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Cash and Cash Equivalents, and " sheetId="10" state="visible" r:id="rId10"/>
    <sheet xmlns:r="http://schemas.openxmlformats.org/officeDocument/2006/relationships" name="Fair Value Measurement"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iabiliti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terest and other income_(expe" sheetId="18" state="visible" r:id="rId18"/>
    <sheet xmlns:r="http://schemas.openxmlformats.org/officeDocument/2006/relationships" name="Income Taxes" sheetId="19" state="visible" r:id="rId19"/>
    <sheet xmlns:r="http://schemas.openxmlformats.org/officeDocument/2006/relationships" name="Geographical Information"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Earnings per Share (Tables)" sheetId="24" state="visible" r:id="rId24"/>
    <sheet xmlns:r="http://schemas.openxmlformats.org/officeDocument/2006/relationships" name="Cash and Cash Equivalents, an25" sheetId="25" state="visible" r:id="rId25"/>
    <sheet xmlns:r="http://schemas.openxmlformats.org/officeDocument/2006/relationships" name="Fair Value Measurement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Liabilitie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Interest and other income_(ex32" sheetId="32" state="visible" r:id="rId32"/>
    <sheet xmlns:r="http://schemas.openxmlformats.org/officeDocument/2006/relationships" name="Income Taxes (Tables)" sheetId="33" state="visible" r:id="rId33"/>
    <sheet xmlns:r="http://schemas.openxmlformats.org/officeDocument/2006/relationships" name="Geographical Information (Table"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Earnings per Share (Details)" sheetId="43" state="visible" r:id="rId43"/>
    <sheet xmlns:r="http://schemas.openxmlformats.org/officeDocument/2006/relationships" name="Cash and Cash Equivalents, an44" sheetId="44" state="visible" r:id="rId44"/>
    <sheet xmlns:r="http://schemas.openxmlformats.org/officeDocument/2006/relationships" name="Cash and Cash Equivalents, an45" sheetId="45" state="visible" r:id="rId45"/>
    <sheet xmlns:r="http://schemas.openxmlformats.org/officeDocument/2006/relationships" name="Fair Value Measurement (Details" sheetId="46" state="visible" r:id="rId46"/>
    <sheet xmlns:r="http://schemas.openxmlformats.org/officeDocument/2006/relationships" name="Property and Equipment (Detail)"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Liabilities (Details)" sheetId="51" state="visible" r:id="rId51"/>
    <sheet xmlns:r="http://schemas.openxmlformats.org/officeDocument/2006/relationships" name="Long-term Debt - Borrowings (De" sheetId="52" state="visible" r:id="rId52"/>
    <sheet xmlns:r="http://schemas.openxmlformats.org/officeDocument/2006/relationships" name="Commitments and Contingencies53" sheetId="53" state="visible" r:id="rId53"/>
    <sheet xmlns:r="http://schemas.openxmlformats.org/officeDocument/2006/relationships" name="Stockholders' Equity - Common S" sheetId="54" state="visible" r:id="rId54"/>
    <sheet xmlns:r="http://schemas.openxmlformats.org/officeDocument/2006/relationships" name="Stockholders' Equity - Reclassi" sheetId="55" state="visible" r:id="rId55"/>
    <sheet xmlns:r="http://schemas.openxmlformats.org/officeDocument/2006/relationships" name="Stockholders' Equity - Share Re" sheetId="56" state="visible" r:id="rId56"/>
    <sheet xmlns:r="http://schemas.openxmlformats.org/officeDocument/2006/relationships" name="Stockholders' Equity - Share-ba" sheetId="57" state="visible" r:id="rId57"/>
    <sheet xmlns:r="http://schemas.openxmlformats.org/officeDocument/2006/relationships" name="Stockholders' Equity - Stock Op" sheetId="58" state="visible" r:id="rId58"/>
    <sheet xmlns:r="http://schemas.openxmlformats.org/officeDocument/2006/relationships" name="Stockholders' Equity - Stock 59" sheetId="59" state="visible" r:id="rId59"/>
    <sheet xmlns:r="http://schemas.openxmlformats.org/officeDocument/2006/relationships" name="Stockholders' Equity - RSU Awar" sheetId="60" state="visible" r:id="rId60"/>
    <sheet xmlns:r="http://schemas.openxmlformats.org/officeDocument/2006/relationships" name="Stockholders' Equity - Addition" sheetId="61" state="visible" r:id="rId61"/>
    <sheet xmlns:r="http://schemas.openxmlformats.org/officeDocument/2006/relationships" name="Interest and other income_(ex62" sheetId="62" state="visible" r:id="rId62"/>
    <sheet xmlns:r="http://schemas.openxmlformats.org/officeDocument/2006/relationships" name="Income Taxes  - Schedule for In" sheetId="63" state="visible" r:id="rId63"/>
    <sheet xmlns:r="http://schemas.openxmlformats.org/officeDocument/2006/relationships" name="Income Taxes  - Provision for I" sheetId="64" state="visible" r:id="rId64"/>
    <sheet xmlns:r="http://schemas.openxmlformats.org/officeDocument/2006/relationships" name="Income Taxes  - Effective Incom" sheetId="65" state="visible" r:id="rId65"/>
    <sheet xmlns:r="http://schemas.openxmlformats.org/officeDocument/2006/relationships" name="Income Taxes  - Deferred Tax As" sheetId="66" state="visible" r:id="rId66"/>
    <sheet xmlns:r="http://schemas.openxmlformats.org/officeDocument/2006/relationships" name="Income Taxes  - Unrecognized Ta" sheetId="67" state="visible" r:id="rId67"/>
    <sheet xmlns:r="http://schemas.openxmlformats.org/officeDocument/2006/relationships" name="Income Taxes  - Narrative (Deta" sheetId="68" state="visible" r:id="rId68"/>
    <sheet xmlns:r="http://schemas.openxmlformats.org/officeDocument/2006/relationships" name="Geographical Information - Reve" sheetId="69" state="visible" r:id="rId69"/>
    <sheet xmlns:r="http://schemas.openxmlformats.org/officeDocument/2006/relationships" name="Geographical Information - Prop" sheetId="70" state="visible" r:id="rId70"/>
  </sheets>
  <definedNames/>
  <calcPr calcId="124519" fullCalcOnLoad="1"/>
</workbook>
</file>

<file path=xl/sharedStrings.xml><?xml version="1.0" encoding="utf-8"?>
<sst xmlns="http://schemas.openxmlformats.org/spreadsheetml/2006/main" uniqueCount="706">
  <si>
    <t>Document and Entity Information - USD ($) $ in Billions</t>
  </si>
  <si>
    <t>12 Months Ended</t>
  </si>
  <si>
    <t>Dec. 31, 2016</t>
  </si>
  <si>
    <t>Jan. 30, 2017</t>
  </si>
  <si>
    <t>Jun. 30, 2016</t>
  </si>
  <si>
    <t>Entity Information</t>
  </si>
  <si>
    <t>Document Type</t>
  </si>
  <si>
    <t>10-K</t>
  </si>
  <si>
    <t>Amendment Flag</t>
  </si>
  <si>
    <t>false</t>
  </si>
  <si>
    <t>Document Period End Date</t>
  </si>
  <si>
    <t>Dec. 31,
		2016</t>
  </si>
  <si>
    <t>Document Fiscal Year Focus</t>
  </si>
  <si>
    <t>Document Fiscal Period Focus</t>
  </si>
  <si>
    <t>FY</t>
  </si>
  <si>
    <t>Trading Symbol</t>
  </si>
  <si>
    <t>FB</t>
  </si>
  <si>
    <t>Entity Registrant Name</t>
  </si>
  <si>
    <t>FACEBOOK INC</t>
  </si>
  <si>
    <t>Entity Central Index Key</t>
  </si>
  <si>
    <t>Current Fiscal Year End Date</t>
  </si>
  <si>
    <t>--12-31</t>
  </si>
  <si>
    <t>Entity Filer Category</t>
  </si>
  <si>
    <t>Large Accelerated Filer</t>
  </si>
  <si>
    <t>Entity Public Float</t>
  </si>
  <si>
    <t>Well-known Seasoned Issuer</t>
  </si>
  <si>
    <t>Yes</t>
  </si>
  <si>
    <t>Entity Voluntary Filers</t>
  </si>
  <si>
    <t>No</t>
  </si>
  <si>
    <t>Entity Current Reporting Status</t>
  </si>
  <si>
    <t>Class A Common Stock</t>
  </si>
  <si>
    <t>Entity Common Stock, Shares Outstanding</t>
  </si>
  <si>
    <t>Class B Common Stock</t>
  </si>
  <si>
    <t>CONSOLIDATED BALANCE SHEETS - USD ($) $ in Millions</t>
  </si>
  <si>
    <t>Dec. 31, 2015</t>
  </si>
  <si>
    <t>Current assets:</t>
  </si>
  <si>
    <t>Cash and cash equivalents</t>
  </si>
  <si>
    <t>Marketable securities</t>
  </si>
  <si>
    <t>Accounts receivable, net of allowances for doubtful accounts of $94 and $68 as of December 31, 2016 and December 31, 2015, respectively</t>
  </si>
  <si>
    <t>Prepaid expenses and other current assets</t>
  </si>
  <si>
    <t>Total current assets</t>
  </si>
  <si>
    <t>Property and equipment, net</t>
  </si>
  <si>
    <t>Intangible assets, net</t>
  </si>
  <si>
    <t>Goodwill</t>
  </si>
  <si>
    <t>Other assets</t>
  </si>
  <si>
    <t>Total assets</t>
  </si>
  <si>
    <t>Current liabilities:</t>
  </si>
  <si>
    <t>Accounts payable</t>
  </si>
  <si>
    <t>Partners payable</t>
  </si>
  <si>
    <t>Accrued expenses and other current liabilities</t>
  </si>
  <si>
    <t>Deferred revenue and deposits</t>
  </si>
  <si>
    <t>Current portion of capital lease obligations</t>
  </si>
  <si>
    <t>Total current liabilities</t>
  </si>
  <si>
    <t>Capital lease obligations, less current portion</t>
  </si>
  <si>
    <t>Other liabilities</t>
  </si>
  <si>
    <t>Total liabilities</t>
  </si>
  <si>
    <t>Commitments and contingencies</t>
  </si>
  <si>
    <t xml:space="preserve"> </t>
  </si>
  <si>
    <t>Stockholders' equity:</t>
  </si>
  <si>
    <t>Common stock, $0.000006 par value; 5,000 million Class A shares authorized, 2,354 million and 2,293 million shares issued and outstanding, including 4 million and 8 million outstanding shares subject to repurchase, as of December 31, 2016 and December 31, 2015, respectively; 4,141 million Class B shares authorized, 538 million and 552 million shares issued and outstanding, including 2 million and 3 million outstanding shares subject to repurchase, as of December 31, 2016 and December 31, 2015, respectivel</t>
  </si>
  <si>
    <t>Additional paid-in capital</t>
  </si>
  <si>
    <t>Accumulated other comprehensive loss</t>
  </si>
  <si>
    <t>Retained earnings</t>
  </si>
  <si>
    <t>Total stockholders' equity</t>
  </si>
  <si>
    <t>Total liabilities and stockholders' equity</t>
  </si>
  <si>
    <t>CONSOLIDATED BALANCE SHEETS (Parenthetical) - USD ($) $ in Millions</t>
  </si>
  <si>
    <t>Accounts receivable, allowances for doubtful accounts</t>
  </si>
  <si>
    <t>Common stock, par value (in dollars per share)</t>
  </si>
  <si>
    <t>Common stock, shares authorized</t>
  </si>
  <si>
    <t>Common stock, shares, issued</t>
  </si>
  <si>
    <t>Common stock, shares, outstanding</t>
  </si>
  <si>
    <t>Common stock, outstanding shares subject to repurchase</t>
  </si>
  <si>
    <t>CONSOLIDATED STATEMENTS OF INCOME - USD ($) shares in Millions, $ in Millions</t>
  </si>
  <si>
    <t>Dec. 31, 2014</t>
  </si>
  <si>
    <t>Revenue</t>
  </si>
  <si>
    <t>Costs and expenses:</t>
  </si>
  <si>
    <t>Cost of revenue</t>
  </si>
  <si>
    <t>Research and development</t>
  </si>
  <si>
    <t>Marketing and sales</t>
  </si>
  <si>
    <t>General and administrative</t>
  </si>
  <si>
    <t>Total costs and expenses</t>
  </si>
  <si>
    <t>Income from operations</t>
  </si>
  <si>
    <t>Interest and other income/(expense), net</t>
  </si>
  <si>
    <t>Income before provision for income taxes</t>
  </si>
  <si>
    <t>Provision for income taxes</t>
  </si>
  <si>
    <t>Net income</t>
  </si>
  <si>
    <t>Less: Net income attributable to participating securities</t>
  </si>
  <si>
    <t>Net income attributable to Class A and Class B common stockholders</t>
  </si>
  <si>
    <t>Earnings per share attributable to Class A and Class B common stockholders:</t>
  </si>
  <si>
    <t>Basic (in dollars per share)</t>
  </si>
  <si>
    <t>Diluted (in dollars per share)</t>
  </si>
  <si>
    <t>Weighted average shares used to compute earnings per share attributable to Class A and Class B common stockholders:</t>
  </si>
  <si>
    <t>Basic (in shares)</t>
  </si>
  <si>
    <t>Diluted (in shares)</t>
  </si>
  <si>
    <t>Share-based compensation expense included in costs and expenses:</t>
  </si>
  <si>
    <t>Share-based compensation expense</t>
  </si>
  <si>
    <t>CONSOLIDATED STATEMENTS OF COMPREHENSIVE INCOME - USD ($) $ in Millions</t>
  </si>
  <si>
    <t>Statement of Comprehensive Income [Abstract]</t>
  </si>
  <si>
    <t>Other comprehensive loss:</t>
  </si>
  <si>
    <t>Change in foreign currency translation adjustment, net of tax</t>
  </si>
  <si>
    <t>Change in unrealized gain/loss on available-for-sale investments and other, net of tax</t>
  </si>
  <si>
    <t>Comprehensive income</t>
  </si>
  <si>
    <t>CONSOLIDATED STATEMENTS OF STOCKHOLDERS' EQUITY - USD ($) shares in Millions, $ in Millions</t>
  </si>
  <si>
    <t>Total</t>
  </si>
  <si>
    <t>Class A and Class B Common Stock</t>
  </si>
  <si>
    <t>Additional Paid-In Capital</t>
  </si>
  <si>
    <t>Accumulated Other Comprehensive (Loss) Income</t>
  </si>
  <si>
    <t>Retained Earnings</t>
  </si>
  <si>
    <t>Common stock, shares outstanding beginning at Dec. 31, 2013</t>
  </si>
  <si>
    <t>Total stockholders' equity, beginning at Dec. 31, 2013</t>
  </si>
  <si>
    <t>Increase (Decrease) in Stockholders' Equity [Roll Forward]</t>
  </si>
  <si>
    <t>Issuance of common stock for cash upon exercise of stock options, shares</t>
  </si>
  <si>
    <t>Issuance of common stock for cash upon exercise of stock options, value</t>
  </si>
  <si>
    <t>Issuance of common stock related to acquisitions, shares</t>
  </si>
  <si>
    <t>Issuance of common stock related to acquisitions, value</t>
  </si>
  <si>
    <t>Issuance of common stock for settlement of RSUs, shares</t>
  </si>
  <si>
    <t>Issuance of common stock for settlement of RSUs. value</t>
  </si>
  <si>
    <t>Shares withheld related to net share settlement, shares</t>
  </si>
  <si>
    <t>Shares withheld related to net share settlement, value</t>
  </si>
  <si>
    <t>Share-based compensation, related to employee share-based awards</t>
  </si>
  <si>
    <t>Tax benefit from share-based award activity</t>
  </si>
  <si>
    <t>Other comprehensive loss</t>
  </si>
  <si>
    <t>Common stock, shares outstanding ending at Dec. 31, 2014</t>
  </si>
  <si>
    <t>Total stockholders' equity, ending at Dec. 31, 2014</t>
  </si>
  <si>
    <t>Common stock, shares outstanding ending at Dec. 31, 2015</t>
  </si>
  <si>
    <t>Total stockholders' equity, ending at Dec. 31, 2015</t>
  </si>
  <si>
    <t>Cumulative-effect adjustment from adoption of ASU 2016-09</t>
  </si>
  <si>
    <t>Common stock, shares outstanding ending at Dec. 31, 2016</t>
  </si>
  <si>
    <t>Total stockholders' equity, ending at Dec. 31, 2016</t>
  </si>
  <si>
    <t>CONSOLIDATED STATEMENTS OF CASH FLOWS - USD ($) $ in Millions</t>
  </si>
  <si>
    <t>Cash flows from operating activities</t>
  </si>
  <si>
    <t>Adjustments to reconcile net income to net cash provided by operating activities:</t>
  </si>
  <si>
    <t>Depreciation and amortization</t>
  </si>
  <si>
    <t>Share-based compensation</t>
  </si>
  <si>
    <t>Deferred income taxes</t>
  </si>
  <si>
    <t>Other</t>
  </si>
  <si>
    <t>Changes in assets and liabilities:</t>
  </si>
  <si>
    <t>Accounts receivable</t>
  </si>
  <si>
    <t>Net cash provided by operating activities</t>
  </si>
  <si>
    <t>Cash flows from investing activities</t>
  </si>
  <si>
    <t>Purchases of property and equipment</t>
  </si>
  <si>
    <t>Purchases of marketable securities</t>
  </si>
  <si>
    <t>Sales of marketable securities</t>
  </si>
  <si>
    <t>Maturities of marketable securities</t>
  </si>
  <si>
    <t>Acquisitions of businesses, net of cash acquired, and purchases of intangible assets</t>
  </si>
  <si>
    <t>Change in restricted cash and deposits</t>
  </si>
  <si>
    <t>Other investing activities, net</t>
  </si>
  <si>
    <t>Net cash used in investing activities</t>
  </si>
  <si>
    <t>Cash flows from financing activities</t>
  </si>
  <si>
    <t>Principal payments on capital lease and other financing obligations</t>
  </si>
  <si>
    <t>Other financing activities, net</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 net</t>
  </si>
  <si>
    <t>Non-cash investing and financing activities:</t>
  </si>
  <si>
    <t>Net change in accounts payable, accrued expenses and other current liabilities, and other liabilities related to property and equipment additions</t>
  </si>
  <si>
    <t>Fair value of shares issued related to acquisitions of businesses</t>
  </si>
  <si>
    <t>Promissory note payable issued in connection with an acquisition</t>
  </si>
  <si>
    <t>Settlement of contingent consideration liability</t>
  </si>
  <si>
    <t>Summary of Significant Accounting Policies</t>
  </si>
  <si>
    <t>Accounting Policies [Abstract]</t>
  </si>
  <si>
    <t>Summary of Significant Accounting Policies Organization and Description of Business Facebook was incorporated in Delaware in July 2004. Our mission is to give people the power to share and make the world more open and connected. We generate substantially all of our revenue from advertising. Basis of Presentation We prepared the consolidated financial statements in accordance with U.S. generally accepted accounting principles (GAAP). The consolidated financial statements include the accounts of Facebook, Inc. and its wholly owned subsidiaries. All intercompany balances and transactions have been eliminated. Use of Estimates 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and income taxes. These estimates are based on management's knowledge about current events and expectations about actions we may undertake in the future. Actual results could differ materially from those estimates. Revenue Recognition We recognize revenue once all of the following criteria have been met: • persuasive evidence of an arrangement exists; • delivery of our obligations to our customer has occurred; • the price is fixed or determinable; and • collectability of the related receivable is reasonably assured. Revenue for the years ended December 31, 2016 , 2015 , and 2014 consists of the following (in millions): Year Ended December 31, 2016 2015 2014 Advertising $ 26,885 $ 17,079 $ 11,492 Payments and other fees 753 849 974 Total revenue $ 27,638 $ 17,928 $ 12,466 Advertising Advertising revenue is generated by displaying ad products on the Facebook properties, and third-party affiliated websites or mobile applications. The arrangements are evidenced by either online acceptance of terms and conditions or contracts that stipulate the types of advertising to be delivered, the timing and the pricing. Marketers pay for ad products either directly or through their relationships with advertising agencies, based on the number of clicks made by our users, the number of actions taken by our users, or the number of impressions delivered. The typical term of an advertising arrangement is less than one month with billing generally occurring after the delivery of the advertisement. We recognize revenue from the delivery of click-based ads in the period in which a user clicks on the content, and action-based ads in the period in which a user takes the action the marketer contracted for. We recognize revenue from the display of impression-based ads in the contracted period in which the impressions are delivered. Impressions are considered delivered when an ad is displayed to users. For advertising revenue arrangements where we are not the primary obligor, we recognize revenue on a net basis. Payments and Other Fees We enable Payments from people to purchase virtual and digital goods from our developers. People can transact and make payments on the Facebook website by using debit cards and credit cards, PayPal, mobile phone payments, gift cards, or other methods. When a person engages in a payment transaction for the purchase of a virtual or digital good from a developer, we remit to the developer an amount that is based on the total amount of the transaction less the processing fee that we charge the developer. The price of the purchase is an amount that is solely determined by the developer. Our revenue is the net amount of the transaction, representing our processing fee for the service performed. We record revenue on a net basis as we do not consider ourselves to be the principal in the sale of the virtual or digital good to the person. Additionally, we record all Payments revenue at the time of the purchase of the related virtual goods, net of estimated refunds or chargebacks. Other fees, which includes the delivery of virtual reality platform devices and related platform sales, and our ad serving and measurement products, were not material in all periods presented in our financial statements. Revenue is recognized net of applicable sales and other taxes. Cost of Revenue Our cost of revenue consists primarily of expenses associated with the delivery and distribution of our products. These include expenses related to the operation of our data centers, such as facility and server equipment depreciation, salaries, benefits, and share-based compensation for employees on our operations teams, and energy and bandwidth costs. Cost of revenue also includes credit card and other transaction fees related to processing customer transactions, amortization of intangible assets, costs associated with data partner arrangements, and cost of virtual reality platform device inventory sold. Share-based Compensation We account for share-based employee compensation plans under the fair value recognition and measurement provisions of GAAP. Those provisions require all share-based payments to employees, including grants of stock options and restricted stock units (RSUs), to be measured based on the grant date fair value of the awards, with the resulting expense generally recognized on a straight-line basis in our consolidated statements of income over the period during which the employee is required to perform service in exchange for the award. The majority of our awards are earned over a service period of four years. In the fourth quarter of 2016, we elected to early adopt Accounting Standards Update No. 2016-09, Compensation-Stock Compensation (Topic 718): Improvement to Employee Share-based Payment Accounting (ASU 2016-09) issued by the Financial Accounting Standards Board (FASB), which among other items, provides an accounting policy election to account for forfeitures as they occur, rather than to account for them based on an estimate of expected forfeitures. We elected to account for forfeitures as they occur and therefore, share-based compensation expense for the year ended December 31, 2016 has been calculated based on actual forfeitures in our consolidated statements of income, rather than our previous approach which was net of estimated forfeitures. The net cumulative effect of this change increased additional paid-in capital as of January 1, 2016 by $39 million . Share-based compensation expense for the years ended December 31, 2015 and 2014 were recorded net of estimated forfeitures, which were based on historical forfeitures and adjusted to reflect changes in facts and circumstances, if any. We have historically issued unvested restricted shares to employee stockholders of certain acquired companies. As these awards are generally subject to continued post-acquisition employment, we have accounted for them as post-acquisition share-based compensation expense. We recognize compensation expense equal to the grant date fair value of the common stock on a straight-line basis over the period during which the employee is required to perform service in exchange for the award. Income Taxes We recognize income taxes under the asset and liability method. We recognize deferred income tax assets and liabilities for the expected future consequences of temporary differences between the financial reporting and tax bases of assets and liabilities. These differences are measured using the enacted statutory tax rates that are expected to apply to taxable income for the years in which differences are expected to reverse. We recognize the effect on deferred income taxes of a change in tax rates in income in the period that includes the enactment date.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it is more likely than not that the tax position will be sustained on examination by the taxing authorities based on the technical merits of the position. These uncertain tax positions include our estimates for transfer pricing that have been developed based upon analyses of appropriate arms-length prices. Similarly, our estimates related to uncertain tax positions concerning research tax credits are based on an assessment of whether our available documentation corroborating the nature of our activities supporting the tax credits will be sufficient. Although we believe that we have adequately reserved for our uncertain tax positions (including net interest and penaltie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position and results of operations. Advertising Expense Advertising costs are expensed when incurred and are included in marketing and sales expenses in the accompanying consolidated statements of income. We incurred advertising expenses of $310 million , $281 million , and $135 million for the years ended December 31, 2016 , 2015 , and 2014 , respectively. Cash and Cash Equivalents, and Marketable Securities Cash and cash equivalents primarily consist of cash on deposit with banks and investments in money market funds with maturities of 90 days or less from the date of purchase. We hold investments in marketable securities, consisting of U.S. government securities, U.S. government agency securities, and corporate debt securities . We classify our marketable securities as available-for-sale investments in our current assets because they represent investments of cash available for current operations. Our available-for-sale investments are carried at estimated fair value with any unrealized gains and losses, net of taxes, included in accumulated other comprehensive (loss) income in stockholders' equity. Unrealized losses are charged against interest and other income/(expense), net when a decline in fair value is determined to be other-than-temporary. We have not recorded any such impairment charge in the periods presented. We determine realized gains or losses on sale of marketable securities on a specific identification method, and record such gains or losses as interest and other income/(expense), net. We classify certain restricted cash balances within prepaid expenses and other current assets and other assets on the accompanying consolidated balance sheets based upon the term of the remaining restrictions. 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Our valuation techniques used to measure the fair value of money market funds and marketable debt securities were derived from quoted market prices or alternative pricing sources and models utilizing market observable inputs. Our valuation technique used to measure the fair value of our contingent consideration liability prior to completion of the performance milestones, was based on the present value of probability-weighted future cash flows related to the contingent earn-out criteria and the fair value of our common stock on each reporting date. Upon completion of the performance milestones in the second quarter of 2016, we measure fair value of our contingent consideration liability based on the fair value of our common stock on each reporting date. Accounts Receivable and Allowance for Doubtful Accounts Accounts receivable are recorded and carried at the original invoiced amount less an allowance for any potential uncollectible amounts. We make estimates for the allowance for doubtful accounts based upon our assessment of various factors, including historical experience, the age of the accounts receivable balances, credit quality of our customers, current economic conditions, and other factors that may affect customers' ability to pay. Property and Equipment Property and equipment, which includes amounts recorded under capital leases, are stated at cost less accumulated depreciation. Depreciation is computed using the straight-line method over the estimated useful lives of the assets or the remaining lease term, whichever is shorter. The estimated useful lives of property and equipment are described below: Property and Equipment Useful Life Network equipment Three to 25 years Buildings Three to 30 years Computer software, office equipment and other Two to five years Leased equipment and leasehold improvements Lesser of estimated useful life or remaining lease term Land and assets held within construction in progress are not depreciated. Construction in progress is related to the construction or development of property and equipment that have not yet been placed in service for their intended use. The cost of maintenance and repairs is expensed as incurred. When assets are retired or otherwise disposed of, the cost and related accumulated depreciation are removed from their respective accounts, and any gain or loss on such sale or disposal is reflected in income from operations. Lease Obligations We enter into lease arrangements for office space, land, facilities, data centers, and equipment under non-cancelable capital and operating leases. Certain of the operating lease agreements contain rent holidays, rent escalation provisions, and purchase options. Rent holidays and rent escalation provisions are considered in determining the straight-line rent expense to be recorded over the lease term. The lease term begins on the date of initial possession of the leased property for purposes of recognizing lease expense on a straight-line basis over the term of the lease. We do not assume renewals in our determination of the lease term unless the renewals are deemed to be reasonably assured at lease inception. We record assets and liabilities for the estimated construction costs incurred by third parties under build-to-suit lease arrangements to the extent that we are involved in the construction of structural improvements or bear construction risk prior to commencement of a lease. Loss Contingencies We are involved in various lawsuits, claims, investigations, and proceedings that arise in the ordinary course of business. We record a liability when we believe that it is both probable that a loss has been incurred and the amount can be reasonably estimated. Significant judgment is required to determine both probability and the estimated amount. We review these provisions at least quarterly and adjust these provisions accordingly to reflect the impact of negotiations, settlements, rulings, advice of legal counsel, and updated information.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Long-Lived Assets, Including Goodwill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s during the years presented. We review goodwill for impairment at least annually or more frequently if events or changes in circumstances would more likely than not reduce the fair value of our single reporting unit below its carrying value. As of December 31, 2016 , no impairment of goodwill has been identified. Acquired indefinite-lived intangible assets related to our in-process research and development (IPR&amp;D) are capitalized and subject to impairment testing until completion or abandonment of the projects. Upon successful completion of each project, we make a separate determination of useful life of the acquired indefinite-lived intangible assets and the related amortization is recorded as an expense over the estimated useful life of the specific projects. Acquired finite-lived intangible assets are amortized on a straight-line basis over the estimated useful lives of the assets. We routinely review the remaining estimated useful lives of property and equipment and finite-lived intangible assets. If we reduce the estimated useful life assumption for any asset, the remaining unamortized balance is amortized or depreciated over the revised estimated useful life. Deferred Revenue and Deposits Deferred revenue consists of billings in advance of revenue recognition. Deposits relate to unused balances held on behalf of our users. Once this balance is utilized by a user, approximately 70% of this amount would then be payable to the developer and the balance would be recognized as revenue. Deferred revenue and deposits consists of the following (in millions): December 31, 2016 2015 Deferred revenue $ 62 $ 28 Deposits 28 28 Total deferred revenue and deposits $ 90 $ 56 Foreign Currency Generally the functional currency of our international subsidiaries is the local currency. We translate the financial statements of these subsidiaries to U.S. dollars using month-end rates of exchange for assets and liabilities, and average rates of exchange for revenue, costs, and expenses. Translation gains and losses are recorded in accumulated other comprehensive (loss) income as a component of stockholders' equity. As of December 31, 2016 and 2015 , we had a cumulative translation loss, net of tax of $582 million and $430 million , respectively. Net losses resulting from foreign exchange transactions were $76 million , $66 million , and $87 million for the years ended December 31, 2016 , 2015 , and 2014 , respectively. These losses were recorded as interest and other income/(expense), net in our consolidated statements of income. Credit Risk and Concentration Our financial instruments that are potentially subject to concentrations of credit risk consist primarily of cash, cash equivalents, restricted cash, marketable securities, and accounts receivable. The majority of cash equivalents consists of short-term money market funds, which are managed by reputable financial institutions. Marketable securities consist of investments in U.S. government securities, U.S. government agency securities, and corporate debt securities . Our investment policy limits investment instruments to U.S. government securities, U.S. government agency securities, and corporate debt securities with the main objective of preserving capital and maintaining liquidity. Accounts receivable are typically unsecured and are derived from revenue earned from customers across different industries and countries. We generated 46% , 47% , and 45% of our revenue for the years ended December 31, 2016 , 2015 , and 2014 , respectively, from marketers and developers based in the United States, with the majority of revenue outside of the United States coming from customers located in western Europe, China, Canada, and Australia. We perform ongoing credit evaluations of our customers, and generally do not require collateral. We maintain an allowance for estimated credit losses. During the years ended December 31, 2016 , 2015 , and 2014 , our bad debt expenses were $66 million , $44 million , and $19 million , respectively. In the event that accounts receivable collection cycles deteriorate, our operating results and financial position could be adversely affected. No customer represented 10% or more of total revenue during the years ended December 31, 2016 , 2015 , and 2014 . Segments Our chief operating decision-maker is our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we have determined that we have a single reportable segment and operating unit structure. Accounting Pronouncements Adopted in 2016 In March 2016, the FASB issued ASU 2016-09 to simplify certain aspects of the accounting for share-based payment transactions to employees. The new standard requires excess tax benefits and tax deficiencies to be recorded in the statements of income as a component of the provision for income taxes when stock awards vest or are settled. In addition, it eliminates the requirement to reclassify cash flows related to excess tax benefits from operating activities to financing activities on the consolidated statements of cash flows. The standard also provides an accounting policy election to account for forfeitures as they occur, allows us to withhold more of an employee’s vesting shares for tax withholding purposes without triggering liability accounting, and clarifies that all cash payments made to tax authorities on an employee’s behalf for withheld shares should be presented as a financing activity on our cash flows statement. The new standard is effective for us beginning January 1, 2017, with early adoption permitted. We elected to early adopt the new guidance in the fourth quarter of 2016 which required us to reflect any adjustments as of January 1, 2016, the beginning of the annual period that includes the interim period of adoption. Upon adoption, excess tax benefits or deficiencies from share-based award activity are reflected in the consolidated statements of income as a component of the provision for income taxes, whereas they previously were recognized in equity. We also elected to account for forfeitures as they occur, rather than estimate expected forfeitures. The adoption of ASU 2016-09 resulted in net cumulative-effect adjustment of $1.67 billion increase to retained earnings as of January 1, 2016, mostly related to the recognition of the previously unrecognized excess tax benefits using the modified retrospective method. The previously unrecognized excess tax effects were recorded as a reduction to tax liability or an increase to deferred tax asset. We adopted the aspects of the standard affecting the cash flow presentation retrospectively, and accordingly, to conform to the current year presentation, we reclassified $1.72 billion and $1.87 billion of excess tax benefits under financing activities to operating activities for the years ended December 31, 2015 and 2014, respectively, on our consolidated statements of cash flows. The presentation requirements for cash flows related to employee taxes paid for withheld shares had no impact to any of the periods presented on our consolidated statements of cash flows since such cash flows have historically been presented as a financing activity. Adoption of the new standard also resulted in (i) reduction to our provision for income taxes of $934 million for the year ended December 31, 2016, mostly related to the recognition of excess tax benefits from share-based compensation awards that vested or settled in 2016, and (ii) adjustments to our unaudited selected quarterly data previously reported for fiscal year 2016 as follows: March 31, 2016 June 30, 2016 September 30, 2016 (in millions) As reported As adjusted As reported As adjusted As reported As adjusted Consolidated Balance Sheets Data: (Unaudited) Other assets $ 700 $ 886 $ 703 $ 935 $ 660 $ 990 Total assets $ 52,075 $ 52,262 $ 55,739 $ 55,968 $ 59,674 $ 60,007 Other liabilities $ 3,116 $ 1,867 $ 3,145 $ 2,170 $ 2,964 $ 2,290 Total liabilities $ 4,925 $ 3,674 $ 5,356 $ 4,373 $ 5,559 $ 4,886 Common stock and additional paid-in capital $ 36,129 $ 35,673 $ 37,405 $ 36,494 $ 38,756 $ 37,391 Retained earnings $ 11,297 $ 13,191 $ 13,352 $ 15,475 $ 15,731 $ 18,102 Three months ended March 31, 2016 Three months ended June 30, 2016 Three months ended September 30, 2016 (in millions, except percentages and per share amounts) As reported As adjusted As reported As adjusted As reported As adjusted Consolidated Statements of Income Data: (Unaudited) Share-based compensation included in costs and expenses $ 747 $ 746 $ 805 $ 817 $ 819 $ 824 Total costs and expenses $ 3,373 $ 3,372 $ 3,690 $ 3,702 $ 3,889 $ 3,894 Provision for income taxes $ 555 $ 328 $ 711 $ 471 $ 790 $ 537 Net income $ 1,510 $ 1,738 $ 2,055 $ 2,283 $ 2,379 $ 2,627 Effective tax rate 27 % 16 % 26 % 17 % 25 % 17 % Earnings per share attributable to Class A and Class B common stockholders: Basic $ 0.53 $ 0.61 $ 0.72 $ 0.80 $ 0.83 $ 0.91 Diluted $ 0.52 $ 0.60 $ 0.71 $ 0.78 $ 0.82 $ 0.90 Weighted average shares used to compute earnings per share attributable to Class A and Class B common stockholders: Diluted 2,888 2,905 2,904 2,921 2,915 2,931 Three months ended March 31, 2016 Six months ended June 30, 2016 Nine months ended September 30, 2016 (in millions) As reported As adjusted As reported As adjusted As reported As adjusted Consolidated Statements of Cash Flows Data: (Unaudited) Net cash provided by operating activities $ 2,983 $ 3,477 $ 6,181 $ 7,142 $ 9,758 $ 11,178 Net cash provided by (used in) financing activities $ 184 $ (310 ) $ 655 $ (306 ) $ 1,106 $ (314 ) In August 2016, the FASB issued Accounting Standards Update No. 2016-15, Statement of Cash Flows (Topic 230) (ASU 2016-15), which addresses eight specific cash flow classification issues to reduce diversity in practice. This guidance will be effective for us in the first quarter of 2017 on a retrospective basis and early adoption is permitted. We elected to early adopt this guidance in the third quarter of 2016 on a retrospective basis. There was no reclassification impact of the adoption on our consolidated statement of cash flows for the years ended December 31, 2016, 2015 and 2014, and such statements have been presented in accordance with this new guidance. Accounting Pronouncements Not Yet Adopted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revenue recognition standard will be effective for us in the first quarter of 2018, with the option to adopt it in the first quarter of 2017. We currently anticipate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standard using the modified retrospective method. While we are still in the process of completing our analysis on the impact this guidance will have on our consolidated financial statements and related disclosures, we do not expect the impact to be material. In February 2016, the FASB issued Accounting Standards Update No. 2016-02, Leases (Topic 842) (ASU 2016-02), which generally requires companies to recognize operating and financing lease liabilities and corresponding right-of-use assets on the balance sheet. This guidance will be effective for us in the first quarter of 2019 on a modified retrospective basis and early adoption is permitted. We are still evaluating the effect that this guidance will have on our consolidated financial statements and related disclosures. In October 2016, the FASB issued Accounting Standards Update No. 2016-16, Income Taxes (Topic 740): Intra-Entity Transfers Other than Inventory (ASU 2016-16), which requires companies to recognize the income-tax consequences of an intra-entity transfer of an asset other than inventory. This guidance will be effective for us in the first quarter of 2018, with the option to adopt it in the first quarter of 2017. We currently anticipate adopting the new</t>
  </si>
  <si>
    <t>Earnings per Share</t>
  </si>
  <si>
    <t>Earnings Per Share [Abstract]</t>
  </si>
  <si>
    <t>Earnings per Share We compute earnings per share (EPS) of Class A and Class B common stock using the two-class method required for participating securities. We consider restricted stock awards to be participating securities because holders of such shares have non-forfeitable dividend rights in the event of our declaration of a dividend for common shares. Undistributed earnings allocated to participating securities are subtracted from net income in determining net income attributable to common stockholders. Basic EPS is computed by dividing net income attributable to common stockholders by the weighted-average number of shares of our Class A and Class B common stock outstanding, adjusted for outstanding shares that are subject to repurchase. For the calculation of diluted EPS, net income attributable to common stockholders for basic EPS is adjusted by the effect of dilutive securities, such as awards under our equity compensation plans and inducement awards under separate non-plan restricted stock unit (RSU) award agreements. In addition, the computation of the diluted EPS of Class A common stock assumes the conversion of our Class B common stock to Class A common stock, while the diluted EPS of Class B common stock does not assume the conversion of those shares to Class A common stock. Diluted EPS attributable to common stockholders is computed by dividing the resulting net income attributable to common stockholders by the weighted-average number of fully diluted common shares outstanding. Basic and dilutive securities in our basic and diluted EPS calculation for the year ended December 31, 2016 also included the effect of earn-out shares which issuance was contingent upon completion of certain milestones. The performance milestones related to our earn-out shares were completed in the second quarter of 2016. Basic and dilutive securities in our basic and diluted EPS calculation for the years ended December 31, 2015 and 2014 excluded the effect of these earn-out shares because the milestones were not met as of December 31, 2015. Certain RSUs were excluded from the EPS calculation because the impact would be anti-dilutive. These excluded RSUs were not material for the years ended December 31, 2016 , 2015 , and 2014 , respectively. Basic and diluted EPS are the same for each class of common stock because they are entitled to the same liquidation and dividend rights. The numerators and denominators of the basic and diluted EPS computations for our common stock are calculated as follows (in millions, except per share amounts): Year Ended December 31, 2016 2015 2014 Class A Class B Class A Class B Class A Class B Basic EPS: Numerator Net income $ 8,270 $ 1,947 $ 2,959 $ 729 $ 2,308 $ 632 Less: Net income attributable to participating securities 24 5 15 4 12 3 Net income attributable to common stockholders $ 8,246 $ 1,942 $ 2,944 $ 725 $ 2,296 $ 629 Denominator Weighted average shares outstanding 2,323 548 2,259 559 2,059 568 Less: Shares subject to repurchase 6 2 10 5 6 7 Number of shares used for basic EPS computation 2,317 546 2,249 554 2,053 561 Basic EPS $ 3.56 $ 3.56 $ 1.31 $ 1.31 $ 1.12 $ 1.12 Diluted EPS: Numerator Net income attributable to common stockholders $ 8,246 $ 1,942 $ 2,944 $ 725 $ 2,296 $ 629 Reallocation of net income attributable to participating securities 29 — 19 — 15 — Reallocation of net income as a result of conversion of Class B to Class A common stock 1,942 — 725 — 629 — Reallocation of net income to Class B common stock — 14 — 15 — 23 Net income attributable to common stockholders for diluted EPS $ 10,217 $ 1,956 $ 3,688 $ 740 $ 2,940 $ 652 Denominator Number of shares used for basic EPS computation 2,317 546 2,249 554 2,053 561 Conversion of Class B to Class A common stock 546 — 554 — 561 — Weighted average effect of dilutive securities: Employee stock options 6 6 8 8 13 13 RSUs 49 5 37 9 30 13 Shares subject to repurchase 5 1 5 2 7 4 Earn-out shares 2 2 — — — — Number of shares used for diluted EPS computation 2,925 560 2,853 573 2,664 591 Diluted EPS $ 3.49 $ 3.49 $ 1.29 $ 1.29 $ 1.10 $ 1.10</t>
  </si>
  <si>
    <t>Cash and Cash Equivalents, and Marketable Securities</t>
  </si>
  <si>
    <t>Cash and Cash Equivalents, and Marketable Securities [Abstract]</t>
  </si>
  <si>
    <t>Cash and Cash Equivalents, and Marketable Securities The following table sets forth the cash and cash equivalents, and marketable securities (in millions): December 31, 2016 2015 Cash and cash equivalents: Cash $ 1,364 $ 1,703 Money market funds 5,409 2,409 U.S. government securities 1,463 597 U.S. government agency securities 667 145 Corporate debt securities — 53 Total cash and cash equivalents 8,903 4,907 Marketable securities: U.S. government securities 7,130 5,948 U.S. government agency securities 7,411 4,475 Corporate debt securities 6,005 3,104 Total marketable securities 20,546 13,527 Total cash and cash equivalents, and marketable securities $ 29,449 $ 18,434 The gross unrealized gains or losses on our marketable securities as of December 31, 2016 and 2015 were not significant. In addition, the gross unrealized loss that had been in a continuous loss position for 12 months or longer was not significant as of December 31, 2016 and 2015 . As of December 31, 2016 , we considered the decreases in market value on our marketable securities to be temporary in nature and did not consider any of our investments to be other-than-temporarily impaired. The following table classifies our marketable securities by contractual maturities (in millions): December 31, 2016 2015 Due in one year $ 4,966 $ 5,029 Due in one to five years 15,580 8,498 Total $ 20,546 $ 13,527</t>
  </si>
  <si>
    <t>Fair Value Measurement</t>
  </si>
  <si>
    <t>Fair Value Disclosures [Abstract]</t>
  </si>
  <si>
    <t>Fair Value Measurement The following table summarizes, for assets or liabilities measured at fair value, the respective fair value and the classification by level of input within the fair value hierarchy (in millions): Fair Value Measurement at Reporting Date Using Description December 31, Quoted Prices in Active Markets for Identical Assets (Level 1) Significant Other Observable Inputs (Level 2) Significant Unobservable Inputs (Level 3) Cash equivalents: Money market funds $ 5,409 $ 5,409 $ — $ — U.S. government securities 1,463 1,463 — — U.S. government agency securities 667 667 — — Marketable securities: U.S. government securities 7,130 7,130 — — U.S. government agency securities 7,411 7,411 — — Corporate debt securities 6,005 — 6,005 — Total cash equivalents and marketable securities $ 28,085 $ 22,080 $ 6,005 $ — Accrued expenses and other current liabilities: Contingent consideration liability $ 242 $ — $ 242 $ — Fair Value Measurement at Reporting Date Using Description December 31, Quoted Prices in Active Markets for Identical Assets (Level 1) Significant Other Observable Inputs (Level 2) Significant Unobservable Inputs (Level 3 Cash equivalents: Money market funds $ 2,409 $ 2,409 $ — $ — U.S. government securities 597 597 — — U.S. government agency securities 145 145 — — Corporate debt securities 53 — 53 — Marketable securities: U.S. government securities 5,948 5,948 — — U.S. government agency securities 4,475 4,475 — — Corporate debt securities 3,104 — 3,104 — Total cash equivalents and marketable securities $ 16,731 $ 13,574 $ 3,157 $ — Other liabilities: Contingent consideration liability $ 260 $ — $ — $ 260 We classify our cash equivalents and marketable securities within Level 1 or Level 2 because we use quoted market prices or alternative pricing sources and models utilizing market observable inputs to determine their fair value. The performance milestones related to our contingent consideration liability were completed in the second quarter of 2016. Therefore, we no longer have to estimate the fair value of our contingent consideration liability based on the present value of probability-weighted future cash flows which are unobservable inputs that are not supported by market activity. As such, we reclassified our contingent consideration liability from Level 3 to Level 2 in 2016. During the year ended December 31, 2016 , we recognized an increase in the fair value of our contingent liability of $66 million in research and development expense in our consolidated statements of income, mostly due to an increase in the fair value of our common stock and the completion of the performance milestones described above. In addition, we settled a portion of the contingent liability in July 2016 and the remaining portion of the contingent liability was reclassified to accrued expenses and other current liabilities on our consolidated balance sheets as of December 31, 2016 .</t>
  </si>
  <si>
    <t>Property and Equipment</t>
  </si>
  <si>
    <t>Property, Plant and Equipment [Abstract]</t>
  </si>
  <si>
    <t>Property and Equipment Property and equipment consists of the following (in millions): December 31, 2016 2015 Land $ 696 $ 596 Buildings 3,109 2,273 Leasehold improvements 531 447 Network equipment 5,179 3,633 Computer software, office equipment and other 398 248 Construction in progress 1,890 622 Total 11,803 7,819 Less: Accumulated depreciation (3,212 ) (2,132 ) Property and equipment, net $ 8,591 $ 5,687 Depreciation expense on property and equipment was $1.59 billion , $1.22 billion , and $923 million during 2016 , 2015 , and 2014 , respectively. Property and equipment as of December 31, 2016 and 2015 includes $283 million and $287 million , respectively, acquired under capital lease agreements, of which a substantial majority, is included in network equipment. Accumulated depreciation of property and equipment acquired under these capital leases was $30 million and $71 million at December 31, 2016 and 2015 , respectively. Construction in progress includes costs mostly related to construction of data centers, network equipment infrastructure to support our data centers around the world, and office buildings. The construction of office buildings includes leased office spaces for which we are considered to be the owner for accounting purposes. See Note 9 in these notes to the consolidated financial statements for additional information. No interest was capitalized during the years ended December 31, 2016 , 2015 and 2014 .</t>
  </si>
  <si>
    <t>Goodwill and Intangible Assets</t>
  </si>
  <si>
    <t>Goodwill and Intangible Assets Disclosure [Abstract]</t>
  </si>
  <si>
    <t>Goodwill and Intangible Assets During the year ended December 31, 2016 , we completed several business acquisitions that were not material to our consolidated financial statements, either individually or in the aggregate. Accordingly, pro forma historical results of operations related to these business acquisitions during the year ended December 31, 2016 have not been presented. We have included the financial results of these business acquisitions in our consolidated financial statements from their respective dates of acquisition. Goodwill generated from all business acquisitions completed during the year ended December 31, 2016 was primarily attributable to expected synergies from future growth and potential monetization opportunities. The amount of goodwill generated during this period that was deductible for tax purposes was not material. The changes in the carrying amount of goodwill for the years ended December 31, 2016 and 2015 are as follows (in millions): Balance as of December 31, 2014 $ 17,981 Goodwill acquired 45 Balance as of December 31, 2015 $ 18,026 Goodwill acquired 95 Effect of currency translation adjustment 1 Balance as of December 31, 2016 $ 18,122 Intangible assets consist of the following (in millions): December 31, 2016 December 31, 2015 Weighted-Average Remaining Useful Lives (in years) Gross Carrying Amount Accumulated Amortization Net Carrying Amount Gross Carrying Amount Accumulated Amortization Net Carrying Amount Finite-lived intangible assets: Acquired users 4.8 $ 2,056 $ (678 ) $ 1,378 $ 2,056 $ (382 ) $ 1,674 Acquired technology 2.4 931 (518 ) 413 831 (310 ) 521 Acquired patents 5.9 785 (420 ) 365 785 (333 ) 452 Trade names 3.2 629 (293 ) 336 629 (163 ) 466 Other 3.3 162 (119 ) 43 162 (89 ) 73 Total finite-lived intangible assets 4.3 $ 4,563 $ (2,028 ) $ 2,535 $ 4,463 $ (1,277 ) $ 3,186 Indefinite-lived intangible assets: In-process research and development (IPR&amp;D) $ — $ — $ — $ 60 $ — $ 60 Total intangible assets $ 4,563 $ (2,028 ) $ 2,535 $ 4,523 $ (1,277 ) $ 3,246 We completed the IPR&amp;D and reclassified it from indefinite-lived intangible asset to acquired technology in March 2016. We also began amortizing the balance over its estimated useful life. Amortization expense of intangible assets for the years ended December 31, 2016 , 2015 , and 2014 was $751 million , $730 million , and $319 million , respectively. As of December 31, 2016 , expected amortization expense for the unamortized acquired intangible assets for the next five years and thereafter is as follows (in millions): 2017 $ 687 2018 619 2019 526 2020 357 2021 265 Thereafter 81 Total $ 2,535</t>
  </si>
  <si>
    <t>Liabilities</t>
  </si>
  <si>
    <t>Accounts Payable and Accrued Liabilities [Abstract]</t>
  </si>
  <si>
    <t>Liabilities The components of accrued expenses and other current liabilities are as follows (in millions): December 31, 2016 2015 Accrued compensation and benefits $ 636 $ 473 Accrued property and equipment 331 192 Promissory note payable — 201 Contingent consideration liability 242 — Other current liabilities 994 583 Accrued expenses and other current liabilities $ 2,203 $ 1,449 The components of other liabilities are as follows (in millions): December 31, 2016 2015 Income tax payable $ 2,431 $ 2,458 Contingent consideration liability — 267 Other liabilities 461 432 Other liabilities $ 2,892 $ 3,157</t>
  </si>
  <si>
    <t>Long-term Debt</t>
  </si>
  <si>
    <t>Debt Disclosure [Abstract]</t>
  </si>
  <si>
    <t>Long-term Debt In May 2016, we terminated our undrawn five -year senior unsecured revolving credit facility that allowed us to borrow up to $6.5 billion and entered into a $2.0 billion senior unsecured revolving credit facility (2016 Facility). Any amounts outstanding under the 2016 Facility will be due and payable on May 20, 2021. As of December 31, 2016 , no amounts had been drawn down and we were in compliance with the covenants under the 2016 Facility.</t>
  </si>
  <si>
    <t>Commitments and Contingencies</t>
  </si>
  <si>
    <t>Commitments and Contingencies Disclosure [Abstract]</t>
  </si>
  <si>
    <t>Commitments and Contingencies Commitments Leases We have entered into various non-cancelable operating lease agreements for certain of our offices, land, facilities, and data centers with original lease periods expiring between 2017 and 2037 . We are committed to pay a portion of the related actual operating expenses under certain of these lease agreements. Certain of these arrangements have free rent periods or escalating rent payment provisions, and we recognize rent expense under such arrangements on a straight-line basis. The following is a schedule, by years, of the future minimum lease payments required under non-cancelable operating leases as of December 31, 2016 (in millions): Operating Leases Financing obligation, building in progress - leased facilities (1) 2017 $ 277 $ — 2018 284 — 2019 265 7 2020 221 35 2021 184 36 Thereafter 733 398 Total minimum lease payments $ 1,964 $ 476 (1) We entered into agreements to lease office buildings that are under construction. As a result of our involvement during these construction periods, we are considered for accounting purposes to be the owner of the construction projects. The above financing obligation, building in progress - leased facilities represent the total expected financing and lease obligations associated with these leases and will be settled through monthly lease payments to the landlords when we occupy the office spaces upon completion. This amount includes $112 million that is included in property and equipment, net and other liabilities on our consolidated balance sheets as of December 31, 2016 . Operating lease expense was $269 million , $196 million , and $135 million for the years ended December 31, 2016 , 2015 and 2014 , respectively. We fully repaid all our capital lease obligations during 2016. Other contractual commitments We also have $1.24 billion of non-cancelable contractual commitments as of December 31, 2016 , primarily related to network infrastructure and our data center operations. These commitments are primarily due within five years . Contingencies Legal Matters Beginning on May 22, 2012, multiple putative class actions, derivative actions, and individual actions were filed in state and federal courts in the United States and in other jurisdictions against us, our directors, and/or certain of our officers alleging violation of securities laws or breach of fiduciary duties in connection with our initial public offering (IPO) and seeking unspecified damages. We believe these lawsuits are without merit, and we intend to continue to vigorously defend them. The vast majority of the cases in the United States, along with multiple cases filed against The NASDAQ OMX Group, Inc. and The Nasdaq Stock Market LLC (collectively referred to herein as NASDAQ) alleging technical and other trading-related errors by NASDAQ in connection with our IPO, were ordered centralized for coordinated or consolidated pre-trial proceedings in the U.S. District Court for the Southern District of New York. In a series of rulings in 2013 and 2014, the court denied our motion to dismiss the consolidated securities class action and granted our motions to dismiss the derivative actions against our directors and certain of our officers. On July 24, 2015, the court of appeals affirmed the dismissal of the derivative actions. On December 11, 2015, the court granted plaintiffs' motion for class certification in the consolidated securities action. In addition, the events surrounding our IPO became the subject of various state and federal government inquiries. In May 2014, the Securities and Exchange Commission (SEC) notified us that it had terminated its inquiry and that no enforcement action had been recommended by the SEC. On April 27, 2016, we announced a proposal to create a new class of non-voting capital stock (Class C capital stock) and our intention to declare and pay a dividend of two shares of Class C capital stock for each outstanding share of Class A and Class B common stock (the Reclassification). Following our announcement of the Reclassification, beginning on April 29, 2016, multiple purported class action lawsuits were filed on behalf of our stockholders in the Delaware Court of Chancery against us, certain of our board of directors, and Mark Zuckerberg. The lawsuits have been consolidated under the caption In re Facebook, Inc. Class C Reclassification Litig. , C.A. No. 12286-VCL, and the consolidated complaint generally alleges that the defendants breached their fiduciary duties in connection with the Reclassification. Among other remedies, these lawsuits seek to enjoin the Reclassification as well as unspecified money damages, costs, and attorneys’ fees. We believe that the lawsuits are without merit and intend to vigorously defend against all claims asserted. We are also party to various legal proceedings and claims that arise in the ordinary course of business. Among these matters, the ZeniMax Media Inc. v. Oculus VR Inc. trial was held in January 2017 in the U.S. District Court for the Northern District of Texas. In the ZeniMax case, the plaintiff asserted a number of claims, against us and certain individuals, including trade secret misappropriation, copyright infringement, breach of contract, tortious interference with contract, unfair competition, unjust enrichment, trademark infringement, and false designation. The plaintiff was seeking actual damages of up to $2.0 billion , punitive damages of up to $4.0 billion , and equitable relief, including an injunction. On February 1, 2017, the jury reached a verdict in favor of the plaintiff on claims related to copyright infringement, breach of contract, trademark infringement and false designation, and found for the defendants on all other claims. The amount of damages awarded by the jury was $500 million in the aggregate. We believe we have multiple grounds to appeal this result and intend to vigorously pursue such appeals. The result of the verdict, in light of appeals and net of contractual indemnity rights, was not material to our financial results. With respect to our other outstanding legal matters, we believe that the amount or estimable range of reasonably possible loss will not, either individually or in the aggregate, have a material adverse effect on our business, consolidated financial position, results of operations, or cash flows. However, the outcome of litigation is inherently uncertain. Therefore, if one or more of these legal matters were resolved against us for amounts in excess of management's expectations, our results of operations and financial condition, including in a particular reporting period, could be materially adversely affected. Indemnifications In the normal course of business, to facilitate transactions of services and products, we have agreed to indemnify certain parties with respect to certain matters. We have agreed to hold certain parties harmless against losses arising from a breach of representations or covenants, or out of intellectual property infringement or other claims made by third parties. These agreements may limit the time within which an indemnification claim can be made and the amount of the claim. In addition, we have entered into indemnification agreements with our officers, directors, and certain employees, and our certificate of incorporation and bylaws contain similar indemnification obligations. It is not possible to determine the maximum potential amount under these indemnification agreements due to the limited history of prior indemnification claims and the unique facts and circumstances involved in each particular agreement. Historically, payments made by us under these agreements have not had a material impact on our consolidated financial position, results of operations or cash flows. In our opinion, as of December 31, 2016 , there was not at least a reasonable possibility we had incurred a material loss with respect to indemnification of such parties. We have not recorded any liability for costs related to indemnification through December 31, 2016 .</t>
  </si>
  <si>
    <t>Stockholders' Equity</t>
  </si>
  <si>
    <t>Equity [Abstract]</t>
  </si>
  <si>
    <t>Stockholders' Equity Common Stock Our certificate of incorporation authorizes the issuance of Class A common stock and Class B common stock. As of December 31, 2016 , we are authorized to issue 5,000 million shares of Class A common stock and 4,141 million shares of Class B common stock, each with a par value of $0.000006 per share. Holders of our Class A common stock and Class B common stock are entitled to dividends when, as and if, declared by our board of directors, subject to the rights of the holders of all classes of stock outstanding having priority rights to dividends. As of December 31, 2016 , we did not declare any dividends and our credit facility contains restrictions on our ability to pay dividends. The holder of each share of Class A common stock is entitled to one vote, while the holder of each share of Class B common stock is entitled to ten votes. Shares of our Class B common stock are convertible into an equivalent number of shares of our Class A common stock and generally convert into shares of our Class A common stock upon transfer. Class A common stock and Class B common stock are referred to as common stock throughout the notes to these financial statements, unless otherwise noted. As of December 31, 2016 , there were 2,354 million shares and 538 million shares of Class A common stock and Class B common stock, respectively, issued and outstanding. Reclassification In April 2016, our board of directors approved the Reclassification by approving amendments to our restated certificate of incorporation (the New Certificate) that would, among other things, create non-voting Class C capital stock. The Class C capital stock will have the same rights and powers, rank equally (including as to dividends and distributions, mergers or similar business combinations, and in connection with any liquidation, dissolution or winding up of the corporation), share ratably and be identical in all other respects and as to all matters to the shares of Class A and Class B common stock, except for voting rights and as expressly provided in the New Certificate. The New Certificate was approved by our stockholders on June 20, 2016. As of December 31, 2016 , the New Certificate was not yet effective. As part of the Reclassification, we announced that our board of directors intends to issue two shares of the Class C capital stock as a one-time stock dividend for each share of Class A and Class B common stock outstanding. The record and payment dates for this dividend will be determined by our board of directors in its discretion and there can be no assurance as to the timing of such dates. For accounting purposes, we expect this dividend will be treated as a stock split in the form of a dividend. Share Repurchase Program In November 2016, our board of directors authorized a $6.0 billion share repurchase program of our Class A common stock, beginning in 2017 and which does not have an expiration date. The timing and actual number of shares repurchased depend on a variety of factors, including price, general business and market conditions, and other investment opportunities, through open market purchases or privately negotiated transactions, including through the use of trading plans intended to qualify under Rule 10b5-1 under the Exchange Act. Share-based Compensation Plans We maintain two share-based employee compensation plans: the 2012 Equity Incentive Plan (2012 Plan) and the 2005 Stock Plan (collectively, Stock Plans). Our 2012 Plan serves as the successor to our 2005 Stock Plan and provides for the issuance of incentive and nonstatutory stock options, restricted stock awards, stock appreciation rights, RSUs, performance shares, and stock bonuses to qualified employees, directors and consultants. Outstanding awards under the 2005 Stock Plan continue to be subject to the terms and conditions of the 2005 Stock Plan. Our board of directors approved the amendment and restatement of our 2012 Plan (the Amended 2012 Plan), which was approved by our stockholders and adopted by us in June 2016. We initially reserved 25 million shares of our Class A common stock for issuance under our 2012 Plan. Following the date of the stock dividend described above, if it is declared and paid, the shares reserved and available for issuance under our Amended 2012 Plan will be shares of the new Class C Capital Stock, except for shares reserved for awards outstanding immediately prior to the payment of the dividend. The number of shares reserved for issuance under our Amended 2012 Plan increases automatically on January 1 of each of the calendar years during the term of the Amended 2012 Plan, which will continue through and including April 2026 unless terminated earlier by our board of directors or a committee thereof, by a number of shares of Class C capital stock (and prior to the date of the payment of the stock dividend described above, Class A common stock) equal to the lesser of (i) 2.5% of the total issued and outstanding shares of our Class A common stock and Class C capital stock as of the immediately preceding December 31st or (ii) a number of shares determined by our board of directors. Our board of directors elected not to increase the number of shares reserved for issuance in 2016 and 2015. In addition, shares available for grant under the 2005 Stock Plan, which were reserved but not issued, forfeited or repurchased at their original issue price, or subject to outstanding awards under the 2005 Stock Plan as of the effective date of our IPO, were added to the reserves of the Amended 2012 Plan and shares that are withheld in connection with the net settlement of RSUs are also added to the reserves of the Amended 2012 Plan. In connection with an acquisition in 2014, we granted inducement awards covering an aggregate of 37 million RSUs earned over a service period of four years. These awards are excluded from the Stock Plans and are subject to the terms, restrictions, and conditions of separate non-plan RSU award agreements. The following table summarizes the activities of stock option awards under the Stock Plans for the year ended December 31, 2016 : Shares Subject to Options Outstanding Number of Shares Weighted Average Exercise Price Weighted Average Remaining Contractual Term Aggregate Intrinsic Value ( 1) (in thousands) (in years) (in millions) Balance as of December 31, 2015 8,443 $ 7.10 Stock options exercised (2,756 ) 5.70 Balance as of December 31, 2016 5,687 $ 7.78 2.9 $ 610 Stock options exercisable as of December 31, 2016 4,433 $ 6.05 2.6 $ 483 (1) The aggregate intrinsic value is calculated as the difference between the exercise price of the underlying stock option awards and the official closing price of our Class A common stock of $115.05 , as reported on the NASDAQ Global Select Market on December 31, 2016 . There were no options granted, forfeited, or canceled for the year ended December 31, 2016 . The aggregate intrinsic value of the options exercised in the years ended December 31, 2016 , 2015 , and 2014 was $309 million , $403 million , and $624 million , respectively. The total grant date fair value of stock options vested during the years ended December 31, 2016 , 2015 , and 2014 was $5 million , $5 million , and $7 million , respectively. The following table summarizes additional information regarding outstanding and exercisable options under the Stock Plans at December 31, 2016 : Options Outstanding Options Exercisable Exercise Price (Range) Number of Shares Weighted Average Remaining Contractual Term Weighted Average Exercise Price Number of Shares Weighted Average Exercise Price (in thousands) (in years) (in thousands) 0.29 - 0.33 729 0.4 $ 0.32 729 $ 0.32 1.85 526 2.0 1.85 526 1.85 2.95 1,147 2.6 2.95 1,147 2.95 10.39 2,085 3.6 10.39 1,793 10.39 15.00 1,200 3.8 15.00 238 15.00 5,687 2.9 $ 7.78 4,433 $ 6.05 The following table summarizes the activities for our unvested RSUs for the year ended December 31, 2016 : Unvested RSUs (1) Number of Shares Weighted Average Grant Date Fair Value (in thousands) Unvested at December 31, 2015 116,409 $ 65.95 Granted 30,414 113.43 Vested (43,154 ) 59.30 Forfeited (5,083 ) 75.97 Unvested at December 31, 2016 98,586 $ 82.99 (1) Unvested shares include inducement awards issued in connection with an acquisition in 2014 and are subject to the terms, restrictions, and conditions of separate non-plan RSU award agreements. The fair value as of the respective vesting dates of RSUs that vested during the years ended December 31, 2016 , 2015 , and 2014 was $4.92 billion , $4.23 billion , and $2.77 billion , respectively. As of December 31, 2016 , there was $7.03 billion of unrecognized share-based compensation expense, of which (i) $6.78 billion was related to RSUs, and (ii) $255 million was related to restricted shares, shares related to our contingent consideration with performance conditions that were met in the second quarter of 2016 but are still subject to service condition, and stock options. This unrecognized compensation expense is expected to be recognized over a weighted-average period of approximately three years .</t>
  </si>
  <si>
    <t>[1]</t>
  </si>
  <si>
    <t>Unvested shares include inducement awards issued in connection with an acquisition in 2014 and are subject to the terms, restrictions, and conditions of separate non-plan RSU award agreements.</t>
  </si>
  <si>
    <t>Nonoperating Income (Expense) [Abstract]</t>
  </si>
  <si>
    <t>Interest and other income/(expense), net The following table presents the detail of interest and other income/(expense), net, for the periods presented (in millions): Year Ended December 31, 2016 2015 2014 Interest expense $ (10 ) $ (23 ) $ (23 ) Interest income 176 52 27 Foreign currency exchange losses, net (76 ) (66 ) (87 ) Other 1 6 (1 ) Interest and other income/(expense), net $ 91 $ (31 ) $ (84 )</t>
  </si>
  <si>
    <t>Income Taxes</t>
  </si>
  <si>
    <t>Income Tax Disclosure [Abstract]</t>
  </si>
  <si>
    <t>Income Taxes The components of income before provision for income taxes for the years ended December 31, 2016 , 2015 , and 2014 are as follows (in millions): Year Ended December 31, 2016 2015 2014 Domestic $ 6,368 $ 2,802 $ 4,918 Foreign 6,150 3,392 (8 ) Income before provision for income taxes $ 12,518 $ 6,194 $ 4,910 The provision for income taxes consisted of the following (in millions): Year Ended December 31, 2016 2015 2014 Current: Federal $ 2,384 $ 3,012 $ 1,999 State 179 183 130 Foreign 195 123 96 Total current tax expense 2,758 3,318 2,225 Deferred: Federal (414 ) (800 ) (240 ) State (18 ) (17 ) (14 ) Foreign (25 ) 5 (1 ) Total deferred tax benefit (457 ) (812 ) (255 ) Provision for income taxes $ 2,301 $ 2,506 $ 1,970 A reconciliation of the U.S. federal statutory income tax rate of 35.0% to our effective tax rate is as follows (in percentages): Year Ended December 31, 2016 2015 2014 U.S. federal statutory income tax rate 35.0 % 35.0 % 35.0 % State income taxes, net of federal benefit 1.0 2.0 1.4 Research tax credits (0.7 ) (1.4 ) (1.1 ) Share-based compensation 1.0 2.2 6.5 Excess tax benefits related to share-based compensation (1) (7.0 ) — — Effect of non-U.S. operations (12.8 ) (0.9 ) (3.6 ) Other 1.9 3.5 1.9 Effective tax rate 18.4 % 40.4 % 40.1 % (1) Due to the adoption of ASU 2016-09, excess tax benefits from share-based award activity for the year ended December 31, 2016 are reflected as a reduction of the provision for income taxes, whereas they previously were recognized in equity. See Note 1 in these notes to the consolidated financial statements for additional information related to this adoption. Our deferred tax assets (liabilities) are as follows (in millions): December 31, 2016 2015 Deferred tax assets: Net operating loss carryforward $ 1,252 $ 476 Tax credit carryforward 268 297 Share-based compensation 684 529 Accrued expenses and other liabilities 339 239 Other 149 34 Total deferred tax assets 2,692 1,575 Less: valuation allowance (240 ) (205 ) Deferred tax assets, net of valuation allowance 2,452 1,370 Deferred tax liabilities: Depreciation and amortization (535 ) (270 ) Purchased intangible assets (706 ) (934 ) Unremitted foreign earnings (357 ) (15 ) Total deferred tax liabilities (1,598 ) (1,219 ) Net deferred tax assets $ 854 $ 151 The valuation allowance was approximately $240 million and $205 million as of December 31, 2016 and 2015 , respectively, primarily related to state tax credits that we do not believe will ultimately be realized. As of December 31, 2016 , the U.S. federal and state net operating loss carryforwards were $3.14 billion and $2.77 billion , which will begin to expire in 2033 and 2032 , respectively, if not utilized. We have federal and state tax credit carryforwards of $312 million and $1.06 billion , respectively, which will begin to expire in 2033 and 2030 , respectively, if not utilized. Utilization of our net operating loss and tax credit carryforwards may be subject to substantial annual limitations due to the ownership change limitations provided by the Internal Revenue Code and similar state provisions. Such annual limitations could result in the expiration of the net operating loss and tax credit carryforwards before their utilization. The events that may cause ownership changes include, but are not limited to, a cumulative stock ownership change of greater than 50% over a three -year period. Our foreign income before provision for income taxes of $6.15 billion resulted in certain of our foreign jurisdictions moving from a position of having cumulative losses to cumulative earnings. In accordance with ASC 740, we have considered the need to record deferred taxes related to the resulting cumulative unremitted foreign earnings. Our consolidated financial statements provide taxes for estimated tax liabilities of $357 million that would arise upon repatriation of a portion of these earnings in the foreign jurisdictions where we do not intend to indefinitely reinvest those earnings outside the United States. As of December 31, 2016 , we have not provided U.S. taxes on a cumulative basis on foreign earnings subject to indefinite reinvestment of $2.87 billion . The determination of the amount of unrecognized deferred tax liability related to these earnings is not practicable due to uncertainties around the timing and amounts of our uncertain tax positions. The following table reflects changes in the gross unrecognized tax benefits (in millions): Year Ended December 31, 2016 2015 2014 Gross unrecognized tax benefits-beginning of period $ 3,017 $ 1,682 $ 1,316 Increases related to prior year tax positions 32 322 24 Decreases related to prior year tax positions (36 ) (52 ) — Increases related to current year tax positions 307 1,066 346 Decreases related to settlements of prior year tax positions (11 ) (1 ) (4 ) Gross unrecognized tax benefits-end of period $ 3,309 $ 3,017 $ 1,682 During all years presented, we recognized interest and penalties related to unrecognized tax benefits within the provision for income taxes on the consolidated statements of income. The amount of interest and penalties accrued as of December 31, 2016 and 2015 was $80 million and $36 million , respectively. If the balance of gross unrecognized tax benefits of $3.31 billion as of December 31, 2016 were realized in a future period, this would result in a tax benefit of $2.58 billion within our provision of income taxes at such time. 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10 through 2013 tax years. Our 2014 and subsequent years remain open to examination by the IRS. Our 2011 and subsequent years remain open to examination in Ireland. In July 2016, we received a Statutory Notice of Deficiency (Notice) from the IRS related to transfer pricing with our foreign subsidiaries in conjunction with the examination of the 2010 tax year. While the Notice applies only to the 2010 tax year, the IRS states that it will also apply its position for tax years subsequent to 2010, which, if the IRS prevails in its position, could result in an additional federal tax liability of an estimated aggregate amount of approximately $3.0 billion to $5.0 billion in excess of originally filed U.S. return, plus interest and any penalties asserted. We do not agree with the position of the IRS and have filed a petition in the United States Tax Court challenging the Notice. We have previously accrued an estimated unrecognized tax benefit consistent with the guidance in ASC 740 that is lower than the potential additional federal tax liability of $3.0 to $5.0 billion in excess of the originally filed U.S. return, plus interest and penalties. If the IRS prevails in the assessment of additional tax due based on its position, the assessed tax, interest and penalties, if any, could have a material adverse impact on our financial position, results of operations or cash flows. We believe that adequate amounts have been reserved for any adjustments that may ultimately result from these examinations. Although the timing of the resolution, settlement, and closure of any audits is highly uncertain, it is reasonably possible that the balance of gross unrecognized tax benefits could significantly change in the next 12 months. Given the number of years remaining that are subject to examination, we are unable to estimate the full range of possible adjustments to the balance of gross unrecognized tax benefits. However, we do not anticipate a significant impact to such amounts within the next 12 months.</t>
  </si>
  <si>
    <t>Geographical Information</t>
  </si>
  <si>
    <t>Segments, Geographical Areas [Abstract]</t>
  </si>
  <si>
    <t>Geographical Information Revenue by geography is based on the billing address of the marketer or developer. The following tables set forth revenue and property and equipment, net by geographic area (in millions): Year Ended December 31, 2016 2015 2014 Revenue: United States $ 12,579 $ 8,513 $ 5,649 Rest of the world (1) 15,059 9,415 6,817 Total revenue $ 27,638 $ 17,928 $ 12,466 (1) No individual country, other than disclosed above, exceeded 10% of our total revenue for any period presented. December 31, 2016 2015 Property and equipment, net: United States $ 6,793 $ 4,498 Rest of the world (1) 1,798 1,189 Total property and equipment, net $ 8,591 $ 5,687 (1) As of December 31, 2016 , property and equipment, net in Sweden no longer exceeded 10% of our total property and equipment, net. As of December 31, 2015 , such balance was $713 million . Other than disclosed, no individual country exceeded 10% of our total property and equipment, net for any period presented.</t>
  </si>
  <si>
    <t>Subsequent Event</t>
  </si>
  <si>
    <t>Subsequent Events [Abstract]</t>
  </si>
  <si>
    <t>Subsequent Event On February 1, 2017, a verdict was reached in the ZeniMax Media Inc. v. Oculus VR Inc. trial. See Note 9 - Commitments and Contingencies for additional information regarding this matter.</t>
  </si>
  <si>
    <t>Summary of Significant Accounting Policies (Policies)</t>
  </si>
  <si>
    <t>Basis of Presentation</t>
  </si>
  <si>
    <t>Basis of Presentation We prepared the consolidated financial statements in accordance with U.S. generally accepted accounting principles (GAAP). The consolidated financial statements include the accounts of Facebook, Inc. and its wholly owned subsidiaries. All intercompany balances and transactions have been eliminated.</t>
  </si>
  <si>
    <t>Use of Estimates</t>
  </si>
  <si>
    <t>Use of Estimates 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and income taxes. These estimates are based on management's knowledge about current events and expectations about actions we may undertake in the future. Actual results could differ materially from those estimates.</t>
  </si>
  <si>
    <t>Revenue Recognition</t>
  </si>
  <si>
    <t>Revenue Recognition We recognize revenue once all of the following criteria have been met: • persuasive evidence of an arrangement exists; • delivery of our obligations to our customer has occurred; • the price is fixed or determinable; and • collectability of the related receivable is reasonably assured. Revenue for the years ended December 31, 2016 , 2015 , and 2014 consists of the following (in millions): Year Ended December 31, 2016 2015 2014 Advertising $ 26,885 $ 17,079 $ 11,492 Payments and other fees 753 849 974 Total revenue $ 27,638 $ 17,928 $ 12,466 Advertising Advertising revenue is generated by displaying ad products on the Facebook properties, and third-party affiliated websites or mobile applications. The arrangements are evidenced by either online acceptance of terms and conditions or contracts that stipulate the types of advertising to be delivered, the timing and the pricing. Marketers pay for ad products either directly or through their relationships with advertising agencies, based on the number of clicks made by our users, the number of actions taken by our users, or the number of impressions delivered. The typical term of an advertising arrangement is less than one month with billing generally occurring after the delivery of the advertisement. We recognize revenue from the delivery of click-based ads in the period in which a user clicks on the content, and action-based ads in the period in which a user takes the action the marketer contracted for. We recognize revenue from the display of impression-based ads in the contracted period in which the impressions are delivered. Impressions are considered delivered when an ad is displayed to users. For advertising revenue arrangements where we are not the primary obligor, we recognize revenue on a net basis. Payments and Other Fees We enable Payments from people to purchase virtual and digital goods from our developers. People can transact and make payments on the Facebook website by using debit cards and credit cards, PayPal, mobile phone payments, gift cards, or other methods. When a person engages in a payment transaction for the purchase of a virtual or digital good from a developer, we remit to the developer an amount that is based on the total amount of the transaction less the processing fee that we charge the developer. The price of the purchase is an amount that is solely determined by the developer. Our revenue is the net amount of the transaction, representing our processing fee for the service performed. We record revenue on a net basis as we do not consider ourselves to be the principal in the sale of the virtual or digital good to the person. Additionally, we record all Payments revenue at the time of the purchase of the related virtual goods, net of estimated refunds or chargebacks. Other fees, which includes the delivery of virtual reality platform devices and related platform sales, and our ad serving and measurement products, were not material in all periods presented in our financial statements. Revenue is recognized net of applicable sales and other taxes.</t>
  </si>
  <si>
    <t>Cost of Revenue</t>
  </si>
  <si>
    <t>Cost of Revenue Our cost of revenue consists primarily of expenses associated with the delivery and distribution of our products. These include expenses related to the operation of our data centers, such as facility and server equipment depreciation, salaries, benefits, and share-based compensation for employees on our operations teams, and energy and bandwidth costs. Cost of revenue also includes credit card and other transaction fees related to processing customer transactions, amortization of intangible assets, costs associated with data partner arrangements, and cost of virtual reality platform device inventory sold.</t>
  </si>
  <si>
    <t>Share-based Compensation</t>
  </si>
  <si>
    <t>Share-based Compensation We account for share-based employee compensation plans under the fair value recognition and measurement provisions of GAAP. Those provisions require all share-based payments to employees, including grants of stock options and restricted stock units (RSUs), to be measured based on the grant date fair value of the awards, with the resulting expense generally recognized on a straight-line basis in our consolidated statements of income over the period during which the employee is required to perform service in exchange for the award. The majority of our awards are earned over a service period of four years. In the fourth quarter of 2016, we elected to early adopt Accounting Standards Update No. 2016-09, Compensation-Stock Compensation (Topic 718): Improvement to Employee Share-based Payment Accounting (ASU 2016-09) issued by the Financial Accounting Standards Board (FASB), which among other items, provides an accounting policy election to account for forfeitures as they occur, rather than to account for them based on an estimate of expected forfeitures. We elected to account for forfeitures as they occur and therefore, share-based compensation expense for the year ended December 31, 2016 has been calculated based on actual forfeitures in our consolidated statements of income, rather than our previous approach which was net of estimated forfeitures. The net cumulative effect of this change increased additional paid-in capital as of January 1, 2016 by $39 million . Share-based compensation expense for the years ended December 31, 2015 and 2014 were recorded net of estimated forfeitures, which were based on historical forfeitures and adjusted to reflect changes in facts and circumstances, if any. We have historically issued unvested restricted shares to employee stockholders of certain acquired companies. As these awards are generally subject to continued post-acquisition employment, we have accounted for them as post-acquisition share-based compensation expense. We recognize compensation expense equal to the grant date fair value of the common stock on a straight-line basis over the period during which the employee is required to perform service in exchange for the award.</t>
  </si>
  <si>
    <t xml:space="preserve">Income Taxes We recognize income taxes under the asset and liability method. We recognize deferred income tax assets and liabilities for the expected future consequences of temporary differences between the financial reporting and tax bases of assets and liabilities. These differences are measured using the enacted statutory tax rates that are expected to apply to taxable income for the years in which differences are expected to reverse. We recognize the effect on deferred income taxes of a change in tax rates in income in the period that includes the enactment date.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it is more likely than not that the tax position will be sustained on examination by the taxing authorities based on the technical merits of the position. These uncertain tax positions include our estimates for transfer pricing that have been developed based upon analyses of appropriate arms-length prices. Similarly, our estimates related to uncertain tax positions concerning research tax credits are based on an assessment of whether our available documentation corroborating the nature of our activities supporting the tax credits will be sufficient. Although we believe that we have adequately reserved for our uncertain tax positions (including net interest and penaltie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position and results of operations. </t>
  </si>
  <si>
    <t>Advertising Expense</t>
  </si>
  <si>
    <t xml:space="preserve">Advertising Expense Advertising costs are expensed when incurred and are included in marketing and sales expenses in the accompanying consolidated statements of income. </t>
  </si>
  <si>
    <t>Cash and Cash Equivalents, and Marketable Securities Cash and cash equivalents primarily consist of cash on deposit with banks and investments in money market funds with maturities of 90 days or less from the date of purchase. We hold investments in marketable securities, consisting of U.S. government securities, U.S. government agency securities, and corporate debt securities . We classify our marketable securities as available-for-sale investments in our current assets because they represent investments of cash available for current operations. Our available-for-sale investments are carried at estimated fair value with any unrealized gains and losses, net of taxes, included in accumulated other comprehensive (loss) income in stockholders' equity. Unrealized losses are charged against interest and other income/(expense), net when a decline in fair value is determined to be other-than-temporary. We have not recorded any such impairment charge in the periods presented. We determine realized gains or losses on sale of marketable securities on a specific identification method, and record such gains or losses as interest and other income/(expense), net. We classify certain restricted cash balances within prepaid expenses and other current assets and other assets on the accompanying consolidated balance sheets based upon the term of the remaining restrictions.</t>
  </si>
  <si>
    <t>Fair Value of Financial Instruments</t>
  </si>
  <si>
    <t>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Our valuation techniques used to measure the fair value of money market funds and marketable debt securities were derived from quoted market prices or alternative pricing sources and models utilizing market observable inputs. Our valuation technique used to measure the fair value of our contingent consideration liability prior to completion of the performance milestones, was based on the present value of probability-weighted future cash flows related to the contingent earn-out criteria and the fair value of our common stock on each reporting date. Upon completion of the performance milestones in the second quarter of 2016, we measure fair value of our contingent consideration liability based on the fair value of our common stock on each reporting date.</t>
  </si>
  <si>
    <t>Accounts Receivable and Allowance for Doubtful Accounts</t>
  </si>
  <si>
    <t>Accounts Receivable and Allowance for Doubtful Accounts Accounts receivable are recorded and carried at the original invoiced amount less an allowance for any potential uncollectible amounts. We make estimates for the allowance for doubtful accounts based upon our assessment of various factors, including historical experience, the age of the accounts receivable balances, credit quality of our customers, current economic conditions, and other factors that may affect customers' ability to pay.</t>
  </si>
  <si>
    <t>Property and Equipment Property and equipment, which includes amounts recorded under capital leases, are stated at cost less accumulated depreciation. Depreciation is computed using the straight-line method over the estimated useful lives of the assets or the remaining lease term, whichever is shorter. The estimated useful lives of property and equipment are described below: Property and Equipment Useful Life Network equipment Three to 25 years Buildings Three to 30 years Computer software, office equipment and other Two to five years Leased equipment and leasehold improvements Lesser of estimated useful life or remaining lease term Land and assets held within construction in progress are not depreciated. Construction in progress is related to the construction or development of property and equipment that have not yet been placed in service for their intended use. The cost of maintenance and repairs is expensed as incurred. When assets are retired or otherwise disposed of, the cost and related accumulated depreciation are removed from their respective accounts, and any gain or loss on such sale or disposal is reflected in income from operations.</t>
  </si>
  <si>
    <t>Lease Obligations</t>
  </si>
  <si>
    <t>Lease Obligations We enter into lease arrangements for office space, land, facilities, data centers, and equipment under non-cancelable capital and operating leases. Certain of the operating lease agreements contain rent holidays, rent escalation provisions, and purchase options. Rent holidays and rent escalation provisions are considered in determining the straight-line rent expense to be recorded over the lease term. The lease term begins on the date of initial possession of the leased property for purposes of recognizing lease expense on a straight-line basis over the term of the lease. We do not assume renewals in our determination of the lease term unless the renewals are deemed to be reasonably assured at lease inception. We record assets and liabilities for the estimated construction costs incurred by third parties under build-to-suit lease arrangements to the extent that we are involved in the construction of structural improvements or bear construction risk prior to commencement of a lease.</t>
  </si>
  <si>
    <t>Loss Contingencies</t>
  </si>
  <si>
    <t>Loss Contingencies We are involved in various lawsuits, claims, investigations, and proceedings that arise in the ordinary course of business. We record a liability when we believe that it is both probable that a loss has been incurred and the amount can be reasonably estimated. Significant judgment is required to determine both probability and the estimated amount. We review these provisions at least quarterly and adjust these provisions accordingly to reflect the impact of negotiations, settlements, rulings, advice of legal counsel, and updated information.</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Long-Lived Assets, Including Goodwill and Other Acquired Intangible Assets</t>
  </si>
  <si>
    <t>Long-Lived Assets, Including Goodwill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s during the years presented. We review goodwill for impairment at least annually or more frequently if events or changes in circumstances would more likely than not reduce the fair value of our single reporting unit below its carrying value. As of December 31, 2016 , no impairment of goodwill has been identified. Acquired indefinite-lived intangible assets related to our in-process research and development (IPR&amp;D) are capitalized and subject to impairment testing until completion or abandonment of the projects. Upon successful completion of each project, we make a separate determination of useful life of the acquired indefinite-lived intangible assets and the related amortization is recorded as an expense over the estimated useful life of the specific projects. Acquired finite-lived intangible assets are amortized on a straight-line basis over the estimated useful lives of the assets. We routinely review the remaining estimated useful lives of property and equipment and finite-lived intangible assets. If we reduce the estimated useful life assumption for any asset, the remaining unamortized balance is amortized or depreciated over the revised estimated useful life.</t>
  </si>
  <si>
    <t>Deferred Revenue and Deposits</t>
  </si>
  <si>
    <t>Deferred Revenue and Deposits Deferred revenue consists of billings in advance of revenue recognition. Deposits relate to unused balances held on behalf of our users. Once this balance is utilized by a user, approximately 70% of this amount would then be payable to the developer and the balance would be recognized as revenue. Deferred revenue and deposits consists of the following (in millions): December 31, 2016 2015 Deferred revenue $ 62 $ 28 Deposits 28 28 Total deferred revenue and deposits $ 90 $ 56</t>
  </si>
  <si>
    <t>Foreign Currency</t>
  </si>
  <si>
    <t>Foreign Currency Generally the functional currency of our international subsidiaries is the local currency. We translate the financial statements of these subsidiaries to U.S. dollars using month-end rates of exchange for assets and liabilities, and average rates of exchange for revenue, costs, and expenses. Translation gains and losses are recorded in accumulated other comprehensive (loss) income as a component of stockholders' equity. As of December 31, 2016 and 2015 , we had a cumulative translation loss, net of tax of $582 million and $430 million , respectively. Net losses resulting from foreign exchange transactions were $76 million , $66 million , and $87 million for the years ended December 31, 2016 , 2015 , and 2014 , respectively. These losses were recorded as interest and other income/(expense), net in our consolidated statements of income.</t>
  </si>
  <si>
    <t>Credit Risk and Concentration</t>
  </si>
  <si>
    <t>Credit Risk and Concentration Our financial instruments that are potentially subject to concentrations of credit risk consist primarily of cash, cash equivalents, restricted cash, marketable securities, and accounts receivable. The majority of cash equivalents consists of short-term money market funds, which are managed by reputable financial institutions. Marketable securities consist of investments in U.S. government securities, U.S. government agency securities, and corporate debt securities . Our investment policy limits investment instruments to U.S. government securities, U.S. government agency securities, and corporate debt securities with the main objective of preserving capital and maintaining liquidity. Accounts receivable are typically unsecured and are derived from revenue earned from customers across different industries and countries. We generated 46% , 47% , and 45% of our revenue for the years ended December 31, 2016 , 2015 , and 2014 , respectively, from marketers and developers based in the United States, with the majority of revenue outside of the United States coming from customers located in western Europe, China, Canada, and Australia. We perform ongoing credit evaluations of our customers, and generally do not require collateral. We maintain an allowance for estimated credit losses. During the years ended December 31, 2016 , 2015 , and 2014 , our bad debt expenses were $66 million , $44 million , and $19 million , respectively. In the event that accounts receivable collection cycles deteriorate, our operating results and financial position could be adversely affected.</t>
  </si>
  <si>
    <t>Segments</t>
  </si>
  <si>
    <t xml:space="preserve"> Segments Our chief operating decision-maker is our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we have determined that we have a single reportable segment and operating unit structure.</t>
  </si>
  <si>
    <t>Recently Issued and Adopted Accounting Pronouncement</t>
  </si>
  <si>
    <t>Accounting Pronouncements Adopted in 2016 In March 2016, the FASB issued ASU 2016-09 to simplify certain aspects of the accounting for share-based payment transactions to employees. The new standard requires excess tax benefits and tax deficiencies to be recorded in the statements of income as a component of the provision for income taxes when stock awards vest or are settled. In addition, it eliminates the requirement to reclassify cash flows related to excess tax benefits from operating activities to financing activities on the consolidated statements of cash flows. The standard also provides an accounting policy election to account for forfeitures as they occur, allows us to withhold more of an employee’s vesting shares for tax withholding purposes without triggering liability accounting, and clarifies that all cash payments made to tax authorities on an employee’s behalf for withheld shares should be presented as a financing activity on our cash flows statement. The new standard is effective for us beginning January 1, 2017, with early adoption permitted. We elected to early adopt the new guidance in the fourth quarter of 2016 which required us to reflect any adjustments as of January 1, 2016, the beginning of the annual period that includes the interim period of adoption. Upon adoption, excess tax benefits or deficiencies from share-based award activity are reflected in the consolidated statements of income as a component of the provision for income taxes, whereas they previously were recognized in equity. We also elected to account for forfeitures as they occur, rather than estimate expected forfeitures. The adoption of ASU 2016-09 resulted in net cumulative-effect adjustment of $1.67 billion increase to retained earnings as of January 1, 2016, mostly related to the recognition of the previously unrecognized excess tax benefits using the modified retrospective method. The previously unrecognized excess tax effects were recorded as a reduction to tax liability or an increase to deferred tax asset. We adopted the aspects of the standard affecting the cash flow presentation retrospectively, and accordingly, to conform to the current year presentation, we reclassified $1.72 billion and $1.87 billion of excess tax benefits under financing activities to operating activities for the years ended December 31, 2015 and 2014, respectively, on our consolidated statements of cash flows. The presentation requirements for cash flows related to employee taxes paid for withheld shares had no impact to any of the periods presented on our consolidated statements of cash flows since such cash flows have historically been presented as a financing activity. Adoption of the new standard also resulted in (i) reduction to our provision for income taxes of $934 million for the year ended December 31, 2016, mostly related to the recognition of excess tax benefits from share-based compensation awards that vested or settled in 2016, and (ii) adjustments to our unaudited selected quarterly data previously reported for fiscal year 2016 as follows: March 31, 2016 June 30, 2016 September 30, 2016 (in millions) As reported As adjusted As reported As adjusted As reported As adjusted Consolidated Balance Sheets Data: (Unaudited) Other assets $ 700 $ 886 $ 703 $ 935 $ 660 $ 990 Total assets $ 52,075 $ 52,262 $ 55,739 $ 55,968 $ 59,674 $ 60,007 Other liabilities $ 3,116 $ 1,867 $ 3,145 $ 2,170 $ 2,964 $ 2,290 Total liabilities $ 4,925 $ 3,674 $ 5,356 $ 4,373 $ 5,559 $ 4,886 Common stock and additional paid-in capital $ 36,129 $ 35,673 $ 37,405 $ 36,494 $ 38,756 $ 37,391 Retained earnings $ 11,297 $ 13,191 $ 13,352 $ 15,475 $ 15,731 $ 18,102 Three months ended March 31, 2016 Three months ended June 30, 2016 Three months ended September 30, 2016 (in millions, except percentages and per share amounts) As reported As adjusted As reported As adjusted As reported As adjusted Consolidated Statements of Income Data: (Unaudited) Share-based compensation included in costs and expenses $ 747 $ 746 $ 805 $ 817 $ 819 $ 824 Total costs and expenses $ 3,373 $ 3,372 $ 3,690 $ 3,702 $ 3,889 $ 3,894 Provision for income taxes $ 555 $ 328 $ 711 $ 471 $ 790 $ 537 Net income $ 1,510 $ 1,738 $ 2,055 $ 2,283 $ 2,379 $ 2,627 Effective tax rate 27 % 16 % 26 % 17 % 25 % 17 % Earnings per share attributable to Class A and Class B common stockholders: Basic $ 0.53 $ 0.61 $ 0.72 $ 0.80 $ 0.83 $ 0.91 Diluted $ 0.52 $ 0.60 $ 0.71 $ 0.78 $ 0.82 $ 0.90 Weighted average shares used to compute earnings per share attributable to Class A and Class B common stockholders: Diluted 2,888 2,905 2,904 2,921 2,915 2,931 Three months ended March 31, 2016 Six months ended June 30, 2016 Nine months ended September 30, 2016 (in millions) As reported As adjusted As reported As adjusted As reported As adjusted Consolidated Statements of Cash Flows Data: (Unaudited) Net cash provided by operating activities $ 2,983 $ 3,477 $ 6,181 $ 7,142 $ 9,758 $ 11,178 Net cash provided by (used in) financing activities $ 184 $ (310 ) $ 655 $ (306 ) $ 1,106 $ (314 ) In August 2016, the FASB issued Accounting Standards Update No. 2016-15, Statement of Cash Flows (Topic 230) (ASU 2016-15), which addresses eight specific cash flow classification issues to reduce diversity in practice. This guidance will be effective for us in the first quarter of 2017 on a retrospective basis and early adoption is permitted. We elected to early adopt this guidance in the third quarter of 2016 on a retrospective basis. There was no reclassification impact of the adoption on our consolidated statement of cash flows for the years ended December 31, 2016, 2015 and 2014, and such statements have been presented in accordance with this new guidance. Accounting Pronouncements Not Yet Adopted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revenue recognition standard will be effective for us in the first quarter of 2018, with the option to adopt it in the first quarter of 2017. We currently anticipate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standard using the modified retrospective method. While we are still in the process of completing our analysis on the impact this guidance will have on our consolidated financial statements and related disclosures, we do not expect the impact to be material. In February 2016, the FASB issued Accounting Standards Update No. 2016-02, Leases (Topic 842) (ASU 2016-02), which generally requires companies to recognize operating and financing lease liabilities and corresponding right-of-use assets on the balance sheet. This guidance will be effective for us in the first quarter of 2019 on a modified retrospective basis and early adoption is permitted. We are still evaluating the effect that this guidance will have on our consolidated financial statements and related disclosures. In October 2016, the FASB issued Accounting Standards Update No. 2016-16, Income Taxes (Topic 740): Intra-Entity Transfers Other than Inventory (ASU 2016-16), which requires companies to recognize the income-tax consequences of an intra-entity transfer of an asset other than inventory. This guidance will be effective for us in the first quarter of 2018, with the option to adopt it in the first quarter of 2017. We currently anticipate adopting the new standard effective January 1, 2018, and do not expect the standard to have a material impact on our consolidated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We are still evaluating the effect that this guidance will have on our consolidated financial statements and related disclosures.</t>
  </si>
  <si>
    <t>Summary of Significant Accounting Policies (Tables)</t>
  </si>
  <si>
    <t>Revenue by type</t>
  </si>
  <si>
    <t xml:space="preserve">Revenue for the years ended December 31, 2016 , 2015 , and 2014 consists of the following (in millions): Year Ended December 31, 2016 2015 2014 Advertising $ 26,885 $ 17,079 $ 11,492 Payments and other fees 753 849 974 Total revenue $ 27,638 $ 17,928 $ 12,466 </t>
  </si>
  <si>
    <t>Estimated useful lives of property and equipment</t>
  </si>
  <si>
    <t>The estimated useful lives of property and equipment are described below: Property and Equipment Useful Life Network equipment Three to 25 years Buildings Three to 30 years Computer software, office equipment and other Two to five years Leased equipment and leasehold improvements Lesser of estimated useful life or remaining lease term</t>
  </si>
  <si>
    <t>Deferred revenue and deposits consists of the following (in millions): December 31, 2016 2015 Deferred revenue $ 62 $ 28 Deposits 28 28 Total deferred revenue and deposits $ 90 $ 56</t>
  </si>
  <si>
    <t>Adjustments to quarterly data resulting from adoption of new standard</t>
  </si>
  <si>
    <t>Adoption of the new standard also resulted in (i) reduction to our provision for income taxes of $934 million for the year ended December 31, 2016, mostly related to the recognition of excess tax benefits from share-based compensation awards that vested or settled in 2016, and (ii) adjustments to our unaudited selected quarterly data previously reported for fiscal year 2016 as follows: March 31, 2016 June 30, 2016 September 30, 2016 (in millions) As reported As adjusted As reported As adjusted As reported As adjusted Consolidated Balance Sheets Data: (Unaudited) Other assets $ 700 $ 886 $ 703 $ 935 $ 660 $ 990 Total assets $ 52,075 $ 52,262 $ 55,739 $ 55,968 $ 59,674 $ 60,007 Other liabilities $ 3,116 $ 1,867 $ 3,145 $ 2,170 $ 2,964 $ 2,290 Total liabilities $ 4,925 $ 3,674 $ 5,356 $ 4,373 $ 5,559 $ 4,886 Common stock and additional paid-in capital $ 36,129 $ 35,673 $ 37,405 $ 36,494 $ 38,756 $ 37,391 Retained earnings $ 11,297 $ 13,191 $ 13,352 $ 15,475 $ 15,731 $ 18,102 Three months ended March 31, 2016 Three months ended June 30, 2016 Three months ended September 30, 2016 (in millions, except percentages and per share amounts) As reported As adjusted As reported As adjusted As reported As adjusted Consolidated Statements of Income Data: (Unaudited) Share-based compensation included in costs and expenses $ 747 $ 746 $ 805 $ 817 $ 819 $ 824 Total costs and expenses $ 3,373 $ 3,372 $ 3,690 $ 3,702 $ 3,889 $ 3,894 Provision for income taxes $ 555 $ 328 $ 711 $ 471 $ 790 $ 537 Net income $ 1,510 $ 1,738 $ 2,055 $ 2,283 $ 2,379 $ 2,627 Effective tax rate 27 % 16 % 26 % 17 % 25 % 17 % Earnings per share attributable to Class A and Class B common stockholders: Basic $ 0.53 $ 0.61 $ 0.72 $ 0.80 $ 0.83 $ 0.91 Diluted $ 0.52 $ 0.60 $ 0.71 $ 0.78 $ 0.82 $ 0.90 Weighted average shares used to compute earnings per share attributable to Class A and Class B common stockholders: Diluted 2,888 2,905 2,904 2,921 2,915 2,931 Three months ended March 31, 2016 Six months ended June 30, 2016 Nine months ended September 30, 2016 (in millions) As reported As adjusted As reported As adjusted As reported As adjusted Consolidated Statements of Cash Flows Data: (Unaudited) Net cash provided by operating activities $ 2,983 $ 3,477 $ 6,181 $ 7,142 $ 9,758 $ 11,178 Net cash provided by (used in) financing activities $ 184 $ (310 ) $ 655 $ (306 ) $ 1,106 $ (314 )</t>
  </si>
  <si>
    <t>Earnings per Share (Tables)</t>
  </si>
  <si>
    <t>Numerators and Denominators of Basic and Diluted EPS Computations for Common Stock</t>
  </si>
  <si>
    <t>The numerators and denominators of the basic and diluted EPS computations for our common stock are calculated as follows (in millions, except per share amounts): Year Ended December 31, 2016 2015 2014 Class A Class B Class A Class B Class A Class B Basic EPS: Numerator Net income $ 8,270 $ 1,947 $ 2,959 $ 729 $ 2,308 $ 632 Less: Net income attributable to participating securities 24 5 15 4 12 3 Net income attributable to common stockholders $ 8,246 $ 1,942 $ 2,944 $ 725 $ 2,296 $ 629 Denominator Weighted average shares outstanding 2,323 548 2,259 559 2,059 568 Less: Shares subject to repurchase 6 2 10 5 6 7 Number of shares used for basic EPS computation 2,317 546 2,249 554 2,053 561 Basic EPS $ 3.56 $ 3.56 $ 1.31 $ 1.31 $ 1.12 $ 1.12 Diluted EPS: Numerator Net income attributable to common stockholders $ 8,246 $ 1,942 $ 2,944 $ 725 $ 2,296 $ 629 Reallocation of net income attributable to participating securities 29 — 19 — 15 — Reallocation of net income as a result of conversion of Class B to Class A common stock 1,942 — 725 — 629 — Reallocation of net income to Class B common stock — 14 — 15 — 23 Net income attributable to common stockholders for diluted EPS $ 10,217 $ 1,956 $ 3,688 $ 740 $ 2,940 $ 652 Denominator Number of shares used for basic EPS computation 2,317 546 2,249 554 2,053 561 Conversion of Class B to Class A common stock 546 — 554 — 561 — Weighted average effect of dilutive securities: Employee stock options 6 6 8 8 13 13 RSUs 49 5 37 9 30 13 Shares subject to repurchase 5 1 5 2 7 4 Earn-out shares 2 2 — — — — Number of shares used for diluted EPS computation 2,925 560 2,853 573 2,664 591 Diluted EPS $ 3.49 $ 3.49 $ 1.29 $ 1.29 $ 1.10 $ 1.10</t>
  </si>
  <si>
    <t>Cash and Cash Equivalents, and Marketable Securities (Tables)</t>
  </si>
  <si>
    <t>Cash, Cash Equivalents and Marketable Securities</t>
  </si>
  <si>
    <t>The following table sets forth the cash and cash equivalents, and marketable securities (in millions): December 31, 2016 2015 Cash and cash equivalents: Cash $ 1,364 $ 1,703 Money market funds 5,409 2,409 U.S. government securities 1,463 597 U.S. government agency securities 667 145 Corporate debt securities — 53 Total cash and cash equivalents 8,903 4,907 Marketable securities: U.S. government securities 7,130 5,948 U.S. government agency securities 7,411 4,475 Corporate debt securities 6,005 3,104 Total marketable securities 20,546 13,527 Total cash and cash equivalents, and marketable securities $ 29,449 $ 18,434</t>
  </si>
  <si>
    <t>Marketable Securities by Contractual Maturities</t>
  </si>
  <si>
    <t>The following table classifies our marketable securities by contractual maturities (in millions): December 31, 2016 2015 Due in one year $ 4,966 $ 5,029 Due in one to five years 15,580 8,498 Total $ 20,546 $ 13,527</t>
  </si>
  <si>
    <t>Fair Value Measurement (Tables)</t>
  </si>
  <si>
    <t>Assets and Liabilities Measured at Fair Value on Recurring Basis</t>
  </si>
  <si>
    <t>The following table summarizes, for assets or liabilities measured at fair value, the respective fair value and the classification by level of input within the fair value hierarchy (in millions): Fair Value Measurement at Reporting Date Using Description December 31, Quoted Prices in Active Markets for Identical Assets (Level 1) Significant Other Observable Inputs (Level 2) Significant Unobservable Inputs (Level 3) Cash equivalents: Money market funds $ 5,409 $ 5,409 $ — $ — U.S. government securities 1,463 1,463 — — U.S. government agency securities 667 667 — — Marketable securities: U.S. government securities 7,130 7,130 — — U.S. government agency securities 7,411 7,411 — — Corporate debt securities 6,005 — 6,005 — Total cash equivalents and marketable securities $ 28,085 $ 22,080 $ 6,005 $ — Accrued expenses and other current liabilities: Contingent consideration liability $ 242 $ — $ 242 $ — Fair Value Measurement at Reporting Date Using Description December 31, Quoted Prices in Active Markets for Identical Assets (Level 1) Significant Other Observable Inputs (Level 2) Significant Unobservable Inputs (Level 3 Cash equivalents: Money market funds $ 2,409 $ 2,409 $ — $ — U.S. government securities 597 597 — — U.S. government agency securities 145 145 — — Corporate debt securities 53 — 53 — Marketable securities: U.S. government securities 5,948 5,948 — — U.S. government agency securities 4,475 4,475 — — Corporate debt securities 3,104 — 3,104 — Total cash equivalents and marketable securities $ 16,731 $ 13,574 $ 3,157 $ — Other liabilities: Contingent consideration liability $ 260 $ — $ — $ 260</t>
  </si>
  <si>
    <t>Property and Equipment (Tables)</t>
  </si>
  <si>
    <t>Property and equipment</t>
  </si>
  <si>
    <t xml:space="preserve">Property and equipment consists of the following (in millions): December 31, 2016 2015 Land $ 696 $ 596 Buildings 3,109 2,273 Leasehold improvements 531 447 Network equipment 5,179 3,633 Computer software, office equipment and other 398 248 Construction in progress 1,890 622 Total 11,803 7,819 Less: Accumulated depreciation (3,212 ) (2,132 ) Property and equipment, net $ 8,591 $ 5,687 </t>
  </si>
  <si>
    <t>Goodwill and Intangible Assets (Tables)</t>
  </si>
  <si>
    <t>Changes in Carrying Amount of Goodwill</t>
  </si>
  <si>
    <t>The changes in the carrying amount of goodwill for the years ended December 31, 2016 and 2015 are as follows (in millions): Balance as of December 31, 2014 $ 17,981 Goodwill acquired 45 Balance as of December 31, 2015 $ 18,026 Goodwill acquired 95 Effect of currency translation adjustment 1 Balance as of December 31, 2016 $ 18,122</t>
  </si>
  <si>
    <t>Schedule of Finite-Lived Intangible Assets</t>
  </si>
  <si>
    <t>Intangible assets consist of the following (in millions): December 31, 2016 December 31, 2015 Weighted-Average Remaining Useful Lives (in years) Gross Carrying Amount Accumulated Amortization Net Carrying Amount Gross Carrying Amount Accumulated Amortization Net Carrying Amount Finite-lived intangible assets: Acquired users 4.8 $ 2,056 $ (678 ) $ 1,378 $ 2,056 $ (382 ) $ 1,674 Acquired technology 2.4 931 (518 ) 413 831 (310 ) 521 Acquired patents 5.9 785 (420 ) 365 785 (333 ) 452 Trade names 3.2 629 (293 ) 336 629 (163 ) 466 Other 3.3 162 (119 ) 43 162 (89 ) 73 Total finite-lived intangible assets 4.3 $ 4,563 $ (2,028 ) $ 2,535 $ 4,463 $ (1,277 ) $ 3,186 Indefinite-lived intangible assets: In-process research and development (IPR&amp;D) $ — $ — $ — $ 60 $ — $ 60 Total intangible assets $ 4,563 $ (2,028 ) $ 2,535 $ 4,523 $ (1,277 ) $ 3,246</t>
  </si>
  <si>
    <t>Schedule of Indefinite-Lived Intangible Assets</t>
  </si>
  <si>
    <t>Estimated Amortization Expense for Unamortized Acquired Intangible Assets</t>
  </si>
  <si>
    <t>As of December 31, 2016 , expected amortization expense for the unamortized acquired intangible assets for the next five years and thereafter is as follows (in millions): 2017 $ 687 2018 619 2019 526 2020 357 2021 265 Thereafter 81 Total $ 2,535</t>
  </si>
  <si>
    <t>Liabilities (Tables)</t>
  </si>
  <si>
    <t>Schedule of Accrued Expenses and Other Current Liabilities</t>
  </si>
  <si>
    <t>The components of accrued expenses and other current liabilities are as follows (in millions): December 31, 2016 2015 Accrued compensation and benefits $ 636 $ 473 Accrued property and equipment 331 192 Promissory note payable — 201 Contingent consideration liability 242 — Other current liabilities 994 583 Accrued expenses and other current liabilities $ 2,203 $ 1,449</t>
  </si>
  <si>
    <t>Other Liabilities</t>
  </si>
  <si>
    <t>The components of other liabilities are as follows (in millions): December 31, 2016 2015 Income tax payable $ 2,431 $ 2,458 Contingent consideration liability — 267 Other liabilities 461 432 Other liabilities $ 2,892 $ 3,157</t>
  </si>
  <si>
    <t>Commitments and Contingencies (Tables)</t>
  </si>
  <si>
    <t>Schedule of Future Minimum Lease Payments for Operating Leases</t>
  </si>
  <si>
    <t xml:space="preserve">The following is a schedule, by years, of the future minimum lease payments required under non-cancelable operating leases as of December 31, 2016 (in millions): Operating Leases Financing obligation, building in progress - leased facilities (1) 2017 $ 277 $ — 2018 284 — 2019 265 7 2020 221 35 2021 184 36 Thereafter 733 398 Total minimum lease payments $ 1,964 $ 476 (1) We entered into agreements to lease office buildings that are under construction. As a result of our involvement during these construction periods, we are considered for accounting purposes to be the owner of the construction projects. The above financing obligation, building in progress - leased facilities represent the total expected financing and lease obligations associated with these leases and will be settled through monthly lease payments to the landlords when we occupy the office spaces upon completion. This amount includes $112 million that is included in property and equipment, net and other liabilities on our consolidated balance sheets as of December 31, 2016 . </t>
  </si>
  <si>
    <t>Stockholders' Equity (Tables)</t>
  </si>
  <si>
    <t>Stock Option Activity under Stock Plans</t>
  </si>
  <si>
    <t>The following table summarizes the activities of stock option awards under the Stock Plans for the year ended December 31, 2016 : Shares Subject to Options Outstanding Number of Shares Weighted Average Exercise Price Weighted Average Remaining Contractual Term Aggregate Intrinsic Value ( 1) (in thousands) (in years) (in millions) Balance as of December 31, 2015 8,443 $ 7.10 Stock options exercised (2,756 ) 5.70 Balance as of December 31, 2016 5,687 $ 7.78 2.9 $ 610 Stock options exercisable as of December 31, 2016 4,433 $ 6.05 2.6 $ 483 (1) The aggregate intrinsic value is calculated as the difference between the exercise price of the underlying stock option awards and the official closing price of our Class A common stock of $115.05 , as reported on the NASDAQ Global Select Market on December 31, 2016 .</t>
  </si>
  <si>
    <t>Outstanding and Exercisable Options Under Stock Plans</t>
  </si>
  <si>
    <t>The following table summarizes additional information regarding outstanding and exercisable options under the Stock Plans at December 31, 2016 : Options Outstanding Options Exercisable Exercise Price (Range) Number of Shares Weighted Average Remaining Contractual Term Weighted Average Exercise Price Number of Shares Weighted Average Exercise Price (in thousands) (in years) (in thousands) 0.29 - 0.33 729 0.4 $ 0.32 729 $ 0.32 1.85 526 2.0 1.85 526 1.85 2.95 1,147 2.6 2.95 1,147 2.95 10.39 2,085 3.6 10.39 1,793 10.39 15.00 1,200 3.8 15.00 238 15.00 5,687 2.9 $ 7.78 4,433 $ 6.05</t>
  </si>
  <si>
    <t>Restricted Stock Units Award Activity</t>
  </si>
  <si>
    <t>The following table summarizes the activities for our unvested RSUs for the year ended December 31, 2016 : Unvested RSUs (1) Number of Shares Weighted Average Grant Date Fair Value (in thousands) Unvested at December 31, 2015 116,409 $ 65.95 Granted 30,414 113.43 Vested (43,154 ) 59.30 Forfeited (5,083 ) 75.97 Unvested at December 31, 2016 98,586 $ 82.99 (1) Unvested shares include inducement awards issued in connection with an acquisition in 2014 and are subject to the terms, restrictions, and conditions of separate non-plan RSU award agreements.</t>
  </si>
  <si>
    <t>Interest and other income/(expense), net (Tables)</t>
  </si>
  <si>
    <t>Schedule of Interest and Other Income (Expense), Net</t>
  </si>
  <si>
    <t>The following table presents the detail of interest and other income/(expense), net, for the periods presented (in millions): Year Ended December 31, 2016 2015 2014 Interest expense $ (10 ) $ (23 ) $ (23 ) Interest income 176 52 27 Foreign currency exchange losses, net (76 ) (66 ) (87 ) Other 1 6 (1 ) Interest and other income/(expense), net $ 91 $ (31 ) $ (84 )</t>
  </si>
  <si>
    <t>Income Taxes (Tables)</t>
  </si>
  <si>
    <t>Components of Income Before Provision for Income Taxes</t>
  </si>
  <si>
    <t>The components of income before provision for income taxes for the years ended December 31, 2016 , 2015 , and 2014 are as follows (in millions): Year Ended December 31, 2016 2015 2014 Domestic $ 6,368 $ 2,802 $ 4,918 Foreign 6,150 3,392 (8 ) Income before provision for income taxes $ 12,518 $ 6,194 $ 4,910</t>
  </si>
  <si>
    <t>Schedule of Provision for Income Taxes</t>
  </si>
  <si>
    <t xml:space="preserve">The provision for income taxes consisted of the following (in millions): Year Ended December 31, 2016 2015 2014 Current: Federal $ 2,384 $ 3,012 $ 1,999 State 179 183 130 Foreign 195 123 96 Total current tax expense 2,758 3,318 2,225 Deferred: Federal (414 ) (800 ) (240 ) State (18 ) (17 ) (14 ) Foreign (25 ) 5 (1 ) Total deferred tax benefit (457 ) (812 ) (255 ) Provision for income taxes $ 2,301 $ 2,506 $ 1,970 </t>
  </si>
  <si>
    <t>Reconciliation of U.S. Federal Statutory Income Tax Rate to Effective Tax Rate</t>
  </si>
  <si>
    <t>A reconciliation of the U.S. federal statutory income tax rate of 35.0% to our effective tax rate is as follows (in percentages): Year Ended December 31, 2016 2015 2014 U.S. federal statutory income tax rate 35.0 % 35.0 % 35.0 % State income taxes, net of federal benefit 1.0 2.0 1.4 Research tax credits (0.7 ) (1.4 ) (1.1 ) Share-based compensation 1.0 2.2 6.5 Excess tax benefits related to share-based compensation (1) (7.0 ) — — Effect of non-U.S. operations (12.8 ) (0.9 ) (3.6 ) Other 1.9 3.5 1.9 Effective tax rate 18.4 % 40.4 % 40.1 % (1) Due to the adoption of ASU 2016-09, excess tax benefits from share-based award activity for the year ended December 31, 2016 are reflected as a reduction of the provision for income taxes, whereas they previously were recognized in equity. See Note 1 in these notes to the consolidated financial statements for additional information related to this adoption.</t>
  </si>
  <si>
    <t>Schedule of Deferred Tax Assets and Liabilities</t>
  </si>
  <si>
    <t>Our deferred tax assets (liabilities) are as follows (in millions): December 31, 2016 2015 Deferred tax assets: Net operating loss carryforward $ 1,252 $ 476 Tax credit carryforward 268 297 Share-based compensation 684 529 Accrued expenses and other liabilities 339 239 Other 149 34 Total deferred tax assets 2,692 1,575 Less: valuation allowance (240 ) (205 ) Deferred tax assets, net of valuation allowance 2,452 1,370 Deferred tax liabilities: Depreciation and amortization (535 ) (270 ) Purchased intangible assets (706 ) (934 ) Unremitted foreign earnings (357 ) (15 ) Total deferred tax liabilities (1,598 ) (1,219 ) Net deferred tax assets $ 854 $ 151</t>
  </si>
  <si>
    <t>Schedule of Gross Unrecognized Tax Benefits Roll Forward</t>
  </si>
  <si>
    <t>The following table reflects changes in the gross unrecognized tax benefits (in millions): Year Ended December 31, 2016 2015 2014 Gross unrecognized tax benefits-beginning of period $ 3,017 $ 1,682 $ 1,316 Increases related to prior year tax positions 32 322 24 Decreases related to prior year tax positions (36 ) (52 ) — Increases related to current year tax positions 307 1,066 346 Decreases related to settlements of prior year tax positions (11 ) (1 ) (4 ) Gross unrecognized tax benefits-end of period $ 3,309 $ 3,017 $ 1,682</t>
  </si>
  <si>
    <t>Geographical Information (Tables)</t>
  </si>
  <si>
    <t>Revenue and Property and Equipment by Geographic Area</t>
  </si>
  <si>
    <t xml:space="preserve">Revenue by geography is based on the billing address of the marketer or developer. The following tables set forth revenue and property and equipment, net by geographic area (in millions): Year Ended December 31, 2016 2015 2014 Revenue: United States $ 12,579 $ 8,513 $ 5,649 Rest of the world (1) 15,059 9,415 6,817 Total revenue $ 27,638 $ 17,928 $ 12,466 (1) No individual country, other than disclosed above, exceeded 10% of our total revenue for any period presented. December 31, 2016 2015 Property and equipment, net: United States $ 6,793 $ 4,498 Rest of the world (1) 1,798 1,189 Total property and equipment, net $ 8,591 $ 5,687 (1) As of December 31, 2016 , property and equipment, net in Sweden no longer exceeded 10% of our total property and equipment, net. As of December 31, 2015 , such balance was $713 million . Other than disclosed, no individual country exceeded 10% of our total property and equipment, net for any period presented. </t>
  </si>
  <si>
    <t>Summary of Significant Accounting Policies  - Revenue Recognition (Details) - USD ($) $ in Millions</t>
  </si>
  <si>
    <t>Advertising</t>
  </si>
  <si>
    <t>Payments and other fees</t>
  </si>
  <si>
    <t>Total revenue</t>
  </si>
  <si>
    <t>Advertising arrangement typical term, less than</t>
  </si>
  <si>
    <t>1 month</t>
  </si>
  <si>
    <t>Summary of Significant Accounting Policies  - Share-based Compensation (Details) - USD ($) $ in Millions</t>
  </si>
  <si>
    <t>Share-based Compensation Arrangement by Share-based Payment Award [Line Items]</t>
  </si>
  <si>
    <t>Service period</t>
  </si>
  <si>
    <t>4 years</t>
  </si>
  <si>
    <t>Summary of Significant Accounting Policies  - Property &amp; Equipment (Details)</t>
  </si>
  <si>
    <t>Network equipment | Minimum</t>
  </si>
  <si>
    <t>Property, Plant and Equipment</t>
  </si>
  <si>
    <t>Useful life of property and equipment</t>
  </si>
  <si>
    <t>3 years</t>
  </si>
  <si>
    <t>Network equipment | Maximum</t>
  </si>
  <si>
    <t>25 years</t>
  </si>
  <si>
    <t>Buildings | Minimum</t>
  </si>
  <si>
    <t>Buildings | Maximum</t>
  </si>
  <si>
    <t>30 years</t>
  </si>
  <si>
    <t>Computer software, office equipment and other | Minimum</t>
  </si>
  <si>
    <t>2 years</t>
  </si>
  <si>
    <t>Computer software, office equipment and other | Maximum</t>
  </si>
  <si>
    <t>5 years</t>
  </si>
  <si>
    <t>Summary of Significant Accounting Policies  - Intangible Assets (Details)</t>
  </si>
  <si>
    <t>Dec. 31, 2016USD ($)</t>
  </si>
  <si>
    <t>Goodwill, impairment loss</t>
  </si>
  <si>
    <t>Summary of Significant Accounting Policies  - Other Policies (Details) - USD ($) $ in Millions</t>
  </si>
  <si>
    <t>Advertising expense</t>
  </si>
  <si>
    <t>Deferred Revenue &amp; Deposits [Abstract]</t>
  </si>
  <si>
    <t>Deferred revenue, rate payable to developer upon utilization of virtual currency</t>
  </si>
  <si>
    <t>70.00%</t>
  </si>
  <si>
    <t>Deferred revenue</t>
  </si>
  <si>
    <t>Deposits</t>
  </si>
  <si>
    <t>Total deferred revenue and deposits</t>
  </si>
  <si>
    <t>Summary of Significant Accounting Policies  - Foreign Currency (Details) - USD ($) $ in Millions</t>
  </si>
  <si>
    <t>Cumulative translation loss, net of tax</t>
  </si>
  <si>
    <t>Foreign currency exchange losses, net</t>
  </si>
  <si>
    <t>Summary of Significant Accounting Policies  - Credit Risk and Concentration (Details) - USD ($) $ in Millions</t>
  </si>
  <si>
    <t>Concentration Risk</t>
  </si>
  <si>
    <t>Bad debt expense</t>
  </si>
  <si>
    <t>Geographic concentration risk | Sales revenue | United States</t>
  </si>
  <si>
    <t>Concentration risk percentage</t>
  </si>
  <si>
    <t>46.00%</t>
  </si>
  <si>
    <t>47.00%</t>
  </si>
  <si>
    <t>45.00%</t>
  </si>
  <si>
    <t>Summary of Significant Accounting Policies  - Recently Issued and Adopted Accounting Pronouncement (Details) - USD ($) $ / shares in Units, shares in Millions, $ in Millions</t>
  </si>
  <si>
    <t>3 Months Ended</t>
  </si>
  <si>
    <t>6 Months Ended</t>
  </si>
  <si>
    <t>9 Months Ended</t>
  </si>
  <si>
    <t>Sep. 30, 2016</t>
  </si>
  <si>
    <t>Mar. 31, 2016</t>
  </si>
  <si>
    <t>New Accounting Pronouncement, Early Adoption [Line Items]</t>
  </si>
  <si>
    <t>Net cumulative-effect adjustment</t>
  </si>
  <si>
    <t>Consolidated Balance Sheets Data:</t>
  </si>
  <si>
    <t>Common stock and additional paid-in capital</t>
  </si>
  <si>
    <t>Consolidated Statements of Income Data:</t>
  </si>
  <si>
    <t>Share-based compensation included in costs and expenses</t>
  </si>
  <si>
    <t>Effective tax rate</t>
  </si>
  <si>
    <t>17.00%</t>
  </si>
  <si>
    <t>16.00%</t>
  </si>
  <si>
    <t>18.40%</t>
  </si>
  <si>
    <t>40.40%</t>
  </si>
  <si>
    <t>40.10%</t>
  </si>
  <si>
    <t>Consolidated Statements of Cash Flows Data:</t>
  </si>
  <si>
    <t>Net cash provided by (used in) financing activities</t>
  </si>
  <si>
    <t>As Reported</t>
  </si>
  <si>
    <t>25.00%</t>
  </si>
  <si>
    <t>26.00%</t>
  </si>
  <si>
    <t>27.00%</t>
  </si>
  <si>
    <t>Accounting Standards Update 2016-09, Excess Income Tax Benefit Component | New Accounting Pronouncement, Early Adoption, Effect</t>
  </si>
  <si>
    <t>Decrease to cash provided by financing activities</t>
  </si>
  <si>
    <t>Increase to cash provided by operating activities</t>
  </si>
  <si>
    <t>Accounting Standards Update ASU 2016-09, Income Tax Expense (Benefit) | New Accounting Pronouncement, Early Adoption, Effect</t>
  </si>
  <si>
    <t>Accounting Standards Update ASU 2016-09, Income Tax Expense (Benefit)</t>
  </si>
  <si>
    <t>Earnings per Share (Details) - USD ($) $ / shares in Units, shares in Millions, $ in Millions</t>
  </si>
  <si>
    <t>Numerator</t>
  </si>
  <si>
    <t>Denominator</t>
  </si>
  <si>
    <t>Number of shares used for basic EPS computation (in shares)</t>
  </si>
  <si>
    <t>Basic EPS (in dollars per share)</t>
  </si>
  <si>
    <t>Number of shares used for diluted EPS computation (in shares)</t>
  </si>
  <si>
    <t>Diluted EPS (in dollars per share)</t>
  </si>
  <si>
    <t>Weighted average shares outstanding (in shares)</t>
  </si>
  <si>
    <t>Less: Shares subject to repurchase (in shares)</t>
  </si>
  <si>
    <t>Reallocation of net income attributable to participating securities</t>
  </si>
  <si>
    <t>Reallocation of net income as a result of conversion of Class B to Class A common stock</t>
  </si>
  <si>
    <t>Reallocation of net income to Class B common stock</t>
  </si>
  <si>
    <t>Net income attributable to common stockholders for diluted EPS</t>
  </si>
  <si>
    <t>Conversion of Class B to Class A common stock (in shares)</t>
  </si>
  <si>
    <t>Shares subject to repurchase (in shares)</t>
  </si>
  <si>
    <t>Earn-out shares (in shares)</t>
  </si>
  <si>
    <t>Class A Common Stock | Employee Stock Option</t>
  </si>
  <si>
    <t>Share based payment arrangements (in shares)</t>
  </si>
  <si>
    <t>Class A Common Stock | Restricted Stock Units (RSUs)</t>
  </si>
  <si>
    <t>Class B Common Stock | Employee Stock Option</t>
  </si>
  <si>
    <t>Class B Common Stock | Restricted Stock Units (RSUs)</t>
  </si>
  <si>
    <t>Cash and Cash Equivalents, and Marketable Securities (Details) - USD ($) $ in Millions</t>
  </si>
  <si>
    <t>Dec. 31, 2013</t>
  </si>
  <si>
    <t>Total cash and cash equivalents, and marketable securities</t>
  </si>
  <si>
    <t>U.S. government securities</t>
  </si>
  <si>
    <t>U.S. government agency securities</t>
  </si>
  <si>
    <t>Corporate debt securities</t>
  </si>
  <si>
    <t>Cash</t>
  </si>
  <si>
    <t>Money market funds</t>
  </si>
  <si>
    <t>Cash and Cash Equivalents, and Marketable Securities  - Contractual Maturities of Debt Securities (Details) - USD ($) $ in Millions</t>
  </si>
  <si>
    <t>Due in one year</t>
  </si>
  <si>
    <t>Due in one to five years</t>
  </si>
  <si>
    <t>Total marketable securities</t>
  </si>
  <si>
    <t>Fair Value Measurement (Details) - USD ($) $ in Millions</t>
  </si>
  <si>
    <t>Fair Value, Assets and Liabilities Measured on Recurring and Nonrecurring Basis</t>
  </si>
  <si>
    <t>Contingent consideration liability</t>
  </si>
  <si>
    <t>Change in fair value of contingent consideration liability</t>
  </si>
  <si>
    <t>Fair Value, Measurements, Recurring</t>
  </si>
  <si>
    <t>Total cash equivalents and marketable secur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Accrued expenses and other current liabilities</t>
  </si>
  <si>
    <t>Fair Value, Measurements, Recurring | Accrued expenses and other current liabilities | Quoted Prices in Active Markets for Identical Assets (Level 1)</t>
  </si>
  <si>
    <t>Fair Value, Measurements, Recurring | Accrued expenses and other current liabilities | Significant Other Observable Inputs (Level 2)</t>
  </si>
  <si>
    <t>Fair Value, Measurements, Recurring | Accrued expenses and other current liabilities | Significant Unobservable Inputs (Level 3)</t>
  </si>
  <si>
    <t>Fair Value, Measurements, Recurring | Other liabilities</t>
  </si>
  <si>
    <t>Fair Value, Measurements, Recurring | Other liabilities | Quoted Prices in Active Markets for Identical Assets (Level 1)</t>
  </si>
  <si>
    <t>Fair Value, Measurements, Recurring | Other liabilities | Significant Other Observable Inputs (Level 2)</t>
  </si>
  <si>
    <t>Fair Value, Measurements, Recurring | Other liabilities | Significant Unobservable Inputs (Level 3)</t>
  </si>
  <si>
    <t>Fair Value, Measurements, Recurring | U.S. government securities</t>
  </si>
  <si>
    <t>Fair Value, Measurements, Recurring | U.S. government securities | Quoted Prices in Active Markets for Identical Assets (Level 1)</t>
  </si>
  <si>
    <t>Fair Value, Measurements, Recurring | U.S. government securities | Significant Other Observable Inputs (Level 2)</t>
  </si>
  <si>
    <t>Fair Value, Measurements, Recurring | U.S. government securities | Significant Unobservable Inputs (Level 3)</t>
  </si>
  <si>
    <t>Fair Value, Measurements, Recurring | U.S. government agency securities</t>
  </si>
  <si>
    <t>Fair Value, Measurements, Recurring | U.S. government agency securities | Quoted Prices in Active Markets for Identical Assets (Level 1)</t>
  </si>
  <si>
    <t>Fair Value, Measurements, Recurring | U.S. government agency securities | Significant Other Observable Inputs (Level 2)</t>
  </si>
  <si>
    <t>Fair Value, Measurements, Recurring | U.S. government agency securities | Significant Unobservable Inputs (Level 3)</t>
  </si>
  <si>
    <t>Fair Value, Measurements, Recurring | Corporate debt securities</t>
  </si>
  <si>
    <t>Fair Value, Measurements, Recurring | Corporate debt securities | Quoted Prices in Active Markets for Identical Assets (Level 1)</t>
  </si>
  <si>
    <t>Fair Value, Measurements, Recurring | Corporate debt securities | Significant Other Observable Inputs (Level 2)</t>
  </si>
  <si>
    <t>Fair Value, Measurements, Recurring | Corporate debt securities | Significant Unobservable Inputs (Level 3)</t>
  </si>
  <si>
    <t>Fair Value, Measurements, Recurring | Money market funds</t>
  </si>
  <si>
    <t>Cash equivalents</t>
  </si>
  <si>
    <t>Fair Value, Measurements, Recurring | Money market funds | Quoted Prices in Active Markets for Identical Assets (Level 1)</t>
  </si>
  <si>
    <t>Fair Value, Measurements, Recurring | Money market funds | Significant Other Observable Inputs (Level 2)</t>
  </si>
  <si>
    <t>Fair Value, Measurements, Recurring | Money market funds | Significant Unobservable Inputs (Level 3)</t>
  </si>
  <si>
    <t>Property and Equipment (Detail) - USD ($)</t>
  </si>
  <si>
    <t>Property and equipment, gross</t>
  </si>
  <si>
    <t>Less: Accumulated depreciation</t>
  </si>
  <si>
    <t>Depreciation expense</t>
  </si>
  <si>
    <t>Assets acquired under capital lease agreements</t>
  </si>
  <si>
    <t>Accumulated depreciation of property and equipment acquired under capital leases</t>
  </si>
  <si>
    <t>Interest costs capitalized</t>
  </si>
  <si>
    <t>Land</t>
  </si>
  <si>
    <t>Buildings</t>
  </si>
  <si>
    <t>Leasehold improvements</t>
  </si>
  <si>
    <t>Network equipment</t>
  </si>
  <si>
    <t>Computer software, office equipment and other</t>
  </si>
  <si>
    <t>Construction in progress</t>
  </si>
  <si>
    <t>Goodwill and Intangible Assets  - Change in Carrying Amount (Details) - USD ($) $ in Millions</t>
  </si>
  <si>
    <t>Goodwill [Roll Forward]</t>
  </si>
  <si>
    <t>Goodwill beginning</t>
  </si>
  <si>
    <t>Goodwill acquired</t>
  </si>
  <si>
    <t>Effect of currency translation adjustment</t>
  </si>
  <si>
    <t>Goodwill ending</t>
  </si>
  <si>
    <t>Goodwill and Intangible Assets  - Intangible Assets (Detail) - USD ($) $ in Millions</t>
  </si>
  <si>
    <t>Total intangible assets, Gross</t>
  </si>
  <si>
    <t>Total intangible assets, Net</t>
  </si>
  <si>
    <t>Amortization expense</t>
  </si>
  <si>
    <t>Finite-Lived Intangible Assets [Line Items]</t>
  </si>
  <si>
    <t>Weighted-Average Remaining Useful Lives (in years)</t>
  </si>
  <si>
    <t>4 years 3 months 19 days</t>
  </si>
  <si>
    <t>Gross Carrying Amount</t>
  </si>
  <si>
    <t>Accumulated Amortization</t>
  </si>
  <si>
    <t>Net Carrying Amount</t>
  </si>
  <si>
    <t>In-process research and development (IPR&amp;D)</t>
  </si>
  <si>
    <t>Indefinite-lived Intangible Assets [Line Items]</t>
  </si>
  <si>
    <t>Indefinite-lived intangible assets</t>
  </si>
  <si>
    <t>Acquired users</t>
  </si>
  <si>
    <t>4 years 9 months 18 days</t>
  </si>
  <si>
    <t>Acquired technology</t>
  </si>
  <si>
    <t>2 years 4 months 24 days</t>
  </si>
  <si>
    <t>Acquired patents</t>
  </si>
  <si>
    <t>5 years 10 months 25 days</t>
  </si>
  <si>
    <t>Trade names</t>
  </si>
  <si>
    <t>3 years 2 months 12 days</t>
  </si>
  <si>
    <t>3 years 3 months 19 days</t>
  </si>
  <si>
    <t>Goodwill and Intangible Assets  - Amortization Expense (Details) - USD ($) $ in Millions</t>
  </si>
  <si>
    <t>Finite-Lived Intangible Assets, Amortization Expense, Maturity Schedule [Abstract]</t>
  </si>
  <si>
    <t>Thereafter</t>
  </si>
  <si>
    <t>Liabilities (Details) - USD ($) $ in Millions</t>
  </si>
  <si>
    <t>Accrued Liabilities and Other Current Liabilities [Abstract]</t>
  </si>
  <si>
    <t>Accrued compensation and benefits</t>
  </si>
  <si>
    <t>Accrued property and equipment</t>
  </si>
  <si>
    <t>Promissory note payable</t>
  </si>
  <si>
    <t>Other current liabilities</t>
  </si>
  <si>
    <t>Other Liabilities [Abstract]</t>
  </si>
  <si>
    <t>Income tax payable</t>
  </si>
  <si>
    <t>Long-term Debt - Borrowings (Details) - Revolving Credit Facility - USD ($)</t>
  </si>
  <si>
    <t>1 Months Ended</t>
  </si>
  <si>
    <t>May 31, 2016</t>
  </si>
  <si>
    <t>2013 Revolving Credit Facility</t>
  </si>
  <si>
    <t>Debt Instrument</t>
  </si>
  <si>
    <t>Term loan facility, term period (in years)</t>
  </si>
  <si>
    <t>Line of credit facility, maximum borrowing capacity</t>
  </si>
  <si>
    <t>2016 Facility</t>
  </si>
  <si>
    <t>Line of credit facility, amount outstanding</t>
  </si>
  <si>
    <t>Commitments and Contingencies (Details) - USD ($) $ in Millions</t>
  </si>
  <si>
    <t>Feb. 01, 2017</t>
  </si>
  <si>
    <t>Apr. 27, 2016</t>
  </si>
  <si>
    <t>Jan. 31, 2017</t>
  </si>
  <si>
    <t>Operating Leases, Future Minimum Payments Due</t>
  </si>
  <si>
    <t>Total minimum lease payments</t>
  </si>
  <si>
    <t>Financing Obligation, Future Minimum Payments Due</t>
  </si>
  <si>
    <t>Financing obligation, building in progress - leased facility</t>
  </si>
  <si>
    <t>Operating lease expense</t>
  </si>
  <si>
    <t>Other contractual commitments</t>
  </si>
  <si>
    <t>Contractual obligation, period</t>
  </si>
  <si>
    <t>Legal matters</t>
  </si>
  <si>
    <t>Stock dividend, number of shares of Class C capital stock each shareholder of Class A and Class B common stock will receive for every share they hold</t>
  </si>
  <si>
    <t>Minimum</t>
  </si>
  <si>
    <t>Leases [Abstract]</t>
  </si>
  <si>
    <t>Lease expiration year</t>
  </si>
  <si>
    <t>Maximum</t>
  </si>
  <si>
    <t>Subsequent Event | Damage Sought | Maximum</t>
  </si>
  <si>
    <t>Loss contingency, damages sought</t>
  </si>
  <si>
    <t>Subsequent Event | Punitive Damages Sought | Maximum</t>
  </si>
  <si>
    <t>Subsequent Event | Judicial Ruling</t>
  </si>
  <si>
    <t>Litigation settlement, amount awarded to plaintiff</t>
  </si>
  <si>
    <t>We entered into agreements to lease office buildings that are under construction. As a result of our involvement during these construction periods, we are considered for accounting purposes to be the owner of the construction projects. The above financing obligation, building in progress - leased facilities represent the total expected financing and lease obligations associated with these leases and will be settled through monthly lease payments to the landlords when we occupy the office spaces upon completion. This amount includes $112 million that is included in property and equipment, net and other liabilities on our consolidated balance sheets as of December 31, 2016.</t>
  </si>
  <si>
    <t>Stockholders' Equity - Common Stock (Details)</t>
  </si>
  <si>
    <t>Dec. 31, 2016vote$ / sharesshares</t>
  </si>
  <si>
    <t>Dec. 31, 2015$ / sharesshares</t>
  </si>
  <si>
    <t>Class of Stock</t>
  </si>
  <si>
    <t>Common stock, par value | $ / shares</t>
  </si>
  <si>
    <t>Common stock, number of votes by class | vote</t>
  </si>
  <si>
    <t>Stockholders' Equity - Reclassifications (Details)</t>
  </si>
  <si>
    <t>Apr. 27, 2016shares</t>
  </si>
  <si>
    <t>Stockholders' Equity - Share Repurchase Program (Details) $ in Billions</t>
  </si>
  <si>
    <t>Nov. 30, 2016USD ($)</t>
  </si>
  <si>
    <t>Share repurchase program, authorized amount</t>
  </si>
  <si>
    <t>Stockholders' Equity - Share-based Compensation Plans (Detail)</t>
  </si>
  <si>
    <t>Oct. 31, 2014shares</t>
  </si>
  <si>
    <t>Dec. 31, 2016plansshares</t>
  </si>
  <si>
    <t>Share-based Compensation Arrangement by Share-based Payment Award</t>
  </si>
  <si>
    <t>Share-based employee compensation plans, number | plans</t>
  </si>
  <si>
    <t>2012 Plan</t>
  </si>
  <si>
    <t>2012 equity incentive plan shares authorized</t>
  </si>
  <si>
    <t>Shares reserved for issuance increase percentage</t>
  </si>
  <si>
    <t>2.50%</t>
  </si>
  <si>
    <t>Inducement awards</t>
  </si>
  <si>
    <t>Granted (in shares)</t>
  </si>
  <si>
    <t>Deferred compensation, Requisite service period</t>
  </si>
  <si>
    <t>Maximum | 2012 Plan</t>
  </si>
  <si>
    <t>Shares reserved for issuance increase date</t>
  </si>
  <si>
    <t>Jan. 1,
		2026</t>
  </si>
  <si>
    <t>Stockholders' Equity - Stock Option Award Activity (Details) - USD ($) $ / shares in Units, $ in Millions</t>
  </si>
  <si>
    <t>Number of Shares</t>
  </si>
  <si>
    <t>Ending balance (in shares)</t>
  </si>
  <si>
    <t>Aggregate Intrinsic Value</t>
  </si>
  <si>
    <t>Aggregate intrinsic value of the options exercised</t>
  </si>
  <si>
    <t>Total grant date fair value of stock options vested</t>
  </si>
  <si>
    <t>Employee Stock Option</t>
  </si>
  <si>
    <t>Beginning balance (in shares)</t>
  </si>
  <si>
    <t>Stock options exercised (in shares)</t>
  </si>
  <si>
    <t>Stock options exercisable as of period end (in shares)</t>
  </si>
  <si>
    <t>Weighted Average Exercise Price</t>
  </si>
  <si>
    <t>Beginning Balance (in dollars per share)</t>
  </si>
  <si>
    <t>Stock options exercised (in dollars per share)</t>
  </si>
  <si>
    <t>Ending Balance (in dollars per share)</t>
  </si>
  <si>
    <t>Stock options exercisable as of period end (in dollars per share)</t>
  </si>
  <si>
    <t>Weighted Average Remaining Contractual Term</t>
  </si>
  <si>
    <t>Balance at period end (in years)</t>
  </si>
  <si>
    <t>2 years 10 months 25 days</t>
  </si>
  <si>
    <t>Stock options exercisable as of period end (in years)</t>
  </si>
  <si>
    <t>2 years 7 months 6 days</t>
  </si>
  <si>
    <t>Balance at period end</t>
  </si>
  <si>
    <t>Stock options exercisable as of period end</t>
  </si>
  <si>
    <t>Options granted in period</t>
  </si>
  <si>
    <t>Options forfeited or canceled in period</t>
  </si>
  <si>
    <t>Share price</t>
  </si>
  <si>
    <t>The aggregate intrinsic value is calculated as the difference between the exercise price of the underlying stock option awards and the official closing price of our Class A common stock of $115.05, as reported on the NASDAQ Global Select Market on December 31, 2016.</t>
  </si>
  <si>
    <t>Stockholders' Equity - Stock Options Additional Disclosures (Details) shares in Thousands</t>
  </si>
  <si>
    <t>Dec. 31, 2016$ / sharesshares</t>
  </si>
  <si>
    <t>Share-based Compensation, Shares Authorized under Stock Option Plans, Exercise Price Range</t>
  </si>
  <si>
    <t>Options Outstanding, Number of Shares | shares</t>
  </si>
  <si>
    <t>Options Outstanding, Weighted Average Remaining Contractual Term</t>
  </si>
  <si>
    <t>Options Outstanding, Weighted Average Exercise Price</t>
  </si>
  <si>
    <t>Options Exercisable, Number of Shares | shares</t>
  </si>
  <si>
    <t>Options Exercisable, Weighted Average Exercise Price</t>
  </si>
  <si>
    <t>Exercise Price Range 0.29 - 0.33</t>
  </si>
  <si>
    <t>Exercise Price, minimum</t>
  </si>
  <si>
    <t>Exercise Price, maximum</t>
  </si>
  <si>
    <t>4 months 24 days</t>
  </si>
  <si>
    <t>Exercise Price Range 1.85</t>
  </si>
  <si>
    <t>Exercise Price Range 2.95</t>
  </si>
  <si>
    <t>Exercise Price Range 10.39</t>
  </si>
  <si>
    <t>3 years 7 months 6 days</t>
  </si>
  <si>
    <t>Exercise Price Range 15.00</t>
  </si>
  <si>
    <t>3 years 9 months 18 days</t>
  </si>
  <si>
    <t>Stockholders' Equity - RSU Award Activity (Details) - Restricted Stock Units (RSUs) - USD ($) $ / shares in Units, shares in Thousands, $ in Millions</t>
  </si>
  <si>
    <t>Unvested at beginning of period (in shares)</t>
  </si>
  <si>
    <t>Vested (in shares)</t>
  </si>
  <si>
    <t>Forfeited (in shares)</t>
  </si>
  <si>
    <t>Unvested at end of period (in shares)</t>
  </si>
  <si>
    <t>Weighted Average Grant Date Fair Value</t>
  </si>
  <si>
    <t>Unvested at beginning of period (in dollars per share)</t>
  </si>
  <si>
    <t>Granted (in dollars per share)</t>
  </si>
  <si>
    <t>Vested (in dollars per share)</t>
  </si>
  <si>
    <t>Forfeited (in dollars per share)</t>
  </si>
  <si>
    <t>Unvested at end of period (in dollars per share)</t>
  </si>
  <si>
    <t>Fair value of vested RSUs</t>
  </si>
  <si>
    <t>Stockholders' Equity - Additional Award Disclosures (Details) $ in Millions</t>
  </si>
  <si>
    <t>Future period share-based compensation expense</t>
  </si>
  <si>
    <t>Future period share-based compensation expense period of recognition (in years)</t>
  </si>
  <si>
    <t>Restricted Stock Units (RSUs)</t>
  </si>
  <si>
    <t>Other Awards</t>
  </si>
  <si>
    <t>Interest and other income/(expense), net (Details) - USD ($) $ in Millions</t>
  </si>
  <si>
    <t>Interest expense</t>
  </si>
  <si>
    <t>Interest income</t>
  </si>
  <si>
    <t>Income Taxes  - Schedule for Income Before Income Tax (Details) - USD ($) $ in Millions</t>
  </si>
  <si>
    <t>Domestic</t>
  </si>
  <si>
    <t>Foreign</t>
  </si>
  <si>
    <t>Income Taxes  - Provision for Income Taxes (Details) - USD ($) $ in Millions</t>
  </si>
  <si>
    <t>Current:</t>
  </si>
  <si>
    <t>Federal</t>
  </si>
  <si>
    <t>State</t>
  </si>
  <si>
    <t>Total current tax expense</t>
  </si>
  <si>
    <t>Deferred:</t>
  </si>
  <si>
    <t>Total deferred tax benefit</t>
  </si>
  <si>
    <t>Income Taxes  - Effective Income Tax Rate Reconciliation (Details)</t>
  </si>
  <si>
    <t>Effective Income Tax Rate, Continuing Operations, Tax Rate Reconciliation [Abstract]</t>
  </si>
  <si>
    <t>U.S. federal statutory income tax rate</t>
  </si>
  <si>
    <t>35.00%</t>
  </si>
  <si>
    <t>State income taxes, net of federal benefit</t>
  </si>
  <si>
    <t>1.00%</t>
  </si>
  <si>
    <t>2.00%</t>
  </si>
  <si>
    <t>1.40%</t>
  </si>
  <si>
    <t>Research tax credits</t>
  </si>
  <si>
    <t>(0.70%)</t>
  </si>
  <si>
    <t>(1.40%)</t>
  </si>
  <si>
    <t>(1.10%)</t>
  </si>
  <si>
    <t>2.20%</t>
  </si>
  <si>
    <t>6.50%</t>
  </si>
  <si>
    <t>Excess tax benefits related to share-based compensation</t>
  </si>
  <si>
    <t>(7.00%)</t>
  </si>
  <si>
    <t>(0.00%)</t>
  </si>
  <si>
    <t>Effect of non-U.S. operations</t>
  </si>
  <si>
    <t>(12.80%)</t>
  </si>
  <si>
    <t>(0.90%)</t>
  </si>
  <si>
    <t>(3.60%)</t>
  </si>
  <si>
    <t>1.90%</t>
  </si>
  <si>
    <t>3.50%</t>
  </si>
  <si>
    <t>Due to the adoption of ASU 2016-09, excess tax benefits from share-based award activity for the year ended December 31, 2016 are reflected as a reduction of the provision for income taxes, whereas they previously were recognized in equity. See Note 1 in these notes to the consolidated financial statements for additional information related to this adoption.</t>
  </si>
  <si>
    <t>Income Taxes  - Deferred Tax Assets and Liabilities (Details) - USD ($) $ in Millions</t>
  </si>
  <si>
    <t>Deferred tax assets:</t>
  </si>
  <si>
    <t>Net operating loss carryforward</t>
  </si>
  <si>
    <t>Tax credit carryforward</t>
  </si>
  <si>
    <t>Accrued expenses and other liabilities</t>
  </si>
  <si>
    <t>Total deferred tax assets</t>
  </si>
  <si>
    <t>Less: valuation allowance</t>
  </si>
  <si>
    <t>Deferred tax assets, net of valuation allowance</t>
  </si>
  <si>
    <t>Deferred tax liabilities:</t>
  </si>
  <si>
    <t>Purchased intangible assets</t>
  </si>
  <si>
    <t>Unremitted foreign earnings</t>
  </si>
  <si>
    <t>Total deferred tax liabilities</t>
  </si>
  <si>
    <t>Net deferred tax assets</t>
  </si>
  <si>
    <t>Income Taxes  - Unrecognized Tax Benefits (Details) - USD ($) $ in Millions</t>
  </si>
  <si>
    <t>Reconciliation of Unrecognized Tax Benefits</t>
  </si>
  <si>
    <t>Gross unrecognized tax benefits-beginning of period</t>
  </si>
  <si>
    <t>Increases related to prior year tax positions</t>
  </si>
  <si>
    <t>Decreases related to prior year tax positions</t>
  </si>
  <si>
    <t>Increases related to current year tax positions</t>
  </si>
  <si>
    <t>Decreases related to settlements of prior year tax positions</t>
  </si>
  <si>
    <t>Gross unrecognized tax benefits-end of period</t>
  </si>
  <si>
    <t>Income Taxes  - Narrative (Detail) - USD ($) $ in Millions</t>
  </si>
  <si>
    <t>Jul. 31, 2016</t>
  </si>
  <si>
    <t>Income Tax Disclosure</t>
  </si>
  <si>
    <t>Valuation allowance, deferred tax assets</t>
  </si>
  <si>
    <t>Cumulative stock ownership change threshold</t>
  </si>
  <si>
    <t>50.00%</t>
  </si>
  <si>
    <t>Change in ownership percentage over period</t>
  </si>
  <si>
    <t>Foreign income before provision for income taxes</t>
  </si>
  <si>
    <t>Estimated tax liability upon repatriation of earnings from foreign jurisdictions</t>
  </si>
  <si>
    <t>Foreign earnings subject to indefinite reinvestment</t>
  </si>
  <si>
    <t>Unrecognized tax benefits, interest and penalties accrued</t>
  </si>
  <si>
    <t>Unrecognized tax benefits</t>
  </si>
  <si>
    <t>Unrecognized tax benefits that would impact effective tax rate</t>
  </si>
  <si>
    <t>Internal Revenue Service (IRS)</t>
  </si>
  <si>
    <t>Operating loss carryforwards</t>
  </si>
  <si>
    <t>Operating loss carryforwards expiration year</t>
  </si>
  <si>
    <t>Tax credit carryforward expiration year</t>
  </si>
  <si>
    <t>State and Local Jurisdiction</t>
  </si>
  <si>
    <t>Income tax examination, estimate of possible additional tax liability</t>
  </si>
  <si>
    <t>Geographical Information - Revenue (Details) - USD ($) $ in Millions</t>
  </si>
  <si>
    <t>Revenue by Geographical Area</t>
  </si>
  <si>
    <t>United States</t>
  </si>
  <si>
    <t>Rest of the world</t>
  </si>
  <si>
    <t>No individual country, other than disclosed above, exceeded 10% of our total revenue for any period presented.</t>
  </si>
  <si>
    <t>Geographical Information - Property and Equipment (Details) - USD ($) $ in Millions</t>
  </si>
  <si>
    <t>Long-Lived Assets, by Geographical Area</t>
  </si>
  <si>
    <t>Sweden</t>
  </si>
  <si>
    <t>As of December 31, 2016, property and equipment, net in Sweden no longer exceeded 10% of our total property and equipment, net. As of December 31, 2015, such balance was $713 million. Other than disclosed, no individual country exceeded 10% of our total property and equipment, net for any period presented.</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26801</v>
      </c>
    </row>
    <row r="12" spans="1:4">
      <c r="A12" s="4" t="s">
        <v>20</v>
      </c>
      <c r="B12" s="4" t="s">
        <v>21</v>
      </c>
    </row>
    <row r="13" spans="1:4">
      <c r="A13" s="4" t="s">
        <v>22</v>
      </c>
      <c r="B13" s="4" t="s">
        <v>23</v>
      </c>
    </row>
    <row r="14" spans="1:4">
      <c r="A14" s="4" t="s">
        <v>24</v>
      </c>
      <c r="D14" s="6" t="n">
        <v>274</v>
      </c>
    </row>
    <row r="15" spans="1:4">
      <c r="A15" s="4" t="s">
        <v>25</v>
      </c>
      <c r="B15" s="4" t="s">
        <v>26</v>
      </c>
    </row>
    <row r="16" spans="1:4">
      <c r="A16" s="4" t="s">
        <v>27</v>
      </c>
      <c r="B16" s="4" t="s">
        <v>28</v>
      </c>
    </row>
    <row r="17" spans="1:4">
      <c r="A17" s="4" t="s">
        <v>29</v>
      </c>
      <c r="B17" s="4" t="s">
        <v>26</v>
      </c>
    </row>
    <row r="18" spans="1:4">
      <c r="A18" s="4" t="s">
        <v>30</v>
      </c>
    </row>
    <row r="19" spans="1:4">
      <c r="A19" s="3" t="s">
        <v>5</v>
      </c>
    </row>
    <row r="20" spans="1:4">
      <c r="A20" s="4" t="s">
        <v>31</v>
      </c>
      <c r="C20" s="5" t="n">
        <v>2355168103</v>
      </c>
    </row>
    <row r="21" spans="1:4">
      <c r="A21" s="4" t="s">
        <v>32</v>
      </c>
    </row>
    <row r="22" spans="1:4">
      <c r="A22" s="3" t="s">
        <v>5</v>
      </c>
    </row>
    <row r="23" spans="1:4">
      <c r="A23" s="4" t="s">
        <v>31</v>
      </c>
      <c r="C23" s="5" t="n">
        <v>534813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1"/>
    <col customWidth="1" max="2" min="2" width="80"/>
    <col customWidth="1" max="3" min="3" width="4"/>
  </cols>
  <sheetData>
    <row r="1" spans="1:3">
      <c r="A1" s="1" t="s">
        <v>191</v>
      </c>
      <c r="B1" s="2" t="s">
        <v>1</v>
      </c>
    </row>
    <row r="2" spans="1:3">
      <c r="B2" s="2" t="s">
        <v>2</v>
      </c>
    </row>
    <row r="3" spans="1:3">
      <c r="A3" s="3" t="s">
        <v>192</v>
      </c>
    </row>
    <row r="4" spans="1:3">
      <c r="A4" s="4" t="s">
        <v>191</v>
      </c>
      <c r="B4" s="4" t="s">
        <v>193</v>
      </c>
      <c r="C4" s="4" t="s">
        <v>194</v>
      </c>
    </row>
    <row r="5" spans="1:3"/>
    <row r="6" spans="1:3">
      <c r="A6" s="4" t="s">
        <v>194</v>
      </c>
      <c r="B6" s="4" t="s">
        <v>195</v>
      </c>
    </row>
  </sheetData>
  <mergeCells count="5">
    <mergeCell ref="A1:A2"/>
    <mergeCell ref="B1:C1"/>
    <mergeCell ref="B2:C2"/>
    <mergeCell ref="A5:C5"/>
    <mergeCell ref="B6:C6"/>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2</v>
      </c>
      <c r="B1" s="2" t="s">
        <v>1</v>
      </c>
    </row>
    <row r="2" spans="1:2">
      <c r="B2" s="2" t="s">
        <v>2</v>
      </c>
    </row>
    <row r="3" spans="1:2">
      <c r="A3" s="3" t="s">
        <v>196</v>
      </c>
    </row>
    <row r="4" spans="1:2">
      <c r="A4" s="4" t="s">
        <v>82</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903</v>
      </c>
      <c r="C3" s="6" t="n">
        <v>4907</v>
      </c>
    </row>
    <row r="4" spans="1:3">
      <c r="A4" s="4" t="s">
        <v>37</v>
      </c>
      <c r="B4" s="5" t="n">
        <v>20546</v>
      </c>
      <c r="C4" s="5" t="n">
        <v>13527</v>
      </c>
    </row>
    <row r="5" spans="1:3">
      <c r="A5" s="4" t="s">
        <v>38</v>
      </c>
      <c r="B5" s="5" t="n">
        <v>3993</v>
      </c>
      <c r="C5" s="5" t="n">
        <v>2559</v>
      </c>
    </row>
    <row r="6" spans="1:3">
      <c r="A6" s="4" t="s">
        <v>39</v>
      </c>
      <c r="B6" s="5" t="n">
        <v>959</v>
      </c>
      <c r="C6" s="5" t="n">
        <v>659</v>
      </c>
    </row>
    <row r="7" spans="1:3">
      <c r="A7" s="4" t="s">
        <v>40</v>
      </c>
      <c r="B7" s="5" t="n">
        <v>34401</v>
      </c>
      <c r="C7" s="5" t="n">
        <v>21652</v>
      </c>
    </row>
    <row r="8" spans="1:3">
      <c r="A8" s="4" t="s">
        <v>41</v>
      </c>
      <c r="B8" s="5" t="n">
        <v>8591</v>
      </c>
      <c r="C8" s="5" t="n">
        <v>5687</v>
      </c>
    </row>
    <row r="9" spans="1:3">
      <c r="A9" s="4" t="s">
        <v>42</v>
      </c>
      <c r="B9" s="5" t="n">
        <v>2535</v>
      </c>
      <c r="C9" s="5" t="n">
        <v>3246</v>
      </c>
    </row>
    <row r="10" spans="1:3">
      <c r="A10" s="4" t="s">
        <v>43</v>
      </c>
      <c r="B10" s="5" t="n">
        <v>18122</v>
      </c>
      <c r="C10" s="5" t="n">
        <v>18026</v>
      </c>
    </row>
    <row r="11" spans="1:3">
      <c r="A11" s="4" t="s">
        <v>44</v>
      </c>
      <c r="B11" s="5" t="n">
        <v>1312</v>
      </c>
      <c r="C11" s="5" t="n">
        <v>796</v>
      </c>
    </row>
    <row r="12" spans="1:3">
      <c r="A12" s="4" t="s">
        <v>45</v>
      </c>
      <c r="B12" s="5" t="n">
        <v>64961</v>
      </c>
      <c r="C12" s="5" t="n">
        <v>49407</v>
      </c>
    </row>
    <row r="13" spans="1:3">
      <c r="A13" s="3" t="s">
        <v>46</v>
      </c>
    </row>
    <row r="14" spans="1:3">
      <c r="A14" s="4" t="s">
        <v>47</v>
      </c>
      <c r="B14" s="5" t="n">
        <v>302</v>
      </c>
      <c r="C14" s="5" t="n">
        <v>196</v>
      </c>
    </row>
    <row r="15" spans="1:3">
      <c r="A15" s="4" t="s">
        <v>48</v>
      </c>
      <c r="B15" s="5" t="n">
        <v>280</v>
      </c>
      <c r="C15" s="5" t="n">
        <v>217</v>
      </c>
    </row>
    <row r="16" spans="1:3">
      <c r="A16" s="4" t="s">
        <v>49</v>
      </c>
      <c r="B16" s="5" t="n">
        <v>2203</v>
      </c>
      <c r="C16" s="5" t="n">
        <v>1449</v>
      </c>
    </row>
    <row r="17" spans="1:3">
      <c r="A17" s="4" t="s">
        <v>50</v>
      </c>
      <c r="B17" s="5" t="n">
        <v>90</v>
      </c>
      <c r="C17" s="5" t="n">
        <v>56</v>
      </c>
    </row>
    <row r="18" spans="1:3">
      <c r="A18" s="4" t="s">
        <v>51</v>
      </c>
      <c r="B18" s="5" t="n">
        <v>0</v>
      </c>
      <c r="C18" s="5" t="n">
        <v>7</v>
      </c>
    </row>
    <row r="19" spans="1:3">
      <c r="A19" s="4" t="s">
        <v>52</v>
      </c>
      <c r="B19" s="5" t="n">
        <v>2875</v>
      </c>
      <c r="C19" s="5" t="n">
        <v>1925</v>
      </c>
    </row>
    <row r="20" spans="1:3">
      <c r="A20" s="4" t="s">
        <v>53</v>
      </c>
      <c r="B20" s="5" t="n">
        <v>0</v>
      </c>
      <c r="C20" s="5" t="n">
        <v>107</v>
      </c>
    </row>
    <row r="21" spans="1:3">
      <c r="A21" s="4" t="s">
        <v>54</v>
      </c>
      <c r="B21" s="5" t="n">
        <v>2892</v>
      </c>
      <c r="C21" s="5" t="n">
        <v>3157</v>
      </c>
    </row>
    <row r="22" spans="1:3">
      <c r="A22" s="4" t="s">
        <v>55</v>
      </c>
      <c r="B22" s="5" t="n">
        <v>5767</v>
      </c>
      <c r="C22" s="5" t="n">
        <v>5189</v>
      </c>
    </row>
    <row r="23" spans="1:3">
      <c r="A23" s="4" t="s">
        <v>56</v>
      </c>
      <c r="B23" s="4" t="s">
        <v>57</v>
      </c>
      <c r="C23" s="4" t="s">
        <v>57</v>
      </c>
    </row>
    <row r="24" spans="1:3">
      <c r="A24" s="3" t="s">
        <v>58</v>
      </c>
    </row>
    <row r="25" spans="1:3">
      <c r="A25" s="4" t="s">
        <v>59</v>
      </c>
      <c r="B25" s="5" t="n">
        <v>0</v>
      </c>
      <c r="C25" s="5" t="n">
        <v>0</v>
      </c>
    </row>
    <row r="26" spans="1:3">
      <c r="A26" s="4" t="s">
        <v>60</v>
      </c>
      <c r="B26" s="5" t="n">
        <v>38227</v>
      </c>
      <c r="C26" s="5" t="n">
        <v>34886</v>
      </c>
    </row>
    <row r="27" spans="1:3">
      <c r="A27" s="4" t="s">
        <v>61</v>
      </c>
      <c r="B27" s="5" t="n">
        <v>-703</v>
      </c>
      <c r="C27" s="5" t="n">
        <v>-455</v>
      </c>
    </row>
    <row r="28" spans="1:3">
      <c r="A28" s="4" t="s">
        <v>62</v>
      </c>
      <c r="B28" s="5" t="n">
        <v>21670</v>
      </c>
      <c r="C28" s="5" t="n">
        <v>9787</v>
      </c>
    </row>
    <row r="29" spans="1:3">
      <c r="A29" s="4" t="s">
        <v>63</v>
      </c>
      <c r="B29" s="5" t="n">
        <v>59194</v>
      </c>
      <c r="C29" s="5" t="n">
        <v>44218</v>
      </c>
    </row>
    <row r="30" spans="1:3">
      <c r="A30" s="4" t="s">
        <v>64</v>
      </c>
      <c r="B30" s="6" t="n">
        <v>64961</v>
      </c>
      <c r="C30" s="6" t="n">
        <v>49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198</v>
      </c>
      <c r="B9" s="4" t="s">
        <v>218</v>
      </c>
    </row>
    <row r="10" spans="1:2">
      <c r="A10" s="4" t="s">
        <v>219</v>
      </c>
      <c r="B10" s="4" t="s">
        <v>220</v>
      </c>
    </row>
    <row r="11" spans="1:2">
      <c r="A11" s="4" t="s">
        <v>170</v>
      </c>
      <c r="B11" s="4" t="s">
        <v>221</v>
      </c>
    </row>
    <row r="12" spans="1:2">
      <c r="A12" s="4" t="s">
        <v>222</v>
      </c>
      <c r="B12" s="4" t="s">
        <v>223</v>
      </c>
    </row>
    <row r="13" spans="1:2">
      <c r="A13" s="4" t="s">
        <v>224</v>
      </c>
      <c r="B13" s="4" t="s">
        <v>225</v>
      </c>
    </row>
    <row r="14" spans="1:2">
      <c r="A14" s="4" t="s">
        <v>176</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165</v>
      </c>
    </row>
    <row r="4" spans="1:2">
      <c r="A4" s="4" t="s">
        <v>246</v>
      </c>
      <c r="B4" s="4" t="s">
        <v>247</v>
      </c>
    </row>
    <row r="5" spans="1:2">
      <c r="A5" s="4" t="s">
        <v>248</v>
      </c>
      <c r="B5" s="4" t="s">
        <v>249</v>
      </c>
    </row>
    <row r="6" spans="1:2">
      <c r="A6" s="4" t="s">
        <v>50</v>
      </c>
      <c r="B6" s="4" t="s">
        <v>250</v>
      </c>
    </row>
    <row r="7" spans="1:2">
      <c r="A7" s="4" t="s">
        <v>251</v>
      </c>
      <c r="B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8</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17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174</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77</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80</v>
      </c>
    </row>
    <row r="4" spans="1:2">
      <c r="A4" s="4" t="s">
        <v>268</v>
      </c>
      <c r="B4" s="4" t="s">
        <v>269</v>
      </c>
    </row>
    <row r="5" spans="1:2">
      <c r="A5" s="4" t="s">
        <v>270</v>
      </c>
      <c r="B5" s="4" t="s">
        <v>271</v>
      </c>
    </row>
    <row r="6" spans="1:2">
      <c r="A6" s="4" t="s">
        <v>272</v>
      </c>
      <c r="B6" s="4" t="s">
        <v>271</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18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4</v>
      </c>
    </row>
    <row r="2" spans="1:3">
      <c r="A2" s="3" t="s">
        <v>35</v>
      </c>
    </row>
    <row r="3" spans="1:3">
      <c r="A3" s="4" t="s">
        <v>66</v>
      </c>
      <c r="B3" s="6" t="n">
        <v>94</v>
      </c>
      <c r="C3" s="6" t="n">
        <v>68</v>
      </c>
    </row>
    <row r="4" spans="1:3">
      <c r="A4" s="3" t="s">
        <v>58</v>
      </c>
    </row>
    <row r="5" spans="1:3">
      <c r="A5" s="4" t="s">
        <v>67</v>
      </c>
      <c r="B5" s="7" t="n">
        <v>6e-06</v>
      </c>
      <c r="C5" s="7" t="n">
        <v>6e-06</v>
      </c>
    </row>
    <row r="6" spans="1:3">
      <c r="A6" s="4" t="s">
        <v>30</v>
      </c>
    </row>
    <row r="7" spans="1:3">
      <c r="A7" s="3" t="s">
        <v>58</v>
      </c>
    </row>
    <row r="8" spans="1:3">
      <c r="A8" s="4" t="s">
        <v>67</v>
      </c>
      <c r="B8" s="7" t="n">
        <v>6e-06</v>
      </c>
    </row>
    <row r="9" spans="1:3">
      <c r="A9" s="4" t="s">
        <v>68</v>
      </c>
      <c r="B9" s="5" t="n">
        <v>5000000000</v>
      </c>
      <c r="C9" s="5" t="n">
        <v>5000000000</v>
      </c>
    </row>
    <row r="10" spans="1:3">
      <c r="A10" s="4" t="s">
        <v>69</v>
      </c>
      <c r="B10" s="5" t="n">
        <v>2354000000</v>
      </c>
      <c r="C10" s="5" t="n">
        <v>2293000000</v>
      </c>
    </row>
    <row r="11" spans="1:3">
      <c r="A11" s="4" t="s">
        <v>70</v>
      </c>
      <c r="B11" s="5" t="n">
        <v>2354000000</v>
      </c>
      <c r="C11" s="5" t="n">
        <v>2293000000</v>
      </c>
    </row>
    <row r="12" spans="1:3">
      <c r="A12" s="4" t="s">
        <v>71</v>
      </c>
      <c r="B12" s="5" t="n">
        <v>4000000</v>
      </c>
      <c r="C12" s="5" t="n">
        <v>8000000</v>
      </c>
    </row>
    <row r="13" spans="1:3">
      <c r="A13" s="4" t="s">
        <v>32</v>
      </c>
    </row>
    <row r="14" spans="1:3">
      <c r="A14" s="3" t="s">
        <v>58</v>
      </c>
    </row>
    <row r="15" spans="1:3">
      <c r="A15" s="4" t="s">
        <v>67</v>
      </c>
      <c r="B15" s="7" t="n">
        <v>6e-06</v>
      </c>
    </row>
    <row r="16" spans="1:3">
      <c r="A16" s="4" t="s">
        <v>68</v>
      </c>
      <c r="B16" s="5" t="n">
        <v>4141000000</v>
      </c>
      <c r="C16" s="5" t="n">
        <v>4141000000</v>
      </c>
    </row>
    <row r="17" spans="1:3">
      <c r="A17" s="4" t="s">
        <v>69</v>
      </c>
      <c r="B17" s="5" t="n">
        <v>538000000</v>
      </c>
      <c r="C17" s="5" t="n">
        <v>552000000</v>
      </c>
    </row>
    <row r="18" spans="1:3">
      <c r="A18" s="4" t="s">
        <v>70</v>
      </c>
      <c r="B18" s="5" t="n">
        <v>538000000</v>
      </c>
      <c r="C18" s="5" t="n">
        <v>552000000</v>
      </c>
    </row>
    <row r="19" spans="1:3">
      <c r="A19" s="4" t="s">
        <v>71</v>
      </c>
      <c r="B19" s="5" t="n">
        <v>2000000</v>
      </c>
      <c r="C19" s="5" t="n">
        <v>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189</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283</v>
      </c>
      <c r="B1" s="2" t="s">
        <v>1</v>
      </c>
    </row>
    <row r="2" spans="1:3">
      <c r="B2" s="2" t="s">
        <v>2</v>
      </c>
    </row>
    <row r="3" spans="1:3">
      <c r="A3" s="3" t="s">
        <v>192</v>
      </c>
    </row>
    <row r="4" spans="1:3">
      <c r="A4" s="4" t="s">
        <v>284</v>
      </c>
      <c r="B4" s="4" t="s">
        <v>285</v>
      </c>
    </row>
    <row r="5" spans="1:3">
      <c r="A5" s="4" t="s">
        <v>286</v>
      </c>
      <c r="B5" s="4" t="s">
        <v>287</v>
      </c>
    </row>
    <row r="6" spans="1:3">
      <c r="A6" s="4" t="s">
        <v>288</v>
      </c>
      <c r="B6" s="4" t="s">
        <v>289</v>
      </c>
      <c r="C6" s="4" t="s">
        <v>194</v>
      </c>
    </row>
    <row r="7" spans="1:3"/>
    <row r="8" spans="1:3">
      <c r="A8" s="4" t="s">
        <v>194</v>
      </c>
      <c r="B8" s="4" t="s">
        <v>195</v>
      </c>
    </row>
  </sheetData>
  <mergeCells count="5">
    <mergeCell ref="A1:A2"/>
    <mergeCell ref="B1:C1"/>
    <mergeCell ref="B2:C2"/>
    <mergeCell ref="A7:C7"/>
    <mergeCell ref="B8:C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34</v>
      </c>
      <c r="D2" s="2" t="s">
        <v>73</v>
      </c>
    </row>
    <row r="3" spans="1:4">
      <c r="A3" s="3" t="s">
        <v>165</v>
      </c>
    </row>
    <row r="4" spans="1:4">
      <c r="A4" s="4" t="s">
        <v>308</v>
      </c>
      <c r="B4" s="6" t="n">
        <v>26885</v>
      </c>
      <c r="C4" s="6" t="n">
        <v>17079</v>
      </c>
      <c r="D4" s="6" t="n">
        <v>11492</v>
      </c>
    </row>
    <row r="5" spans="1:4">
      <c r="A5" s="4" t="s">
        <v>309</v>
      </c>
      <c r="B5" s="5" t="n">
        <v>753</v>
      </c>
      <c r="C5" s="5" t="n">
        <v>849</v>
      </c>
      <c r="D5" s="5" t="n">
        <v>974</v>
      </c>
    </row>
    <row r="6" spans="1:4">
      <c r="A6" s="4" t="s">
        <v>310</v>
      </c>
      <c r="B6" s="6" t="n">
        <v>27638</v>
      </c>
      <c r="C6" s="6" t="n">
        <v>17928</v>
      </c>
      <c r="D6" s="6" t="n">
        <v>12466</v>
      </c>
    </row>
    <row r="7" spans="1:4">
      <c r="A7" s="4" t="s">
        <v>311</v>
      </c>
      <c r="B7" s="4" t="s">
        <v>31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4</v>
      </c>
    </row>
    <row r="3" spans="1:3">
      <c r="A3" s="3" t="s">
        <v>314</v>
      </c>
    </row>
    <row r="4" spans="1:3">
      <c r="A4" s="4" t="s">
        <v>315</v>
      </c>
      <c r="B4" s="4" t="s">
        <v>316</v>
      </c>
    </row>
    <row r="5" spans="1:3">
      <c r="A5" s="4" t="s">
        <v>126</v>
      </c>
      <c r="C5" s="6" t="n">
        <v>-1705</v>
      </c>
    </row>
    <row r="6" spans="1:3">
      <c r="A6" s="4" t="s">
        <v>105</v>
      </c>
    </row>
    <row r="7" spans="1:3">
      <c r="A7" s="3" t="s">
        <v>314</v>
      </c>
    </row>
    <row r="8" spans="1:3">
      <c r="A8" s="4" t="s">
        <v>126</v>
      </c>
      <c r="C8" s="6" t="n">
        <v>-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16"/>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row r="9" spans="1:2">
      <c r="A9" s="4" t="s">
        <v>324</v>
      </c>
    </row>
    <row r="10" spans="1:2">
      <c r="A10" s="3" t="s">
        <v>319</v>
      </c>
    </row>
    <row r="11" spans="1:2">
      <c r="A11" s="4" t="s">
        <v>320</v>
      </c>
      <c r="B11" s="4" t="s">
        <v>321</v>
      </c>
    </row>
    <row r="12" spans="1:2">
      <c r="A12" s="4" t="s">
        <v>325</v>
      </c>
    </row>
    <row r="13" spans="1:2">
      <c r="A13" s="3" t="s">
        <v>319</v>
      </c>
    </row>
    <row r="14" spans="1:2">
      <c r="A14" s="4" t="s">
        <v>320</v>
      </c>
      <c r="B14" s="4" t="s">
        <v>326</v>
      </c>
    </row>
    <row r="15" spans="1:2">
      <c r="A15" s="4" t="s">
        <v>327</v>
      </c>
    </row>
    <row r="16" spans="1:2">
      <c r="A16" s="3" t="s">
        <v>319</v>
      </c>
    </row>
    <row r="17" spans="1:2">
      <c r="A17" s="4" t="s">
        <v>320</v>
      </c>
      <c r="B17" s="4" t="s">
        <v>328</v>
      </c>
    </row>
    <row r="18" spans="1:2">
      <c r="A18" s="4" t="s">
        <v>329</v>
      </c>
    </row>
    <row r="19" spans="1:2">
      <c r="A19" s="3" t="s">
        <v>319</v>
      </c>
    </row>
    <row r="20" spans="1:2">
      <c r="A20" s="4" t="s">
        <v>320</v>
      </c>
      <c r="B20"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31</v>
      </c>
      <c r="B1" s="2" t="s">
        <v>1</v>
      </c>
    </row>
    <row r="2" spans="1:2">
      <c r="B2" s="2" t="s">
        <v>332</v>
      </c>
    </row>
    <row r="3" spans="1:2">
      <c r="A3" s="3" t="s">
        <v>165</v>
      </c>
    </row>
    <row r="4" spans="1:2">
      <c r="A4" s="4" t="s">
        <v>333</v>
      </c>
      <c r="B4"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4</v>
      </c>
      <c r="D2" s="2" t="s">
        <v>73</v>
      </c>
    </row>
    <row r="3" spans="1:4">
      <c r="A3" s="3" t="s">
        <v>165</v>
      </c>
    </row>
    <row r="4" spans="1:4">
      <c r="A4" s="4" t="s">
        <v>335</v>
      </c>
      <c r="B4" s="6" t="n">
        <v>310</v>
      </c>
      <c r="C4" s="6" t="n">
        <v>281</v>
      </c>
      <c r="D4" s="6" t="n">
        <v>135</v>
      </c>
    </row>
    <row r="5" spans="1:4">
      <c r="A5" s="3" t="s">
        <v>336</v>
      </c>
    </row>
    <row r="6" spans="1:4">
      <c r="A6" s="4" t="s">
        <v>337</v>
      </c>
      <c r="B6" s="4" t="s">
        <v>338</v>
      </c>
    </row>
    <row r="7" spans="1:4">
      <c r="A7" s="4" t="s">
        <v>339</v>
      </c>
      <c r="B7" s="6" t="n">
        <v>62</v>
      </c>
      <c r="C7" s="5" t="n">
        <v>28</v>
      </c>
    </row>
    <row r="8" spans="1:4">
      <c r="A8" s="4" t="s">
        <v>340</v>
      </c>
      <c r="B8" s="5" t="n">
        <v>28</v>
      </c>
      <c r="C8" s="5" t="n">
        <v>28</v>
      </c>
    </row>
    <row r="9" spans="1:4">
      <c r="A9" s="4" t="s">
        <v>341</v>
      </c>
      <c r="B9" s="6" t="n">
        <v>90</v>
      </c>
      <c r="C9" s="6" t="n">
        <v>5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4</v>
      </c>
      <c r="D2" s="2" t="s">
        <v>73</v>
      </c>
    </row>
    <row r="3" spans="1:4">
      <c r="A3" s="4" t="s">
        <v>74</v>
      </c>
      <c r="B3" s="6" t="n">
        <v>27638</v>
      </c>
      <c r="C3" s="6" t="n">
        <v>17928</v>
      </c>
      <c r="D3" s="6" t="n">
        <v>12466</v>
      </c>
    </row>
    <row r="4" spans="1:4">
      <c r="A4" s="3" t="s">
        <v>75</v>
      </c>
    </row>
    <row r="5" spans="1:4">
      <c r="A5" s="4" t="s">
        <v>76</v>
      </c>
      <c r="B5" s="5" t="n">
        <v>3789</v>
      </c>
      <c r="C5" s="5" t="n">
        <v>2867</v>
      </c>
      <c r="D5" s="5" t="n">
        <v>2153</v>
      </c>
    </row>
    <row r="6" spans="1:4">
      <c r="A6" s="4" t="s">
        <v>77</v>
      </c>
      <c r="B6" s="5" t="n">
        <v>5919</v>
      </c>
      <c r="C6" s="5" t="n">
        <v>4816</v>
      </c>
      <c r="D6" s="5" t="n">
        <v>2666</v>
      </c>
    </row>
    <row r="7" spans="1:4">
      <c r="A7" s="4" t="s">
        <v>78</v>
      </c>
      <c r="B7" s="5" t="n">
        <v>3772</v>
      </c>
      <c r="C7" s="5" t="n">
        <v>2725</v>
      </c>
      <c r="D7" s="5" t="n">
        <v>1680</v>
      </c>
    </row>
    <row r="8" spans="1:4">
      <c r="A8" s="4" t="s">
        <v>79</v>
      </c>
      <c r="B8" s="5" t="n">
        <v>1731</v>
      </c>
      <c r="C8" s="5" t="n">
        <v>1295</v>
      </c>
      <c r="D8" s="5" t="n">
        <v>973</v>
      </c>
    </row>
    <row r="9" spans="1:4">
      <c r="A9" s="4" t="s">
        <v>80</v>
      </c>
      <c r="B9" s="5" t="n">
        <v>15211</v>
      </c>
      <c r="C9" s="5" t="n">
        <v>11703</v>
      </c>
      <c r="D9" s="5" t="n">
        <v>7472</v>
      </c>
    </row>
    <row r="10" spans="1:4">
      <c r="A10" s="4" t="s">
        <v>81</v>
      </c>
      <c r="B10" s="5" t="n">
        <v>12427</v>
      </c>
      <c r="C10" s="5" t="n">
        <v>6225</v>
      </c>
      <c r="D10" s="5" t="n">
        <v>4994</v>
      </c>
    </row>
    <row r="11" spans="1:4">
      <c r="A11" s="4" t="s">
        <v>82</v>
      </c>
      <c r="B11" s="5" t="n">
        <v>91</v>
      </c>
      <c r="C11" s="5" t="n">
        <v>-31</v>
      </c>
      <c r="D11" s="5" t="n">
        <v>-84</v>
      </c>
    </row>
    <row r="12" spans="1:4">
      <c r="A12" s="4" t="s">
        <v>83</v>
      </c>
      <c r="B12" s="5" t="n">
        <v>12518</v>
      </c>
      <c r="C12" s="5" t="n">
        <v>6194</v>
      </c>
      <c r="D12" s="5" t="n">
        <v>4910</v>
      </c>
    </row>
    <row r="13" spans="1:4">
      <c r="A13" s="4" t="s">
        <v>84</v>
      </c>
      <c r="B13" s="5" t="n">
        <v>2301</v>
      </c>
      <c r="C13" s="5" t="n">
        <v>2506</v>
      </c>
      <c r="D13" s="5" t="n">
        <v>1970</v>
      </c>
    </row>
    <row r="14" spans="1:4">
      <c r="A14" s="4" t="s">
        <v>85</v>
      </c>
      <c r="B14" s="5" t="n">
        <v>10217</v>
      </c>
      <c r="C14" s="5" t="n">
        <v>3688</v>
      </c>
      <c r="D14" s="5" t="n">
        <v>2940</v>
      </c>
    </row>
    <row r="15" spans="1:4">
      <c r="A15" s="4" t="s">
        <v>86</v>
      </c>
      <c r="B15" s="5" t="n">
        <v>29</v>
      </c>
      <c r="C15" s="5" t="n">
        <v>19</v>
      </c>
      <c r="D15" s="5" t="n">
        <v>15</v>
      </c>
    </row>
    <row r="16" spans="1:4">
      <c r="A16" s="4" t="s">
        <v>87</v>
      </c>
      <c r="B16" s="6" t="n">
        <v>10188</v>
      </c>
      <c r="C16" s="6" t="n">
        <v>3669</v>
      </c>
      <c r="D16" s="6" t="n">
        <v>2925</v>
      </c>
    </row>
    <row r="17" spans="1:4">
      <c r="A17" s="3" t="s">
        <v>88</v>
      </c>
    </row>
    <row r="18" spans="1:4">
      <c r="A18" s="4" t="s">
        <v>89</v>
      </c>
      <c r="B18" s="8" t="n">
        <v>3.56</v>
      </c>
      <c r="C18" s="8" t="n">
        <v>1.31</v>
      </c>
      <c r="D18" s="8" t="n">
        <v>1.12</v>
      </c>
    </row>
    <row r="19" spans="1:4">
      <c r="A19" s="4" t="s">
        <v>90</v>
      </c>
      <c r="B19" s="8" t="n">
        <v>3.49</v>
      </c>
      <c r="C19" s="8" t="n">
        <v>1.29</v>
      </c>
      <c r="D19" s="8" t="n">
        <v>1.1</v>
      </c>
    </row>
    <row r="20" spans="1:4">
      <c r="A20" s="3" t="s">
        <v>91</v>
      </c>
    </row>
    <row r="21" spans="1:4">
      <c r="A21" s="4" t="s">
        <v>92</v>
      </c>
      <c r="B21" s="5" t="n">
        <v>2863</v>
      </c>
      <c r="C21" s="5" t="n">
        <v>2803</v>
      </c>
      <c r="D21" s="5" t="n">
        <v>2614</v>
      </c>
    </row>
    <row r="22" spans="1:4">
      <c r="A22" s="4" t="s">
        <v>93</v>
      </c>
      <c r="B22" s="5" t="n">
        <v>2925</v>
      </c>
      <c r="C22" s="5" t="n">
        <v>2853</v>
      </c>
      <c r="D22" s="5" t="n">
        <v>2664</v>
      </c>
    </row>
    <row r="23" spans="1:4">
      <c r="A23" s="3" t="s">
        <v>94</v>
      </c>
    </row>
    <row r="24" spans="1:4">
      <c r="A24" s="4" t="s">
        <v>95</v>
      </c>
      <c r="B24" s="6" t="n">
        <v>3218</v>
      </c>
      <c r="C24" s="6" t="n">
        <v>2969</v>
      </c>
      <c r="D24" s="6" t="n">
        <v>1837</v>
      </c>
    </row>
    <row r="25" spans="1:4">
      <c r="A25" s="4" t="s">
        <v>76</v>
      </c>
    </row>
    <row r="26" spans="1:4">
      <c r="A26" s="3" t="s">
        <v>94</v>
      </c>
    </row>
    <row r="27" spans="1:4">
      <c r="A27" s="4" t="s">
        <v>95</v>
      </c>
      <c r="B27" s="5" t="n">
        <v>113</v>
      </c>
      <c r="C27" s="5" t="n">
        <v>81</v>
      </c>
      <c r="D27" s="5" t="n">
        <v>62</v>
      </c>
    </row>
    <row r="28" spans="1:4">
      <c r="A28" s="4" t="s">
        <v>77</v>
      </c>
    </row>
    <row r="29" spans="1:4">
      <c r="A29" s="3" t="s">
        <v>94</v>
      </c>
    </row>
    <row r="30" spans="1:4">
      <c r="A30" s="4" t="s">
        <v>95</v>
      </c>
      <c r="B30" s="5" t="n">
        <v>2494</v>
      </c>
      <c r="C30" s="5" t="n">
        <v>2350</v>
      </c>
      <c r="D30" s="5" t="n">
        <v>1328</v>
      </c>
    </row>
    <row r="31" spans="1:4">
      <c r="A31" s="4" t="s">
        <v>78</v>
      </c>
    </row>
    <row r="32" spans="1:4">
      <c r="A32" s="3" t="s">
        <v>94</v>
      </c>
    </row>
    <row r="33" spans="1:4">
      <c r="A33" s="4" t="s">
        <v>95</v>
      </c>
      <c r="B33" s="5" t="n">
        <v>368</v>
      </c>
      <c r="C33" s="5" t="n">
        <v>320</v>
      </c>
      <c r="D33" s="5" t="n">
        <v>249</v>
      </c>
    </row>
    <row r="34" spans="1:4">
      <c r="A34" s="4" t="s">
        <v>79</v>
      </c>
    </row>
    <row r="35" spans="1:4">
      <c r="A35" s="3" t="s">
        <v>94</v>
      </c>
    </row>
    <row r="36" spans="1:4">
      <c r="A36" s="4" t="s">
        <v>95</v>
      </c>
      <c r="B36" s="6" t="n">
        <v>243</v>
      </c>
      <c r="C36" s="6" t="n">
        <v>218</v>
      </c>
      <c r="D36" s="6" t="n">
        <v>1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4</v>
      </c>
      <c r="D2" s="2" t="s">
        <v>73</v>
      </c>
    </row>
    <row r="3" spans="1:4">
      <c r="A3" s="3" t="s">
        <v>165</v>
      </c>
    </row>
    <row r="4" spans="1:4">
      <c r="A4" s="4" t="s">
        <v>343</v>
      </c>
      <c r="B4" s="6" t="n">
        <v>582</v>
      </c>
      <c r="C4" s="6" t="n">
        <v>430</v>
      </c>
    </row>
    <row r="5" spans="1:4">
      <c r="A5" s="4" t="s">
        <v>344</v>
      </c>
      <c r="B5" s="6" t="n">
        <v>76</v>
      </c>
      <c r="C5" s="6" t="n">
        <v>66</v>
      </c>
      <c r="D5" s="6" t="n">
        <v>8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4</v>
      </c>
      <c r="D2" s="2" t="s">
        <v>73</v>
      </c>
    </row>
    <row r="3" spans="1:4">
      <c r="A3" s="3" t="s">
        <v>346</v>
      </c>
    </row>
    <row r="4" spans="1:4">
      <c r="A4" s="4" t="s">
        <v>347</v>
      </c>
      <c r="B4" s="6" t="n">
        <v>66</v>
      </c>
      <c r="C4" s="6" t="n">
        <v>44</v>
      </c>
      <c r="D4" s="6" t="n">
        <v>19</v>
      </c>
    </row>
    <row r="5" spans="1:4">
      <c r="A5" s="4" t="s">
        <v>348</v>
      </c>
    </row>
    <row r="6" spans="1:4">
      <c r="A6" s="3" t="s">
        <v>346</v>
      </c>
    </row>
    <row r="7" spans="1:4">
      <c r="A7" s="4" t="s">
        <v>349</v>
      </c>
      <c r="B7" s="4" t="s">
        <v>350</v>
      </c>
      <c r="C7" s="4" t="s">
        <v>351</v>
      </c>
      <c r="D7" s="4" t="s">
        <v>35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353</v>
      </c>
      <c r="B1" s="2" t="s">
        <v>354</v>
      </c>
      <c r="E1" s="2" t="s">
        <v>355</v>
      </c>
      <c r="F1" s="2" t="s">
        <v>356</v>
      </c>
      <c r="G1" s="2" t="s">
        <v>1</v>
      </c>
    </row>
    <row r="2" spans="1:9">
      <c r="B2" s="2" t="s">
        <v>357</v>
      </c>
      <c r="C2" s="2" t="s">
        <v>4</v>
      </c>
      <c r="D2" s="2" t="s">
        <v>358</v>
      </c>
      <c r="E2" s="2" t="s">
        <v>4</v>
      </c>
      <c r="F2" s="2" t="s">
        <v>357</v>
      </c>
      <c r="G2" s="2" t="s">
        <v>2</v>
      </c>
      <c r="H2" s="2" t="s">
        <v>34</v>
      </c>
      <c r="I2" s="2" t="s">
        <v>73</v>
      </c>
    </row>
    <row r="3" spans="1:9">
      <c r="A3" s="3" t="s">
        <v>359</v>
      </c>
    </row>
    <row r="4" spans="1:9">
      <c r="A4" s="4" t="s">
        <v>360</v>
      </c>
      <c r="H4" s="6" t="n">
        <v>1705</v>
      </c>
    </row>
    <row r="5" spans="1:9">
      <c r="A5" s="3" t="s">
        <v>361</v>
      </c>
    </row>
    <row r="6" spans="1:9">
      <c r="A6" s="4" t="s">
        <v>44</v>
      </c>
      <c r="B6" s="6" t="n">
        <v>990</v>
      </c>
      <c r="C6" s="6" t="n">
        <v>935</v>
      </c>
      <c r="D6" s="6" t="n">
        <v>886</v>
      </c>
      <c r="E6" s="6" t="n">
        <v>935</v>
      </c>
      <c r="F6" s="6" t="n">
        <v>990</v>
      </c>
      <c r="G6" s="6" t="n">
        <v>1312</v>
      </c>
      <c r="H6" s="5" t="n">
        <v>796</v>
      </c>
    </row>
    <row r="7" spans="1:9">
      <c r="A7" s="4" t="s">
        <v>45</v>
      </c>
      <c r="B7" s="5" t="n">
        <v>60007</v>
      </c>
      <c r="C7" s="5" t="n">
        <v>55968</v>
      </c>
      <c r="D7" s="5" t="n">
        <v>52262</v>
      </c>
      <c r="E7" s="5" t="n">
        <v>55968</v>
      </c>
      <c r="F7" s="5" t="n">
        <v>60007</v>
      </c>
      <c r="G7" s="5" t="n">
        <v>64961</v>
      </c>
      <c r="H7" s="5" t="n">
        <v>49407</v>
      </c>
    </row>
    <row r="8" spans="1:9">
      <c r="A8" s="4" t="s">
        <v>54</v>
      </c>
      <c r="B8" s="5" t="n">
        <v>2290</v>
      </c>
      <c r="C8" s="5" t="n">
        <v>2170</v>
      </c>
      <c r="D8" s="5" t="n">
        <v>1867</v>
      </c>
      <c r="E8" s="5" t="n">
        <v>2170</v>
      </c>
      <c r="F8" s="5" t="n">
        <v>2290</v>
      </c>
      <c r="G8" s="5" t="n">
        <v>2892</v>
      </c>
      <c r="H8" s="5" t="n">
        <v>3157</v>
      </c>
    </row>
    <row r="9" spans="1:9">
      <c r="A9" s="4" t="s">
        <v>55</v>
      </c>
      <c r="B9" s="5" t="n">
        <v>4886</v>
      </c>
      <c r="C9" s="5" t="n">
        <v>4373</v>
      </c>
      <c r="D9" s="5" t="n">
        <v>3674</v>
      </c>
      <c r="E9" s="5" t="n">
        <v>4373</v>
      </c>
      <c r="F9" s="5" t="n">
        <v>4886</v>
      </c>
      <c r="G9" s="5" t="n">
        <v>5767</v>
      </c>
      <c r="H9" s="5" t="n">
        <v>5189</v>
      </c>
    </row>
    <row r="10" spans="1:9">
      <c r="A10" s="4" t="s">
        <v>362</v>
      </c>
      <c r="B10" s="5" t="n">
        <v>37391</v>
      </c>
      <c r="C10" s="5" t="n">
        <v>36494</v>
      </c>
      <c r="D10" s="5" t="n">
        <v>35673</v>
      </c>
      <c r="E10" s="5" t="n">
        <v>36494</v>
      </c>
      <c r="F10" s="5" t="n">
        <v>37391</v>
      </c>
    </row>
    <row r="11" spans="1:9">
      <c r="A11" s="4" t="s">
        <v>62</v>
      </c>
      <c r="B11" s="5" t="n">
        <v>18102</v>
      </c>
      <c r="C11" s="5" t="n">
        <v>15475</v>
      </c>
      <c r="D11" s="5" t="n">
        <v>13191</v>
      </c>
      <c r="E11" s="5" t="n">
        <v>15475</v>
      </c>
      <c r="F11" s="5" t="n">
        <v>18102</v>
      </c>
      <c r="G11" s="5" t="n">
        <v>21670</v>
      </c>
      <c r="H11" s="5" t="n">
        <v>9787</v>
      </c>
    </row>
    <row r="12" spans="1:9">
      <c r="A12" s="3" t="s">
        <v>363</v>
      </c>
    </row>
    <row r="13" spans="1:9">
      <c r="A13" s="4" t="s">
        <v>364</v>
      </c>
      <c r="B13" s="5" t="n">
        <v>824</v>
      </c>
      <c r="C13" s="5" t="n">
        <v>817</v>
      </c>
      <c r="D13" s="5" t="n">
        <v>746</v>
      </c>
      <c r="G13" s="5" t="n">
        <v>3218</v>
      </c>
      <c r="H13" s="5" t="n">
        <v>2969</v>
      </c>
      <c r="I13" s="6" t="n">
        <v>1837</v>
      </c>
    </row>
    <row r="14" spans="1:9">
      <c r="A14" s="4" t="s">
        <v>80</v>
      </c>
      <c r="B14" s="5" t="n">
        <v>3894</v>
      </c>
      <c r="C14" s="5" t="n">
        <v>3702</v>
      </c>
      <c r="D14" s="5" t="n">
        <v>3372</v>
      </c>
      <c r="G14" s="5" t="n">
        <v>15211</v>
      </c>
      <c r="H14" s="5" t="n">
        <v>11703</v>
      </c>
      <c r="I14" s="5" t="n">
        <v>7472</v>
      </c>
    </row>
    <row r="15" spans="1:9">
      <c r="A15" s="4" t="s">
        <v>84</v>
      </c>
      <c r="B15" s="5" t="n">
        <v>537</v>
      </c>
      <c r="C15" s="5" t="n">
        <v>471</v>
      </c>
      <c r="D15" s="5" t="n">
        <v>328</v>
      </c>
      <c r="G15" s="5" t="n">
        <v>2301</v>
      </c>
      <c r="H15" s="5" t="n">
        <v>2506</v>
      </c>
      <c r="I15" s="5" t="n">
        <v>1970</v>
      </c>
    </row>
    <row r="16" spans="1:9">
      <c r="A16" s="4" t="s">
        <v>85</v>
      </c>
      <c r="B16" s="6" t="n">
        <v>2627</v>
      </c>
      <c r="C16" s="6" t="n">
        <v>2283</v>
      </c>
      <c r="D16" s="6" t="n">
        <v>1738</v>
      </c>
      <c r="G16" s="6" t="n">
        <v>10217</v>
      </c>
      <c r="H16" s="6" t="n">
        <v>3688</v>
      </c>
      <c r="I16" s="6" t="n">
        <v>2940</v>
      </c>
    </row>
    <row r="17" spans="1:9">
      <c r="A17" s="4" t="s">
        <v>365</v>
      </c>
      <c r="B17" s="4" t="s">
        <v>366</v>
      </c>
      <c r="C17" s="4" t="s">
        <v>366</v>
      </c>
      <c r="D17" s="4" t="s">
        <v>367</v>
      </c>
      <c r="G17" s="4" t="s">
        <v>368</v>
      </c>
      <c r="H17" s="4" t="s">
        <v>369</v>
      </c>
      <c r="I17" s="4" t="s">
        <v>370</v>
      </c>
    </row>
    <row r="18" spans="1:9">
      <c r="A18" s="3" t="s">
        <v>88</v>
      </c>
    </row>
    <row r="19" spans="1:9">
      <c r="A19" s="4" t="s">
        <v>89</v>
      </c>
      <c r="B19" s="8" t="n">
        <v>0.91</v>
      </c>
      <c r="C19" s="8" t="n">
        <v>0.8</v>
      </c>
      <c r="D19" s="8" t="n">
        <v>0.61</v>
      </c>
      <c r="G19" s="8" t="n">
        <v>3.56</v>
      </c>
      <c r="H19" s="8" t="n">
        <v>1.31</v>
      </c>
      <c r="I19" s="8" t="n">
        <v>1.12</v>
      </c>
    </row>
    <row r="20" spans="1:9">
      <c r="A20" s="4" t="s">
        <v>90</v>
      </c>
      <c r="B20" s="8" t="n">
        <v>0.9</v>
      </c>
      <c r="C20" s="8" t="n">
        <v>0.78</v>
      </c>
      <c r="D20" s="8" t="n">
        <v>0.6</v>
      </c>
      <c r="G20" s="8" t="n">
        <v>3.49</v>
      </c>
      <c r="H20" s="8" t="n">
        <v>1.29</v>
      </c>
      <c r="I20" s="8" t="n">
        <v>1.1</v>
      </c>
    </row>
    <row r="21" spans="1:9">
      <c r="A21" s="3" t="s">
        <v>91</v>
      </c>
    </row>
    <row r="22" spans="1:9">
      <c r="A22" s="4" t="s">
        <v>93</v>
      </c>
      <c r="B22" s="5" t="n">
        <v>2931</v>
      </c>
      <c r="C22" s="5" t="n">
        <v>2921</v>
      </c>
      <c r="D22" s="5" t="n">
        <v>2905</v>
      </c>
      <c r="G22" s="5" t="n">
        <v>2925</v>
      </c>
      <c r="H22" s="5" t="n">
        <v>2853</v>
      </c>
      <c r="I22" s="5" t="n">
        <v>2664</v>
      </c>
    </row>
    <row r="23" spans="1:9">
      <c r="A23" s="3" t="s">
        <v>371</v>
      </c>
    </row>
    <row r="24" spans="1:9">
      <c r="A24" s="4" t="s">
        <v>138</v>
      </c>
      <c r="D24" s="6" t="n">
        <v>3477</v>
      </c>
      <c r="E24" s="5" t="n">
        <v>7142</v>
      </c>
      <c r="F24" s="5" t="n">
        <v>11178</v>
      </c>
      <c r="G24" s="6" t="n">
        <v>16108</v>
      </c>
      <c r="H24" s="6" t="n">
        <v>10320</v>
      </c>
      <c r="I24" s="6" t="n">
        <v>7326</v>
      </c>
    </row>
    <row r="25" spans="1:9">
      <c r="A25" s="4" t="s">
        <v>372</v>
      </c>
      <c r="D25" s="5" t="n">
        <v>-310</v>
      </c>
      <c r="E25" s="5" t="n">
        <v>-306</v>
      </c>
      <c r="F25" s="5" t="n">
        <v>-314</v>
      </c>
      <c r="G25" s="5" t="n">
        <v>-310</v>
      </c>
      <c r="H25" s="5" t="n">
        <v>-139</v>
      </c>
      <c r="I25" s="5" t="n">
        <v>-298</v>
      </c>
    </row>
    <row r="26" spans="1:9">
      <c r="A26" s="4" t="s">
        <v>373</v>
      </c>
    </row>
    <row r="27" spans="1:9">
      <c r="A27" s="3" t="s">
        <v>361</v>
      </c>
    </row>
    <row r="28" spans="1:9">
      <c r="A28" s="4" t="s">
        <v>44</v>
      </c>
      <c r="B28" s="6" t="n">
        <v>660</v>
      </c>
      <c r="C28" s="6" t="n">
        <v>703</v>
      </c>
      <c r="D28" s="5" t="n">
        <v>700</v>
      </c>
      <c r="E28" s="5" t="n">
        <v>703</v>
      </c>
      <c r="F28" s="5" t="n">
        <v>660</v>
      </c>
    </row>
    <row r="29" spans="1:9">
      <c r="A29" s="4" t="s">
        <v>45</v>
      </c>
      <c r="B29" s="5" t="n">
        <v>59674</v>
      </c>
      <c r="C29" s="5" t="n">
        <v>55739</v>
      </c>
      <c r="D29" s="5" t="n">
        <v>52075</v>
      </c>
      <c r="E29" s="5" t="n">
        <v>55739</v>
      </c>
      <c r="F29" s="5" t="n">
        <v>59674</v>
      </c>
    </row>
    <row r="30" spans="1:9">
      <c r="A30" s="4" t="s">
        <v>54</v>
      </c>
      <c r="B30" s="5" t="n">
        <v>2964</v>
      </c>
      <c r="C30" s="5" t="n">
        <v>3145</v>
      </c>
      <c r="D30" s="5" t="n">
        <v>3116</v>
      </c>
      <c r="E30" s="5" t="n">
        <v>3145</v>
      </c>
      <c r="F30" s="5" t="n">
        <v>2964</v>
      </c>
    </row>
    <row r="31" spans="1:9">
      <c r="A31" s="4" t="s">
        <v>55</v>
      </c>
      <c r="B31" s="5" t="n">
        <v>5559</v>
      </c>
      <c r="C31" s="5" t="n">
        <v>5356</v>
      </c>
      <c r="D31" s="5" t="n">
        <v>4925</v>
      </c>
      <c r="E31" s="5" t="n">
        <v>5356</v>
      </c>
      <c r="F31" s="5" t="n">
        <v>5559</v>
      </c>
    </row>
    <row r="32" spans="1:9">
      <c r="A32" s="4" t="s">
        <v>362</v>
      </c>
      <c r="B32" s="5" t="n">
        <v>38756</v>
      </c>
      <c r="C32" s="5" t="n">
        <v>37405</v>
      </c>
      <c r="D32" s="5" t="n">
        <v>36129</v>
      </c>
      <c r="E32" s="5" t="n">
        <v>37405</v>
      </c>
      <c r="F32" s="5" t="n">
        <v>38756</v>
      </c>
    </row>
    <row r="33" spans="1:9">
      <c r="A33" s="4" t="s">
        <v>62</v>
      </c>
      <c r="B33" s="5" t="n">
        <v>15731</v>
      </c>
      <c r="C33" s="5" t="n">
        <v>13352</v>
      </c>
      <c r="D33" s="5" t="n">
        <v>11297</v>
      </c>
      <c r="E33" s="5" t="n">
        <v>13352</v>
      </c>
      <c r="F33" s="5" t="n">
        <v>15731</v>
      </c>
    </row>
    <row r="34" spans="1:9">
      <c r="A34" s="3" t="s">
        <v>363</v>
      </c>
    </row>
    <row r="35" spans="1:9">
      <c r="A35" s="4" t="s">
        <v>364</v>
      </c>
      <c r="B35" s="5" t="n">
        <v>819</v>
      </c>
      <c r="C35" s="5" t="n">
        <v>805</v>
      </c>
      <c r="D35" s="5" t="n">
        <v>747</v>
      </c>
    </row>
    <row r="36" spans="1:9">
      <c r="A36" s="4" t="s">
        <v>80</v>
      </c>
      <c r="B36" s="5" t="n">
        <v>3889</v>
      </c>
      <c r="C36" s="5" t="n">
        <v>3690</v>
      </c>
      <c r="D36" s="5" t="n">
        <v>3373</v>
      </c>
    </row>
    <row r="37" spans="1:9">
      <c r="A37" s="4" t="s">
        <v>84</v>
      </c>
      <c r="B37" s="5" t="n">
        <v>790</v>
      </c>
      <c r="C37" s="5" t="n">
        <v>711</v>
      </c>
      <c r="D37" s="5" t="n">
        <v>555</v>
      </c>
    </row>
    <row r="38" spans="1:9">
      <c r="A38" s="4" t="s">
        <v>85</v>
      </c>
      <c r="B38" s="6" t="n">
        <v>2379</v>
      </c>
      <c r="C38" s="6" t="n">
        <v>2055</v>
      </c>
      <c r="D38" s="6" t="n">
        <v>1510</v>
      </c>
    </row>
    <row r="39" spans="1:9">
      <c r="A39" s="4" t="s">
        <v>365</v>
      </c>
      <c r="B39" s="4" t="s">
        <v>374</v>
      </c>
      <c r="C39" s="4" t="s">
        <v>375</v>
      </c>
      <c r="D39" s="4" t="s">
        <v>376</v>
      </c>
    </row>
    <row r="40" spans="1:9">
      <c r="A40" s="3" t="s">
        <v>88</v>
      </c>
    </row>
    <row r="41" spans="1:9">
      <c r="A41" s="4" t="s">
        <v>89</v>
      </c>
      <c r="B41" s="8" t="n">
        <v>0.83</v>
      </c>
      <c r="C41" s="8" t="n">
        <v>0.72</v>
      </c>
      <c r="D41" s="8" t="n">
        <v>0.53</v>
      </c>
    </row>
    <row r="42" spans="1:9">
      <c r="A42" s="4" t="s">
        <v>90</v>
      </c>
      <c r="B42" s="8" t="n">
        <v>0.82</v>
      </c>
      <c r="C42" s="8" t="n">
        <v>0.71</v>
      </c>
      <c r="D42" s="8" t="n">
        <v>0.52</v>
      </c>
    </row>
    <row r="43" spans="1:9">
      <c r="A43" s="3" t="s">
        <v>91</v>
      </c>
    </row>
    <row r="44" spans="1:9">
      <c r="A44" s="4" t="s">
        <v>93</v>
      </c>
      <c r="B44" s="5" t="n">
        <v>2915</v>
      </c>
      <c r="C44" s="5" t="n">
        <v>2904</v>
      </c>
      <c r="D44" s="5" t="n">
        <v>2888</v>
      </c>
    </row>
    <row r="45" spans="1:9">
      <c r="A45" s="3" t="s">
        <v>371</v>
      </c>
    </row>
    <row r="46" spans="1:9">
      <c r="A46" s="4" t="s">
        <v>138</v>
      </c>
      <c r="D46" s="6" t="n">
        <v>2983</v>
      </c>
      <c r="E46" s="5" t="n">
        <v>6181</v>
      </c>
      <c r="F46" s="5" t="n">
        <v>9758</v>
      </c>
    </row>
    <row r="47" spans="1:9">
      <c r="A47" s="4" t="s">
        <v>372</v>
      </c>
      <c r="D47" s="6" t="n">
        <v>184</v>
      </c>
      <c r="E47" s="6" t="n">
        <v>655</v>
      </c>
      <c r="F47" s="6" t="n">
        <v>1106</v>
      </c>
    </row>
    <row r="48" spans="1:9">
      <c r="A48" s="4" t="s">
        <v>377</v>
      </c>
    </row>
    <row r="49" spans="1:9">
      <c r="A49" s="3" t="s">
        <v>359</v>
      </c>
    </row>
    <row r="50" spans="1:9">
      <c r="A50" s="4" t="s">
        <v>378</v>
      </c>
      <c r="H50" s="5" t="n">
        <v>1720</v>
      </c>
      <c r="I50" s="5" t="n">
        <v>1870</v>
      </c>
    </row>
    <row r="51" spans="1:9">
      <c r="A51" s="4" t="s">
        <v>379</v>
      </c>
      <c r="H51" s="5" t="n">
        <v>1720</v>
      </c>
      <c r="I51" s="5" t="n">
        <v>1870</v>
      </c>
    </row>
    <row r="52" spans="1:9">
      <c r="A52" s="4" t="s">
        <v>380</v>
      </c>
    </row>
    <row r="53" spans="1:9">
      <c r="A53" s="3" t="s">
        <v>359</v>
      </c>
    </row>
    <row r="54" spans="1:9">
      <c r="A54" s="4" t="s">
        <v>381</v>
      </c>
      <c r="G54" s="5" t="n">
        <v>934</v>
      </c>
    </row>
    <row r="55" spans="1:9">
      <c r="A55" s="4" t="s">
        <v>107</v>
      </c>
    </row>
    <row r="56" spans="1:9">
      <c r="A56" s="3" t="s">
        <v>359</v>
      </c>
    </row>
    <row r="57" spans="1:9">
      <c r="A57" s="4" t="s">
        <v>360</v>
      </c>
      <c r="H57" s="5" t="n">
        <v>1666</v>
      </c>
    </row>
    <row r="58" spans="1:9">
      <c r="A58" s="3" t="s">
        <v>363</v>
      </c>
    </row>
    <row r="59" spans="1:9">
      <c r="A59" s="4" t="s">
        <v>85</v>
      </c>
      <c r="G59" s="6" t="n">
        <v>10217</v>
      </c>
      <c r="H59" s="6" t="n">
        <v>3688</v>
      </c>
      <c r="I59" s="6" t="n">
        <v>2940</v>
      </c>
    </row>
  </sheetData>
  <mergeCells count="3">
    <mergeCell ref="A1:A2"/>
    <mergeCell ref="B1:D1"/>
    <mergeCell ref="G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82</v>
      </c>
      <c r="B1" s="2" t="s">
        <v>354</v>
      </c>
      <c r="E1" s="2" t="s">
        <v>1</v>
      </c>
    </row>
    <row r="2" spans="1:7">
      <c r="B2" s="2" t="s">
        <v>357</v>
      </c>
      <c r="C2" s="2" t="s">
        <v>4</v>
      </c>
      <c r="D2" s="2" t="s">
        <v>358</v>
      </c>
      <c r="E2" s="2" t="s">
        <v>2</v>
      </c>
      <c r="F2" s="2" t="s">
        <v>34</v>
      </c>
      <c r="G2" s="2" t="s">
        <v>73</v>
      </c>
    </row>
    <row r="3" spans="1:7">
      <c r="A3" s="3" t="s">
        <v>383</v>
      </c>
    </row>
    <row r="4" spans="1:7">
      <c r="A4" s="4" t="s">
        <v>85</v>
      </c>
      <c r="B4" s="6" t="n">
        <v>2627</v>
      </c>
      <c r="C4" s="6" t="n">
        <v>2283</v>
      </c>
      <c r="D4" s="6" t="n">
        <v>1738</v>
      </c>
      <c r="E4" s="6" t="n">
        <v>10217</v>
      </c>
      <c r="F4" s="6" t="n">
        <v>3688</v>
      </c>
      <c r="G4" s="6" t="n">
        <v>2940</v>
      </c>
    </row>
    <row r="5" spans="1:7">
      <c r="A5" s="4" t="s">
        <v>86</v>
      </c>
      <c r="E5" s="5" t="n">
        <v>29</v>
      </c>
      <c r="F5" s="5" t="n">
        <v>19</v>
      </c>
      <c r="G5" s="5" t="n">
        <v>15</v>
      </c>
    </row>
    <row r="6" spans="1:7">
      <c r="A6" s="4" t="s">
        <v>87</v>
      </c>
      <c r="E6" s="6" t="n">
        <v>10188</v>
      </c>
      <c r="F6" s="6" t="n">
        <v>3669</v>
      </c>
      <c r="G6" s="6" t="n">
        <v>2925</v>
      </c>
    </row>
    <row r="7" spans="1:7">
      <c r="A7" s="3" t="s">
        <v>384</v>
      </c>
    </row>
    <row r="8" spans="1:7">
      <c r="A8" s="4" t="s">
        <v>385</v>
      </c>
      <c r="E8" s="5" t="n">
        <v>2863</v>
      </c>
      <c r="F8" s="5" t="n">
        <v>2803</v>
      </c>
      <c r="G8" s="5" t="n">
        <v>2614</v>
      </c>
    </row>
    <row r="9" spans="1:7">
      <c r="A9" s="4" t="s">
        <v>386</v>
      </c>
      <c r="B9" s="8" t="n">
        <v>0.91</v>
      </c>
      <c r="C9" s="8" t="n">
        <v>0.8</v>
      </c>
      <c r="D9" s="8" t="n">
        <v>0.61</v>
      </c>
      <c r="E9" s="8" t="n">
        <v>3.56</v>
      </c>
      <c r="F9" s="8" t="n">
        <v>1.31</v>
      </c>
      <c r="G9" s="8" t="n">
        <v>1.12</v>
      </c>
    </row>
    <row r="10" spans="1:7">
      <c r="A10" s="3" t="s">
        <v>383</v>
      </c>
    </row>
    <row r="11" spans="1:7">
      <c r="A11" s="4" t="s">
        <v>87</v>
      </c>
      <c r="E11" s="6" t="n">
        <v>10188</v>
      </c>
      <c r="F11" s="6" t="n">
        <v>3669</v>
      </c>
      <c r="G11" s="6" t="n">
        <v>2925</v>
      </c>
    </row>
    <row r="12" spans="1:7">
      <c r="A12" s="3" t="s">
        <v>384</v>
      </c>
    </row>
    <row r="13" spans="1:7">
      <c r="A13" s="4" t="s">
        <v>385</v>
      </c>
      <c r="E13" s="5" t="n">
        <v>2863</v>
      </c>
      <c r="F13" s="5" t="n">
        <v>2803</v>
      </c>
      <c r="G13" s="5" t="n">
        <v>2614</v>
      </c>
    </row>
    <row r="14" spans="1:7">
      <c r="A14" s="4" t="s">
        <v>387</v>
      </c>
      <c r="B14" s="5" t="n">
        <v>2931</v>
      </c>
      <c r="C14" s="5" t="n">
        <v>2921</v>
      </c>
      <c r="D14" s="5" t="n">
        <v>2905</v>
      </c>
      <c r="E14" s="5" t="n">
        <v>2925</v>
      </c>
      <c r="F14" s="5" t="n">
        <v>2853</v>
      </c>
      <c r="G14" s="5" t="n">
        <v>2664</v>
      </c>
    </row>
    <row r="15" spans="1:7">
      <c r="A15" s="4" t="s">
        <v>388</v>
      </c>
      <c r="B15" s="8" t="n">
        <v>0.9</v>
      </c>
      <c r="C15" s="8" t="n">
        <v>0.78</v>
      </c>
      <c r="D15" s="8" t="n">
        <v>0.6</v>
      </c>
      <c r="E15" s="8" t="n">
        <v>3.49</v>
      </c>
      <c r="F15" s="8" t="n">
        <v>1.29</v>
      </c>
      <c r="G15" s="8" t="n">
        <v>1.1</v>
      </c>
    </row>
    <row r="16" spans="1:7">
      <c r="A16" s="4" t="s">
        <v>30</v>
      </c>
    </row>
    <row r="17" spans="1:7">
      <c r="A17" s="3" t="s">
        <v>383</v>
      </c>
    </row>
    <row r="18" spans="1:7">
      <c r="A18" s="4" t="s">
        <v>85</v>
      </c>
      <c r="E18" s="6" t="n">
        <v>8270</v>
      </c>
      <c r="F18" s="6" t="n">
        <v>2959</v>
      </c>
      <c r="G18" s="6" t="n">
        <v>2308</v>
      </c>
    </row>
    <row r="19" spans="1:7">
      <c r="A19" s="4" t="s">
        <v>86</v>
      </c>
      <c r="E19" s="5" t="n">
        <v>24</v>
      </c>
      <c r="F19" s="5" t="n">
        <v>15</v>
      </c>
      <c r="G19" s="5" t="n">
        <v>12</v>
      </c>
    </row>
    <row r="20" spans="1:7">
      <c r="A20" s="4" t="s">
        <v>87</v>
      </c>
      <c r="E20" s="6" t="n">
        <v>8246</v>
      </c>
      <c r="F20" s="6" t="n">
        <v>2944</v>
      </c>
      <c r="G20" s="6" t="n">
        <v>2296</v>
      </c>
    </row>
    <row r="21" spans="1:7">
      <c r="A21" s="3" t="s">
        <v>384</v>
      </c>
    </row>
    <row r="22" spans="1:7">
      <c r="A22" s="4" t="s">
        <v>389</v>
      </c>
      <c r="E22" s="5" t="n">
        <v>2323</v>
      </c>
      <c r="F22" s="5" t="n">
        <v>2259</v>
      </c>
      <c r="G22" s="5" t="n">
        <v>2059</v>
      </c>
    </row>
    <row r="23" spans="1:7">
      <c r="A23" s="4" t="s">
        <v>390</v>
      </c>
      <c r="E23" s="5" t="n">
        <v>6</v>
      </c>
      <c r="F23" s="5" t="n">
        <v>10</v>
      </c>
      <c r="G23" s="5" t="n">
        <v>6</v>
      </c>
    </row>
    <row r="24" spans="1:7">
      <c r="A24" s="4" t="s">
        <v>385</v>
      </c>
      <c r="E24" s="5" t="n">
        <v>2317</v>
      </c>
      <c r="F24" s="5" t="n">
        <v>2249</v>
      </c>
      <c r="G24" s="5" t="n">
        <v>2053</v>
      </c>
    </row>
    <row r="25" spans="1:7">
      <c r="A25" s="4" t="s">
        <v>386</v>
      </c>
      <c r="E25" s="8" t="n">
        <v>3.56</v>
      </c>
      <c r="F25" s="8" t="n">
        <v>1.31</v>
      </c>
      <c r="G25" s="8" t="n">
        <v>1.12</v>
      </c>
    </row>
    <row r="26" spans="1:7">
      <c r="A26" s="3" t="s">
        <v>383</v>
      </c>
    </row>
    <row r="27" spans="1:7">
      <c r="A27" s="4" t="s">
        <v>87</v>
      </c>
      <c r="E27" s="6" t="n">
        <v>8246</v>
      </c>
      <c r="F27" s="6" t="n">
        <v>2944</v>
      </c>
      <c r="G27" s="6" t="n">
        <v>2296</v>
      </c>
    </row>
    <row r="28" spans="1:7">
      <c r="A28" s="4" t="s">
        <v>391</v>
      </c>
      <c r="E28" s="5" t="n">
        <v>29</v>
      </c>
      <c r="F28" s="5" t="n">
        <v>19</v>
      </c>
      <c r="G28" s="5" t="n">
        <v>15</v>
      </c>
    </row>
    <row r="29" spans="1:7">
      <c r="A29" s="4" t="s">
        <v>392</v>
      </c>
      <c r="E29" s="5" t="n">
        <v>1942</v>
      </c>
      <c r="F29" s="5" t="n">
        <v>725</v>
      </c>
      <c r="G29" s="5" t="n">
        <v>629</v>
      </c>
    </row>
    <row r="30" spans="1:7">
      <c r="A30" s="4" t="s">
        <v>393</v>
      </c>
      <c r="E30" s="5" t="n">
        <v>0</v>
      </c>
      <c r="F30" s="5" t="n">
        <v>0</v>
      </c>
      <c r="G30" s="5" t="n">
        <v>0</v>
      </c>
    </row>
    <row r="31" spans="1:7">
      <c r="A31" s="4" t="s">
        <v>394</v>
      </c>
      <c r="E31" s="6" t="n">
        <v>10217</v>
      </c>
      <c r="F31" s="6" t="n">
        <v>3688</v>
      </c>
      <c r="G31" s="6" t="n">
        <v>2940</v>
      </c>
    </row>
    <row r="32" spans="1:7">
      <c r="A32" s="3" t="s">
        <v>384</v>
      </c>
    </row>
    <row r="33" spans="1:7">
      <c r="A33" s="4" t="s">
        <v>385</v>
      </c>
      <c r="E33" s="5" t="n">
        <v>2317</v>
      </c>
      <c r="F33" s="5" t="n">
        <v>2249</v>
      </c>
      <c r="G33" s="5" t="n">
        <v>2053</v>
      </c>
    </row>
    <row r="34" spans="1:7">
      <c r="A34" s="4" t="s">
        <v>395</v>
      </c>
      <c r="E34" s="5" t="n">
        <v>546</v>
      </c>
      <c r="F34" s="5" t="n">
        <v>554</v>
      </c>
      <c r="G34" s="5" t="n">
        <v>561</v>
      </c>
    </row>
    <row r="35" spans="1:7">
      <c r="A35" s="4" t="s">
        <v>396</v>
      </c>
      <c r="E35" s="5" t="n">
        <v>5</v>
      </c>
      <c r="F35" s="5" t="n">
        <v>5</v>
      </c>
      <c r="G35" s="5" t="n">
        <v>7</v>
      </c>
    </row>
    <row r="36" spans="1:7">
      <c r="A36" s="4" t="s">
        <v>397</v>
      </c>
      <c r="E36" s="5" t="n">
        <v>2</v>
      </c>
      <c r="F36" s="5" t="n">
        <v>0</v>
      </c>
      <c r="G36" s="5" t="n">
        <v>0</v>
      </c>
    </row>
    <row r="37" spans="1:7">
      <c r="A37" s="4" t="s">
        <v>387</v>
      </c>
      <c r="E37" s="5" t="n">
        <v>2925</v>
      </c>
      <c r="F37" s="5" t="n">
        <v>2853</v>
      </c>
      <c r="G37" s="5" t="n">
        <v>2664</v>
      </c>
    </row>
    <row r="38" spans="1:7">
      <c r="A38" s="4" t="s">
        <v>388</v>
      </c>
      <c r="E38" s="8" t="n">
        <v>3.49</v>
      </c>
      <c r="F38" s="8" t="n">
        <v>1.29</v>
      </c>
      <c r="G38" s="8" t="n">
        <v>1.1</v>
      </c>
    </row>
    <row r="39" spans="1:7">
      <c r="A39" s="4" t="s">
        <v>398</v>
      </c>
    </row>
    <row r="40" spans="1:7">
      <c r="A40" s="3" t="s">
        <v>384</v>
      </c>
    </row>
    <row r="41" spans="1:7">
      <c r="A41" s="4" t="s">
        <v>399</v>
      </c>
      <c r="E41" s="5" t="n">
        <v>6</v>
      </c>
      <c r="F41" s="5" t="n">
        <v>8</v>
      </c>
      <c r="G41" s="5" t="n">
        <v>13</v>
      </c>
    </row>
    <row r="42" spans="1:7">
      <c r="A42" s="4" t="s">
        <v>400</v>
      </c>
    </row>
    <row r="43" spans="1:7">
      <c r="A43" s="3" t="s">
        <v>384</v>
      </c>
    </row>
    <row r="44" spans="1:7">
      <c r="A44" s="4" t="s">
        <v>399</v>
      </c>
      <c r="E44" s="5" t="n">
        <v>49</v>
      </c>
      <c r="F44" s="5" t="n">
        <v>37</v>
      </c>
      <c r="G44" s="5" t="n">
        <v>30</v>
      </c>
    </row>
    <row r="45" spans="1:7">
      <c r="A45" s="4" t="s">
        <v>32</v>
      </c>
    </row>
    <row r="46" spans="1:7">
      <c r="A46" s="3" t="s">
        <v>383</v>
      </c>
    </row>
    <row r="47" spans="1:7">
      <c r="A47" s="4" t="s">
        <v>85</v>
      </c>
      <c r="E47" s="6" t="n">
        <v>1947</v>
      </c>
      <c r="F47" s="6" t="n">
        <v>729</v>
      </c>
      <c r="G47" s="6" t="n">
        <v>632</v>
      </c>
    </row>
    <row r="48" spans="1:7">
      <c r="A48" s="4" t="s">
        <v>86</v>
      </c>
      <c r="E48" s="5" t="n">
        <v>5</v>
      </c>
      <c r="F48" s="5" t="n">
        <v>4</v>
      </c>
      <c r="G48" s="5" t="n">
        <v>3</v>
      </c>
    </row>
    <row r="49" spans="1:7">
      <c r="A49" s="4" t="s">
        <v>87</v>
      </c>
      <c r="E49" s="6" t="n">
        <v>1942</v>
      </c>
      <c r="F49" s="6" t="n">
        <v>725</v>
      </c>
      <c r="G49" s="6" t="n">
        <v>629</v>
      </c>
    </row>
    <row r="50" spans="1:7">
      <c r="A50" s="3" t="s">
        <v>384</v>
      </c>
    </row>
    <row r="51" spans="1:7">
      <c r="A51" s="4" t="s">
        <v>389</v>
      </c>
      <c r="E51" s="5" t="n">
        <v>548</v>
      </c>
      <c r="F51" s="5" t="n">
        <v>559</v>
      </c>
      <c r="G51" s="5" t="n">
        <v>568</v>
      </c>
    </row>
    <row r="52" spans="1:7">
      <c r="A52" s="4" t="s">
        <v>390</v>
      </c>
      <c r="E52" s="5" t="n">
        <v>2</v>
      </c>
      <c r="F52" s="5" t="n">
        <v>5</v>
      </c>
      <c r="G52" s="5" t="n">
        <v>7</v>
      </c>
    </row>
    <row r="53" spans="1:7">
      <c r="A53" s="4" t="s">
        <v>385</v>
      </c>
      <c r="E53" s="5" t="n">
        <v>546</v>
      </c>
      <c r="F53" s="5" t="n">
        <v>554</v>
      </c>
      <c r="G53" s="5" t="n">
        <v>561</v>
      </c>
    </row>
    <row r="54" spans="1:7">
      <c r="A54" s="4" t="s">
        <v>386</v>
      </c>
      <c r="E54" s="8" t="n">
        <v>3.56</v>
      </c>
      <c r="F54" s="8" t="n">
        <v>1.31</v>
      </c>
      <c r="G54" s="8" t="n">
        <v>1.12</v>
      </c>
    </row>
    <row r="55" spans="1:7">
      <c r="A55" s="3" t="s">
        <v>383</v>
      </c>
    </row>
    <row r="56" spans="1:7">
      <c r="A56" s="4" t="s">
        <v>87</v>
      </c>
      <c r="E56" s="6" t="n">
        <v>1942</v>
      </c>
      <c r="F56" s="6" t="n">
        <v>725</v>
      </c>
      <c r="G56" s="6" t="n">
        <v>629</v>
      </c>
    </row>
    <row r="57" spans="1:7">
      <c r="A57" s="4" t="s">
        <v>391</v>
      </c>
      <c r="E57" s="5" t="n">
        <v>0</v>
      </c>
      <c r="F57" s="5" t="n">
        <v>0</v>
      </c>
      <c r="G57" s="5" t="n">
        <v>0</v>
      </c>
    </row>
    <row r="58" spans="1:7">
      <c r="A58" s="4" t="s">
        <v>392</v>
      </c>
      <c r="E58" s="5" t="n">
        <v>0</v>
      </c>
      <c r="F58" s="5" t="n">
        <v>0</v>
      </c>
      <c r="G58" s="5" t="n">
        <v>0</v>
      </c>
    </row>
    <row r="59" spans="1:7">
      <c r="A59" s="4" t="s">
        <v>393</v>
      </c>
      <c r="E59" s="5" t="n">
        <v>14</v>
      </c>
      <c r="F59" s="5" t="n">
        <v>15</v>
      </c>
      <c r="G59" s="5" t="n">
        <v>23</v>
      </c>
    </row>
    <row r="60" spans="1:7">
      <c r="A60" s="4" t="s">
        <v>394</v>
      </c>
      <c r="E60" s="6" t="n">
        <v>1956</v>
      </c>
      <c r="F60" s="6" t="n">
        <v>740</v>
      </c>
      <c r="G60" s="6" t="n">
        <v>652</v>
      </c>
    </row>
    <row r="61" spans="1:7">
      <c r="A61" s="3" t="s">
        <v>384</v>
      </c>
    </row>
    <row r="62" spans="1:7">
      <c r="A62" s="4" t="s">
        <v>385</v>
      </c>
      <c r="E62" s="5" t="n">
        <v>546</v>
      </c>
      <c r="F62" s="5" t="n">
        <v>554</v>
      </c>
      <c r="G62" s="5" t="n">
        <v>561</v>
      </c>
    </row>
    <row r="63" spans="1:7">
      <c r="A63" s="4" t="s">
        <v>395</v>
      </c>
      <c r="E63" s="5" t="n">
        <v>0</v>
      </c>
      <c r="F63" s="5" t="n">
        <v>0</v>
      </c>
      <c r="G63" s="5" t="n">
        <v>0</v>
      </c>
    </row>
    <row r="64" spans="1:7">
      <c r="A64" s="4" t="s">
        <v>396</v>
      </c>
      <c r="E64" s="5" t="n">
        <v>1</v>
      </c>
      <c r="F64" s="5" t="n">
        <v>2</v>
      </c>
      <c r="G64" s="5" t="n">
        <v>4</v>
      </c>
    </row>
    <row r="65" spans="1:7">
      <c r="A65" s="4" t="s">
        <v>397</v>
      </c>
      <c r="E65" s="5" t="n">
        <v>2</v>
      </c>
      <c r="F65" s="5" t="n">
        <v>0</v>
      </c>
      <c r="G65" s="5" t="n">
        <v>0</v>
      </c>
    </row>
    <row r="66" spans="1:7">
      <c r="A66" s="4" t="s">
        <v>387</v>
      </c>
      <c r="E66" s="5" t="n">
        <v>560</v>
      </c>
      <c r="F66" s="5" t="n">
        <v>573</v>
      </c>
      <c r="G66" s="5" t="n">
        <v>591</v>
      </c>
    </row>
    <row r="67" spans="1:7">
      <c r="A67" s="4" t="s">
        <v>388</v>
      </c>
      <c r="E67" s="8" t="n">
        <v>3.49</v>
      </c>
      <c r="F67" s="8" t="n">
        <v>1.29</v>
      </c>
      <c r="G67" s="8" t="n">
        <v>1.1</v>
      </c>
    </row>
    <row r="68" spans="1:7">
      <c r="A68" s="4" t="s">
        <v>401</v>
      </c>
    </row>
    <row r="69" spans="1:7">
      <c r="A69" s="3" t="s">
        <v>384</v>
      </c>
    </row>
    <row r="70" spans="1:7">
      <c r="A70" s="4" t="s">
        <v>399</v>
      </c>
      <c r="E70" s="5" t="n">
        <v>6</v>
      </c>
      <c r="F70" s="5" t="n">
        <v>8</v>
      </c>
      <c r="G70" s="5" t="n">
        <v>13</v>
      </c>
    </row>
    <row r="71" spans="1:7">
      <c r="A71" s="4" t="s">
        <v>402</v>
      </c>
    </row>
    <row r="72" spans="1:7">
      <c r="A72" s="3" t="s">
        <v>384</v>
      </c>
    </row>
    <row r="73" spans="1:7">
      <c r="A73" s="4" t="s">
        <v>399</v>
      </c>
      <c r="E73" s="5" t="n">
        <v>5</v>
      </c>
      <c r="F73" s="5" t="n">
        <v>9</v>
      </c>
      <c r="G73" s="5" t="n">
        <v>13</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34</v>
      </c>
      <c r="D1" s="2" t="s">
        <v>73</v>
      </c>
      <c r="E1" s="2" t="s">
        <v>404</v>
      </c>
    </row>
    <row r="2" spans="1:5">
      <c r="A2" s="3" t="s">
        <v>257</v>
      </c>
    </row>
    <row r="3" spans="1:5">
      <c r="A3" s="4" t="s">
        <v>36</v>
      </c>
      <c r="B3" s="6" t="n">
        <v>8903</v>
      </c>
      <c r="C3" s="6" t="n">
        <v>4907</v>
      </c>
      <c r="D3" s="6" t="n">
        <v>4315</v>
      </c>
      <c r="E3" s="6" t="n">
        <v>3323</v>
      </c>
    </row>
    <row r="4" spans="1:5">
      <c r="A4" s="4" t="s">
        <v>37</v>
      </c>
      <c r="B4" s="5" t="n">
        <v>20546</v>
      </c>
      <c r="C4" s="5" t="n">
        <v>13527</v>
      </c>
    </row>
    <row r="5" spans="1:5">
      <c r="A5" s="4" t="s">
        <v>405</v>
      </c>
      <c r="B5" s="5" t="n">
        <v>29449</v>
      </c>
      <c r="C5" s="5" t="n">
        <v>18434</v>
      </c>
    </row>
    <row r="6" spans="1:5">
      <c r="A6" s="4" t="s">
        <v>406</v>
      </c>
    </row>
    <row r="7" spans="1:5">
      <c r="A7" s="3" t="s">
        <v>257</v>
      </c>
    </row>
    <row r="8" spans="1:5">
      <c r="A8" s="4" t="s">
        <v>37</v>
      </c>
      <c r="B8" s="5" t="n">
        <v>7130</v>
      </c>
      <c r="C8" s="5" t="n">
        <v>5948</v>
      </c>
    </row>
    <row r="9" spans="1:5">
      <c r="A9" s="4" t="s">
        <v>407</v>
      </c>
    </row>
    <row r="10" spans="1:5">
      <c r="A10" s="3" t="s">
        <v>257</v>
      </c>
    </row>
    <row r="11" spans="1:5">
      <c r="A11" s="4" t="s">
        <v>37</v>
      </c>
      <c r="B11" s="5" t="n">
        <v>7411</v>
      </c>
      <c r="C11" s="5" t="n">
        <v>4475</v>
      </c>
    </row>
    <row r="12" spans="1:5">
      <c r="A12" s="4" t="s">
        <v>408</v>
      </c>
    </row>
    <row r="13" spans="1:5">
      <c r="A13" s="3" t="s">
        <v>257</v>
      </c>
    </row>
    <row r="14" spans="1:5">
      <c r="A14" s="4" t="s">
        <v>37</v>
      </c>
      <c r="B14" s="5" t="n">
        <v>6005</v>
      </c>
      <c r="C14" s="5" t="n">
        <v>3104</v>
      </c>
    </row>
    <row r="15" spans="1:5">
      <c r="A15" s="4" t="s">
        <v>409</v>
      </c>
    </row>
    <row r="16" spans="1:5">
      <c r="A16" s="3" t="s">
        <v>257</v>
      </c>
    </row>
    <row r="17" spans="1:5">
      <c r="A17" s="4" t="s">
        <v>36</v>
      </c>
      <c r="B17" s="5" t="n">
        <v>1364</v>
      </c>
      <c r="C17" s="5" t="n">
        <v>1703</v>
      </c>
    </row>
    <row r="18" spans="1:5">
      <c r="A18" s="4" t="s">
        <v>410</v>
      </c>
    </row>
    <row r="19" spans="1:5">
      <c r="A19" s="3" t="s">
        <v>257</v>
      </c>
    </row>
    <row r="20" spans="1:5">
      <c r="A20" s="4" t="s">
        <v>36</v>
      </c>
      <c r="B20" s="5" t="n">
        <v>5409</v>
      </c>
      <c r="C20" s="5" t="n">
        <v>2409</v>
      </c>
    </row>
    <row r="21" spans="1:5">
      <c r="A21" s="4" t="s">
        <v>406</v>
      </c>
    </row>
    <row r="22" spans="1:5">
      <c r="A22" s="3" t="s">
        <v>257</v>
      </c>
    </row>
    <row r="23" spans="1:5">
      <c r="A23" s="4" t="s">
        <v>36</v>
      </c>
      <c r="B23" s="5" t="n">
        <v>1463</v>
      </c>
      <c r="C23" s="5" t="n">
        <v>597</v>
      </c>
    </row>
    <row r="24" spans="1:5">
      <c r="A24" s="4" t="s">
        <v>407</v>
      </c>
    </row>
    <row r="25" spans="1:5">
      <c r="A25" s="3" t="s">
        <v>257</v>
      </c>
    </row>
    <row r="26" spans="1:5">
      <c r="A26" s="4" t="s">
        <v>36</v>
      </c>
      <c r="B26" s="5" t="n">
        <v>667</v>
      </c>
      <c r="C26" s="5" t="n">
        <v>145</v>
      </c>
    </row>
    <row r="27" spans="1:5">
      <c r="A27" s="4" t="s">
        <v>408</v>
      </c>
    </row>
    <row r="28" spans="1:5">
      <c r="A28" s="3" t="s">
        <v>257</v>
      </c>
    </row>
    <row r="29" spans="1:5">
      <c r="A29" s="4" t="s">
        <v>36</v>
      </c>
      <c r="B29" s="6" t="n">
        <v>0</v>
      </c>
      <c r="C29" s="6" t="n">
        <v>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4</v>
      </c>
    </row>
    <row r="2" spans="1:3">
      <c r="A2" s="3" t="s">
        <v>171</v>
      </c>
    </row>
    <row r="3" spans="1:3">
      <c r="A3" s="4" t="s">
        <v>412</v>
      </c>
      <c r="B3" s="6" t="n">
        <v>4966</v>
      </c>
      <c r="C3" s="6" t="n">
        <v>5029</v>
      </c>
    </row>
    <row r="4" spans="1:3">
      <c r="A4" s="4" t="s">
        <v>413</v>
      </c>
      <c r="B4" s="5" t="n">
        <v>15580</v>
      </c>
      <c r="C4" s="5" t="n">
        <v>8498</v>
      </c>
    </row>
    <row r="5" spans="1:3">
      <c r="A5" s="4" t="s">
        <v>414</v>
      </c>
      <c r="B5" s="6" t="n">
        <v>20546</v>
      </c>
      <c r="C5" s="6" t="n">
        <v>135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4</v>
      </c>
    </row>
    <row r="3" spans="1:3">
      <c r="A3" s="3" t="s">
        <v>416</v>
      </c>
    </row>
    <row r="4" spans="1:3">
      <c r="A4" s="4" t="s">
        <v>37</v>
      </c>
      <c r="B4" s="6" t="n">
        <v>20546</v>
      </c>
      <c r="C4" s="6" t="n">
        <v>13527</v>
      </c>
    </row>
    <row r="5" spans="1:3">
      <c r="A5" s="4" t="s">
        <v>417</v>
      </c>
      <c r="B5" s="5" t="n">
        <v>242</v>
      </c>
      <c r="C5" s="5" t="n">
        <v>0</v>
      </c>
    </row>
    <row r="6" spans="1:3">
      <c r="A6" s="4" t="s">
        <v>418</v>
      </c>
      <c r="B6" s="5" t="n">
        <v>66</v>
      </c>
    </row>
    <row r="7" spans="1:3">
      <c r="A7" s="4" t="s">
        <v>406</v>
      </c>
    </row>
    <row r="8" spans="1:3">
      <c r="A8" s="3" t="s">
        <v>416</v>
      </c>
    </row>
    <row r="9" spans="1:3">
      <c r="A9" s="4" t="s">
        <v>37</v>
      </c>
      <c r="B9" s="5" t="n">
        <v>7130</v>
      </c>
      <c r="C9" s="5" t="n">
        <v>5948</v>
      </c>
    </row>
    <row r="10" spans="1:3">
      <c r="A10" s="4" t="s">
        <v>407</v>
      </c>
    </row>
    <row r="11" spans="1:3">
      <c r="A11" s="3" t="s">
        <v>416</v>
      </c>
    </row>
    <row r="12" spans="1:3">
      <c r="A12" s="4" t="s">
        <v>37</v>
      </c>
      <c r="B12" s="5" t="n">
        <v>7411</v>
      </c>
      <c r="C12" s="5" t="n">
        <v>4475</v>
      </c>
    </row>
    <row r="13" spans="1:3">
      <c r="A13" s="4" t="s">
        <v>408</v>
      </c>
    </row>
    <row r="14" spans="1:3">
      <c r="A14" s="3" t="s">
        <v>416</v>
      </c>
    </row>
    <row r="15" spans="1:3">
      <c r="A15" s="4" t="s">
        <v>37</v>
      </c>
      <c r="B15" s="5" t="n">
        <v>6005</v>
      </c>
      <c r="C15" s="5" t="n">
        <v>3104</v>
      </c>
    </row>
    <row r="16" spans="1:3">
      <c r="A16" s="4" t="s">
        <v>419</v>
      </c>
    </row>
    <row r="17" spans="1:3">
      <c r="A17" s="3" t="s">
        <v>416</v>
      </c>
    </row>
    <row r="18" spans="1:3">
      <c r="A18" s="4" t="s">
        <v>420</v>
      </c>
      <c r="B18" s="5" t="n">
        <v>28085</v>
      </c>
      <c r="C18" s="5" t="n">
        <v>16731</v>
      </c>
    </row>
    <row r="19" spans="1:3">
      <c r="A19" s="4" t="s">
        <v>421</v>
      </c>
    </row>
    <row r="20" spans="1:3">
      <c r="A20" s="3" t="s">
        <v>416</v>
      </c>
    </row>
    <row r="21" spans="1:3">
      <c r="A21" s="4" t="s">
        <v>420</v>
      </c>
      <c r="B21" s="5" t="n">
        <v>22080</v>
      </c>
      <c r="C21" s="5" t="n">
        <v>13574</v>
      </c>
    </row>
    <row r="22" spans="1:3">
      <c r="A22" s="4" t="s">
        <v>422</v>
      </c>
    </row>
    <row r="23" spans="1:3">
      <c r="A23" s="3" t="s">
        <v>416</v>
      </c>
    </row>
    <row r="24" spans="1:3">
      <c r="A24" s="4" t="s">
        <v>420</v>
      </c>
      <c r="B24" s="5" t="n">
        <v>6005</v>
      </c>
      <c r="C24" s="5" t="n">
        <v>3157</v>
      </c>
    </row>
    <row r="25" spans="1:3">
      <c r="A25" s="4" t="s">
        <v>423</v>
      </c>
    </row>
    <row r="26" spans="1:3">
      <c r="A26" s="3" t="s">
        <v>416</v>
      </c>
    </row>
    <row r="27" spans="1:3">
      <c r="A27" s="4" t="s">
        <v>420</v>
      </c>
      <c r="B27" s="5" t="n">
        <v>0</v>
      </c>
      <c r="C27" s="5" t="n">
        <v>0</v>
      </c>
    </row>
    <row r="28" spans="1:3">
      <c r="A28" s="4" t="s">
        <v>424</v>
      </c>
    </row>
    <row r="29" spans="1:3">
      <c r="A29" s="3" t="s">
        <v>416</v>
      </c>
    </row>
    <row r="30" spans="1:3">
      <c r="A30" s="4" t="s">
        <v>417</v>
      </c>
      <c r="B30" s="5" t="n">
        <v>242</v>
      </c>
    </row>
    <row r="31" spans="1:3">
      <c r="A31" s="4" t="s">
        <v>425</v>
      </c>
    </row>
    <row r="32" spans="1:3">
      <c r="A32" s="3" t="s">
        <v>416</v>
      </c>
    </row>
    <row r="33" spans="1:3">
      <c r="A33" s="4" t="s">
        <v>417</v>
      </c>
      <c r="B33" s="5" t="n">
        <v>0</v>
      </c>
    </row>
    <row r="34" spans="1:3">
      <c r="A34" s="4" t="s">
        <v>426</v>
      </c>
    </row>
    <row r="35" spans="1:3">
      <c r="A35" s="3" t="s">
        <v>416</v>
      </c>
    </row>
    <row r="36" spans="1:3">
      <c r="A36" s="4" t="s">
        <v>417</v>
      </c>
      <c r="B36" s="5" t="n">
        <v>242</v>
      </c>
    </row>
    <row r="37" spans="1:3">
      <c r="A37" s="4" t="s">
        <v>427</v>
      </c>
    </row>
    <row r="38" spans="1:3">
      <c r="A38" s="3" t="s">
        <v>416</v>
      </c>
    </row>
    <row r="39" spans="1:3">
      <c r="A39" s="4" t="s">
        <v>417</v>
      </c>
      <c r="B39" s="5" t="n">
        <v>0</v>
      </c>
    </row>
    <row r="40" spans="1:3">
      <c r="A40" s="4" t="s">
        <v>428</v>
      </c>
    </row>
    <row r="41" spans="1:3">
      <c r="A41" s="3" t="s">
        <v>416</v>
      </c>
    </row>
    <row r="42" spans="1:3">
      <c r="A42" s="4" t="s">
        <v>417</v>
      </c>
      <c r="C42" s="5" t="n">
        <v>260</v>
      </c>
    </row>
    <row r="43" spans="1:3">
      <c r="A43" s="4" t="s">
        <v>429</v>
      </c>
    </row>
    <row r="44" spans="1:3">
      <c r="A44" s="3" t="s">
        <v>416</v>
      </c>
    </row>
    <row r="45" spans="1:3">
      <c r="A45" s="4" t="s">
        <v>417</v>
      </c>
      <c r="C45" s="5" t="n">
        <v>0</v>
      </c>
    </row>
    <row r="46" spans="1:3">
      <c r="A46" s="4" t="s">
        <v>430</v>
      </c>
    </row>
    <row r="47" spans="1:3">
      <c r="A47" s="3" t="s">
        <v>416</v>
      </c>
    </row>
    <row r="48" spans="1:3">
      <c r="A48" s="4" t="s">
        <v>417</v>
      </c>
      <c r="C48" s="5" t="n">
        <v>0</v>
      </c>
    </row>
    <row r="49" spans="1:3">
      <c r="A49" s="4" t="s">
        <v>431</v>
      </c>
    </row>
    <row r="50" spans="1:3">
      <c r="A50" s="3" t="s">
        <v>416</v>
      </c>
    </row>
    <row r="51" spans="1:3">
      <c r="A51" s="4" t="s">
        <v>417</v>
      </c>
      <c r="C51" s="5" t="n">
        <v>260</v>
      </c>
    </row>
    <row r="52" spans="1:3">
      <c r="A52" s="4" t="s">
        <v>432</v>
      </c>
    </row>
    <row r="53" spans="1:3">
      <c r="A53" s="3" t="s">
        <v>416</v>
      </c>
    </row>
    <row r="54" spans="1:3">
      <c r="A54" s="4" t="s">
        <v>37</v>
      </c>
      <c r="B54" s="5" t="n">
        <v>7130</v>
      </c>
      <c r="C54" s="5" t="n">
        <v>5948</v>
      </c>
    </row>
    <row r="55" spans="1:3">
      <c r="A55" s="4" t="s">
        <v>433</v>
      </c>
    </row>
    <row r="56" spans="1:3">
      <c r="A56" s="3" t="s">
        <v>416</v>
      </c>
    </row>
    <row r="57" spans="1:3">
      <c r="A57" s="4" t="s">
        <v>37</v>
      </c>
      <c r="B57" s="5" t="n">
        <v>7130</v>
      </c>
      <c r="C57" s="5" t="n">
        <v>5948</v>
      </c>
    </row>
    <row r="58" spans="1:3">
      <c r="A58" s="4" t="s">
        <v>434</v>
      </c>
    </row>
    <row r="59" spans="1:3">
      <c r="A59" s="3" t="s">
        <v>416</v>
      </c>
    </row>
    <row r="60" spans="1:3">
      <c r="A60" s="4" t="s">
        <v>37</v>
      </c>
      <c r="B60" s="5" t="n">
        <v>0</v>
      </c>
      <c r="C60" s="5" t="n">
        <v>0</v>
      </c>
    </row>
    <row r="61" spans="1:3">
      <c r="A61" s="4" t="s">
        <v>435</v>
      </c>
    </row>
    <row r="62" spans="1:3">
      <c r="A62" s="3" t="s">
        <v>416</v>
      </c>
    </row>
    <row r="63" spans="1:3">
      <c r="A63" s="4" t="s">
        <v>37</v>
      </c>
      <c r="B63" s="5" t="n">
        <v>0</v>
      </c>
      <c r="C63" s="5" t="n">
        <v>0</v>
      </c>
    </row>
    <row r="64" spans="1:3">
      <c r="A64" s="4" t="s">
        <v>436</v>
      </c>
    </row>
    <row r="65" spans="1:3">
      <c r="A65" s="3" t="s">
        <v>416</v>
      </c>
    </row>
    <row r="66" spans="1:3">
      <c r="A66" s="4" t="s">
        <v>37</v>
      </c>
      <c r="B66" s="5" t="n">
        <v>7411</v>
      </c>
      <c r="C66" s="5" t="n">
        <v>4475</v>
      </c>
    </row>
    <row r="67" spans="1:3">
      <c r="A67" s="4" t="s">
        <v>437</v>
      </c>
    </row>
    <row r="68" spans="1:3">
      <c r="A68" s="3" t="s">
        <v>416</v>
      </c>
    </row>
    <row r="69" spans="1:3">
      <c r="A69" s="4" t="s">
        <v>37</v>
      </c>
      <c r="B69" s="5" t="n">
        <v>7411</v>
      </c>
      <c r="C69" s="5" t="n">
        <v>4475</v>
      </c>
    </row>
    <row r="70" spans="1:3">
      <c r="A70" s="4" t="s">
        <v>438</v>
      </c>
    </row>
    <row r="71" spans="1:3">
      <c r="A71" s="3" t="s">
        <v>416</v>
      </c>
    </row>
    <row r="72" spans="1:3">
      <c r="A72" s="4" t="s">
        <v>37</v>
      </c>
      <c r="B72" s="5" t="n">
        <v>0</v>
      </c>
      <c r="C72" s="5" t="n">
        <v>0</v>
      </c>
    </row>
    <row r="73" spans="1:3">
      <c r="A73" s="4" t="s">
        <v>439</v>
      </c>
    </row>
    <row r="74" spans="1:3">
      <c r="A74" s="3" t="s">
        <v>416</v>
      </c>
    </row>
    <row r="75" spans="1:3">
      <c r="A75" s="4" t="s">
        <v>37</v>
      </c>
      <c r="B75" s="5" t="n">
        <v>0</v>
      </c>
      <c r="C75" s="5" t="n">
        <v>0</v>
      </c>
    </row>
    <row r="76" spans="1:3">
      <c r="A76" s="4" t="s">
        <v>440</v>
      </c>
    </row>
    <row r="77" spans="1:3">
      <c r="A77" s="3" t="s">
        <v>416</v>
      </c>
    </row>
    <row r="78" spans="1:3">
      <c r="A78" s="4" t="s">
        <v>37</v>
      </c>
      <c r="B78" s="5" t="n">
        <v>6005</v>
      </c>
      <c r="C78" s="5" t="n">
        <v>3104</v>
      </c>
    </row>
    <row r="79" spans="1:3">
      <c r="A79" s="4" t="s">
        <v>441</v>
      </c>
    </row>
    <row r="80" spans="1:3">
      <c r="A80" s="3" t="s">
        <v>416</v>
      </c>
    </row>
    <row r="81" spans="1:3">
      <c r="A81" s="4" t="s">
        <v>37</v>
      </c>
      <c r="B81" s="5" t="n">
        <v>0</v>
      </c>
      <c r="C81" s="5" t="n">
        <v>0</v>
      </c>
    </row>
    <row r="82" spans="1:3">
      <c r="A82" s="4" t="s">
        <v>442</v>
      </c>
    </row>
    <row r="83" spans="1:3">
      <c r="A83" s="3" t="s">
        <v>416</v>
      </c>
    </row>
    <row r="84" spans="1:3">
      <c r="A84" s="4" t="s">
        <v>37</v>
      </c>
      <c r="B84" s="5" t="n">
        <v>6005</v>
      </c>
      <c r="C84" s="5" t="n">
        <v>3104</v>
      </c>
    </row>
    <row r="85" spans="1:3">
      <c r="A85" s="4" t="s">
        <v>443</v>
      </c>
    </row>
    <row r="86" spans="1:3">
      <c r="A86" s="3" t="s">
        <v>416</v>
      </c>
    </row>
    <row r="87" spans="1:3">
      <c r="A87" s="4" t="s">
        <v>37</v>
      </c>
      <c r="B87" s="5" t="n">
        <v>0</v>
      </c>
      <c r="C87" s="5" t="n">
        <v>0</v>
      </c>
    </row>
    <row r="88" spans="1:3">
      <c r="A88" s="4" t="s">
        <v>444</v>
      </c>
    </row>
    <row r="89" spans="1:3">
      <c r="A89" s="3" t="s">
        <v>416</v>
      </c>
    </row>
    <row r="90" spans="1:3">
      <c r="A90" s="4" t="s">
        <v>445</v>
      </c>
      <c r="B90" s="5" t="n">
        <v>5409</v>
      </c>
      <c r="C90" s="5" t="n">
        <v>2409</v>
      </c>
    </row>
    <row r="91" spans="1:3">
      <c r="A91" s="4" t="s">
        <v>446</v>
      </c>
    </row>
    <row r="92" spans="1:3">
      <c r="A92" s="3" t="s">
        <v>416</v>
      </c>
    </row>
    <row r="93" spans="1:3">
      <c r="A93" s="4" t="s">
        <v>445</v>
      </c>
      <c r="B93" s="5" t="n">
        <v>5409</v>
      </c>
      <c r="C93" s="5" t="n">
        <v>2409</v>
      </c>
    </row>
    <row r="94" spans="1:3">
      <c r="A94" s="4" t="s">
        <v>447</v>
      </c>
    </row>
    <row r="95" spans="1:3">
      <c r="A95" s="3" t="s">
        <v>416</v>
      </c>
    </row>
    <row r="96" spans="1:3">
      <c r="A96" s="4" t="s">
        <v>445</v>
      </c>
      <c r="B96" s="5" t="n">
        <v>0</v>
      </c>
      <c r="C96" s="5" t="n">
        <v>0</v>
      </c>
    </row>
    <row r="97" spans="1:3">
      <c r="A97" s="4" t="s">
        <v>448</v>
      </c>
    </row>
    <row r="98" spans="1:3">
      <c r="A98" s="3" t="s">
        <v>416</v>
      </c>
    </row>
    <row r="99" spans="1:3">
      <c r="A99" s="4" t="s">
        <v>445</v>
      </c>
      <c r="B99" s="5" t="n">
        <v>0</v>
      </c>
      <c r="C99" s="5" t="n">
        <v>0</v>
      </c>
    </row>
    <row r="100" spans="1:3">
      <c r="A100" s="4" t="s">
        <v>432</v>
      </c>
    </row>
    <row r="101" spans="1:3">
      <c r="A101" s="3" t="s">
        <v>416</v>
      </c>
    </row>
    <row r="102" spans="1:3">
      <c r="A102" s="4" t="s">
        <v>445</v>
      </c>
      <c r="B102" s="5" t="n">
        <v>1463</v>
      </c>
      <c r="C102" s="5" t="n">
        <v>597</v>
      </c>
    </row>
    <row r="103" spans="1:3">
      <c r="A103" s="4" t="s">
        <v>433</v>
      </c>
    </row>
    <row r="104" spans="1:3">
      <c r="A104" s="3" t="s">
        <v>416</v>
      </c>
    </row>
    <row r="105" spans="1:3">
      <c r="A105" s="4" t="s">
        <v>445</v>
      </c>
      <c r="B105" s="5" t="n">
        <v>1463</v>
      </c>
      <c r="C105" s="5" t="n">
        <v>597</v>
      </c>
    </row>
    <row r="106" spans="1:3">
      <c r="A106" s="4" t="s">
        <v>434</v>
      </c>
    </row>
    <row r="107" spans="1:3">
      <c r="A107" s="3" t="s">
        <v>416</v>
      </c>
    </row>
    <row r="108" spans="1:3">
      <c r="A108" s="4" t="s">
        <v>445</v>
      </c>
      <c r="B108" s="5" t="n">
        <v>0</v>
      </c>
      <c r="C108" s="5" t="n">
        <v>0</v>
      </c>
    </row>
    <row r="109" spans="1:3">
      <c r="A109" s="4" t="s">
        <v>435</v>
      </c>
    </row>
    <row r="110" spans="1:3">
      <c r="A110" s="3" t="s">
        <v>416</v>
      </c>
    </row>
    <row r="111" spans="1:3">
      <c r="A111" s="4" t="s">
        <v>445</v>
      </c>
      <c r="B111" s="5" t="n">
        <v>0</v>
      </c>
      <c r="C111" s="5" t="n">
        <v>0</v>
      </c>
    </row>
    <row r="112" spans="1:3">
      <c r="A112" s="4" t="s">
        <v>436</v>
      </c>
    </row>
    <row r="113" spans="1:3">
      <c r="A113" s="3" t="s">
        <v>416</v>
      </c>
    </row>
    <row r="114" spans="1:3">
      <c r="A114" s="4" t="s">
        <v>445</v>
      </c>
      <c r="B114" s="5" t="n">
        <v>667</v>
      </c>
      <c r="C114" s="5" t="n">
        <v>145</v>
      </c>
    </row>
    <row r="115" spans="1:3">
      <c r="A115" s="4" t="s">
        <v>437</v>
      </c>
    </row>
    <row r="116" spans="1:3">
      <c r="A116" s="3" t="s">
        <v>416</v>
      </c>
    </row>
    <row r="117" spans="1:3">
      <c r="A117" s="4" t="s">
        <v>445</v>
      </c>
      <c r="B117" s="5" t="n">
        <v>667</v>
      </c>
      <c r="C117" s="5" t="n">
        <v>145</v>
      </c>
    </row>
    <row r="118" spans="1:3">
      <c r="A118" s="4" t="s">
        <v>438</v>
      </c>
    </row>
    <row r="119" spans="1:3">
      <c r="A119" s="3" t="s">
        <v>416</v>
      </c>
    </row>
    <row r="120" spans="1:3">
      <c r="A120" s="4" t="s">
        <v>445</v>
      </c>
      <c r="B120" s="5" t="n">
        <v>0</v>
      </c>
      <c r="C120" s="5" t="n">
        <v>0</v>
      </c>
    </row>
    <row r="121" spans="1:3">
      <c r="A121" s="4" t="s">
        <v>439</v>
      </c>
    </row>
    <row r="122" spans="1:3">
      <c r="A122" s="3" t="s">
        <v>416</v>
      </c>
    </row>
    <row r="123" spans="1:3">
      <c r="A123" s="4" t="s">
        <v>445</v>
      </c>
      <c r="B123" s="6" t="n">
        <v>0</v>
      </c>
      <c r="C123" s="5" t="n">
        <v>0</v>
      </c>
    </row>
    <row r="124" spans="1:3">
      <c r="A124" s="4" t="s">
        <v>440</v>
      </c>
    </row>
    <row r="125" spans="1:3">
      <c r="A125" s="3" t="s">
        <v>416</v>
      </c>
    </row>
    <row r="126" spans="1:3">
      <c r="A126" s="4" t="s">
        <v>445</v>
      </c>
      <c r="C126" s="5" t="n">
        <v>53</v>
      </c>
    </row>
    <row r="127" spans="1:3">
      <c r="A127" s="4" t="s">
        <v>441</v>
      </c>
    </row>
    <row r="128" spans="1:3">
      <c r="A128" s="3" t="s">
        <v>416</v>
      </c>
    </row>
    <row r="129" spans="1:3">
      <c r="A129" s="4" t="s">
        <v>445</v>
      </c>
      <c r="C129" s="5" t="n">
        <v>0</v>
      </c>
    </row>
    <row r="130" spans="1:3">
      <c r="A130" s="4" t="s">
        <v>442</v>
      </c>
    </row>
    <row r="131" spans="1:3">
      <c r="A131" s="3" t="s">
        <v>416</v>
      </c>
    </row>
    <row r="132" spans="1:3">
      <c r="A132" s="4" t="s">
        <v>445</v>
      </c>
      <c r="C132" s="5" t="n">
        <v>53</v>
      </c>
    </row>
    <row r="133" spans="1:3">
      <c r="A133" s="4" t="s">
        <v>443</v>
      </c>
    </row>
    <row r="134" spans="1:3">
      <c r="A134" s="3" t="s">
        <v>416</v>
      </c>
    </row>
    <row r="135" spans="1:3">
      <c r="A135" s="4" t="s">
        <v>445</v>
      </c>
      <c r="C135"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49</v>
      </c>
      <c r="B1" s="2" t="s">
        <v>1</v>
      </c>
    </row>
    <row r="2" spans="1:4">
      <c r="B2" s="2" t="s">
        <v>2</v>
      </c>
      <c r="C2" s="2" t="s">
        <v>34</v>
      </c>
      <c r="D2" s="2" t="s">
        <v>73</v>
      </c>
    </row>
    <row r="3" spans="1:4">
      <c r="A3" s="3" t="s">
        <v>319</v>
      </c>
    </row>
    <row r="4" spans="1:4">
      <c r="A4" s="4" t="s">
        <v>450</v>
      </c>
      <c r="B4" s="6" t="n">
        <v>11803000000</v>
      </c>
      <c r="C4" s="6" t="n">
        <v>7819000000</v>
      </c>
    </row>
    <row r="5" spans="1:4">
      <c r="A5" s="4" t="s">
        <v>451</v>
      </c>
      <c r="B5" s="5" t="n">
        <v>-3212000000</v>
      </c>
      <c r="C5" s="5" t="n">
        <v>-2132000000</v>
      </c>
    </row>
    <row r="6" spans="1:4">
      <c r="A6" s="4" t="s">
        <v>41</v>
      </c>
      <c r="B6" s="5" t="n">
        <v>8591000000</v>
      </c>
      <c r="C6" s="5" t="n">
        <v>5687000000</v>
      </c>
    </row>
    <row r="7" spans="1:4">
      <c r="A7" s="4" t="s">
        <v>452</v>
      </c>
      <c r="B7" s="5" t="n">
        <v>1590000000</v>
      </c>
      <c r="C7" s="5" t="n">
        <v>1220000000</v>
      </c>
      <c r="D7" s="6" t="n">
        <v>923000000</v>
      </c>
    </row>
    <row r="8" spans="1:4">
      <c r="A8" s="4" t="s">
        <v>453</v>
      </c>
      <c r="B8" s="5" t="n">
        <v>283000000</v>
      </c>
      <c r="C8" s="5" t="n">
        <v>287000000</v>
      </c>
    </row>
    <row r="9" spans="1:4">
      <c r="A9" s="4" t="s">
        <v>454</v>
      </c>
      <c r="B9" s="5" t="n">
        <v>30000000</v>
      </c>
      <c r="C9" s="5" t="n">
        <v>71000000</v>
      </c>
    </row>
    <row r="10" spans="1:4">
      <c r="A10" s="4" t="s">
        <v>455</v>
      </c>
      <c r="B10" s="5" t="n">
        <v>0</v>
      </c>
      <c r="C10" s="5" t="n">
        <v>0</v>
      </c>
      <c r="D10" s="6" t="n">
        <v>0</v>
      </c>
    </row>
    <row r="11" spans="1:4">
      <c r="A11" s="4" t="s">
        <v>456</v>
      </c>
    </row>
    <row r="12" spans="1:4">
      <c r="A12" s="3" t="s">
        <v>319</v>
      </c>
    </row>
    <row r="13" spans="1:4">
      <c r="A13" s="4" t="s">
        <v>450</v>
      </c>
      <c r="B13" s="5" t="n">
        <v>696000000</v>
      </c>
      <c r="C13" s="5" t="n">
        <v>596000000</v>
      </c>
    </row>
    <row r="14" spans="1:4">
      <c r="A14" s="4" t="s">
        <v>457</v>
      </c>
    </row>
    <row r="15" spans="1:4">
      <c r="A15" s="3" t="s">
        <v>319</v>
      </c>
    </row>
    <row r="16" spans="1:4">
      <c r="A16" s="4" t="s">
        <v>450</v>
      </c>
      <c r="B16" s="5" t="n">
        <v>3109000000</v>
      </c>
      <c r="C16" s="5" t="n">
        <v>2273000000</v>
      </c>
    </row>
    <row r="17" spans="1:4">
      <c r="A17" s="4" t="s">
        <v>458</v>
      </c>
    </row>
    <row r="18" spans="1:4">
      <c r="A18" s="3" t="s">
        <v>319</v>
      </c>
    </row>
    <row r="19" spans="1:4">
      <c r="A19" s="4" t="s">
        <v>450</v>
      </c>
      <c r="B19" s="5" t="n">
        <v>531000000</v>
      </c>
      <c r="C19" s="5" t="n">
        <v>447000000</v>
      </c>
    </row>
    <row r="20" spans="1:4">
      <c r="A20" s="4" t="s">
        <v>459</v>
      </c>
    </row>
    <row r="21" spans="1:4">
      <c r="A21" s="3" t="s">
        <v>319</v>
      </c>
    </row>
    <row r="22" spans="1:4">
      <c r="A22" s="4" t="s">
        <v>450</v>
      </c>
      <c r="B22" s="5" t="n">
        <v>5179000000</v>
      </c>
      <c r="C22" s="5" t="n">
        <v>3633000000</v>
      </c>
    </row>
    <row r="23" spans="1:4">
      <c r="A23" s="4" t="s">
        <v>460</v>
      </c>
    </row>
    <row r="24" spans="1:4">
      <c r="A24" s="3" t="s">
        <v>319</v>
      </c>
    </row>
    <row r="25" spans="1:4">
      <c r="A25" s="4" t="s">
        <v>450</v>
      </c>
      <c r="B25" s="5" t="n">
        <v>398000000</v>
      </c>
      <c r="C25" s="5" t="n">
        <v>248000000</v>
      </c>
    </row>
    <row r="26" spans="1:4">
      <c r="A26" s="4" t="s">
        <v>461</v>
      </c>
    </row>
    <row r="27" spans="1:4">
      <c r="A27" s="3" t="s">
        <v>319</v>
      </c>
    </row>
    <row r="28" spans="1:4">
      <c r="A28" s="4" t="s">
        <v>450</v>
      </c>
      <c r="B28" s="6" t="n">
        <v>1890000000</v>
      </c>
      <c r="C28" s="6" t="n">
        <v>622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4</v>
      </c>
    </row>
    <row r="3" spans="1:3">
      <c r="A3" s="3" t="s">
        <v>463</v>
      </c>
    </row>
    <row r="4" spans="1:3">
      <c r="A4" s="4" t="s">
        <v>464</v>
      </c>
      <c r="B4" s="6" t="n">
        <v>18026</v>
      </c>
      <c r="C4" s="6" t="n">
        <v>17981</v>
      </c>
    </row>
    <row r="5" spans="1:3">
      <c r="A5" s="4" t="s">
        <v>465</v>
      </c>
      <c r="B5" s="5" t="n">
        <v>95</v>
      </c>
      <c r="C5" s="5" t="n">
        <v>45</v>
      </c>
    </row>
    <row r="6" spans="1:3">
      <c r="A6" s="4" t="s">
        <v>466</v>
      </c>
      <c r="B6" s="5" t="n">
        <v>1</v>
      </c>
    </row>
    <row r="7" spans="1:3">
      <c r="A7" s="4" t="s">
        <v>467</v>
      </c>
      <c r="B7" s="6" t="n">
        <v>18122</v>
      </c>
      <c r="C7" s="6" t="n">
        <v>180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68</v>
      </c>
      <c r="B1" s="2" t="s">
        <v>1</v>
      </c>
    </row>
    <row r="2" spans="1:4">
      <c r="B2" s="2" t="s">
        <v>2</v>
      </c>
      <c r="C2" s="2" t="s">
        <v>34</v>
      </c>
      <c r="D2" s="2" t="s">
        <v>73</v>
      </c>
    </row>
    <row r="3" spans="1:4">
      <c r="A3" s="3" t="s">
        <v>180</v>
      </c>
    </row>
    <row r="4" spans="1:4">
      <c r="A4" s="4" t="s">
        <v>469</v>
      </c>
      <c r="B4" s="6" t="n">
        <v>4563</v>
      </c>
      <c r="C4" s="6" t="n">
        <v>4523</v>
      </c>
    </row>
    <row r="5" spans="1:4">
      <c r="A5" s="4" t="s">
        <v>470</v>
      </c>
      <c r="B5" s="5" t="n">
        <v>2535</v>
      </c>
      <c r="C5" s="5" t="n">
        <v>3246</v>
      </c>
    </row>
    <row r="6" spans="1:4">
      <c r="A6" s="4" t="s">
        <v>471</v>
      </c>
      <c r="B6" s="6" t="n">
        <v>751</v>
      </c>
      <c r="C6" s="5" t="n">
        <v>730</v>
      </c>
      <c r="D6" s="6" t="n">
        <v>319</v>
      </c>
    </row>
    <row r="7" spans="1:4">
      <c r="A7" s="3" t="s">
        <v>472</v>
      </c>
    </row>
    <row r="8" spans="1:4">
      <c r="A8" s="4" t="s">
        <v>473</v>
      </c>
      <c r="B8" s="4" t="s">
        <v>474</v>
      </c>
    </row>
    <row r="9" spans="1:4">
      <c r="A9" s="4" t="s">
        <v>475</v>
      </c>
      <c r="B9" s="6" t="n">
        <v>4563</v>
      </c>
      <c r="C9" s="5" t="n">
        <v>4463</v>
      </c>
    </row>
    <row r="10" spans="1:4">
      <c r="A10" s="4" t="s">
        <v>476</v>
      </c>
      <c r="B10" s="5" t="n">
        <v>-2028</v>
      </c>
      <c r="C10" s="5" t="n">
        <v>-1277</v>
      </c>
    </row>
    <row r="11" spans="1:4">
      <c r="A11" s="4" t="s">
        <v>477</v>
      </c>
      <c r="B11" s="5" t="n">
        <v>2535</v>
      </c>
      <c r="C11" s="5" t="n">
        <v>3186</v>
      </c>
    </row>
    <row r="12" spans="1:4">
      <c r="A12" s="4" t="s">
        <v>478</v>
      </c>
    </row>
    <row r="13" spans="1:4">
      <c r="A13" s="3" t="s">
        <v>479</v>
      </c>
    </row>
    <row r="14" spans="1:4">
      <c r="A14" s="4" t="s">
        <v>480</v>
      </c>
      <c r="B14" s="6" t="n">
        <v>0</v>
      </c>
      <c r="C14" s="5" t="n">
        <v>60</v>
      </c>
    </row>
    <row r="15" spans="1:4">
      <c r="A15" s="4" t="s">
        <v>481</v>
      </c>
    </row>
    <row r="16" spans="1:4">
      <c r="A16" s="3" t="s">
        <v>472</v>
      </c>
    </row>
    <row r="17" spans="1:4">
      <c r="A17" s="4" t="s">
        <v>473</v>
      </c>
      <c r="B17" s="4" t="s">
        <v>482</v>
      </c>
    </row>
    <row r="18" spans="1:4">
      <c r="A18" s="4" t="s">
        <v>475</v>
      </c>
      <c r="B18" s="6" t="n">
        <v>2056</v>
      </c>
      <c r="C18" s="5" t="n">
        <v>2056</v>
      </c>
    </row>
    <row r="19" spans="1:4">
      <c r="A19" s="4" t="s">
        <v>476</v>
      </c>
      <c r="B19" s="5" t="n">
        <v>-678</v>
      </c>
      <c r="C19" s="5" t="n">
        <v>-382</v>
      </c>
    </row>
    <row r="20" spans="1:4">
      <c r="A20" s="4" t="s">
        <v>477</v>
      </c>
      <c r="B20" s="6" t="n">
        <v>1378</v>
      </c>
      <c r="C20" s="5" t="n">
        <v>1674</v>
      </c>
    </row>
    <row r="21" spans="1:4">
      <c r="A21" s="4" t="s">
        <v>483</v>
      </c>
    </row>
    <row r="22" spans="1:4">
      <c r="A22" s="3" t="s">
        <v>472</v>
      </c>
    </row>
    <row r="23" spans="1:4">
      <c r="A23" s="4" t="s">
        <v>473</v>
      </c>
      <c r="B23" s="4" t="s">
        <v>484</v>
      </c>
    </row>
    <row r="24" spans="1:4">
      <c r="A24" s="4" t="s">
        <v>475</v>
      </c>
      <c r="B24" s="6" t="n">
        <v>931</v>
      </c>
      <c r="C24" s="5" t="n">
        <v>831</v>
      </c>
    </row>
    <row r="25" spans="1:4">
      <c r="A25" s="4" t="s">
        <v>476</v>
      </c>
      <c r="B25" s="5" t="n">
        <v>-518</v>
      </c>
      <c r="C25" s="5" t="n">
        <v>-310</v>
      </c>
    </row>
    <row r="26" spans="1:4">
      <c r="A26" s="4" t="s">
        <v>477</v>
      </c>
      <c r="B26" s="6" t="n">
        <v>413</v>
      </c>
      <c r="C26" s="5" t="n">
        <v>521</v>
      </c>
    </row>
    <row r="27" spans="1:4">
      <c r="A27" s="4" t="s">
        <v>485</v>
      </c>
    </row>
    <row r="28" spans="1:4">
      <c r="A28" s="3" t="s">
        <v>472</v>
      </c>
    </row>
    <row r="29" spans="1:4">
      <c r="A29" s="4" t="s">
        <v>473</v>
      </c>
      <c r="B29" s="4" t="s">
        <v>486</v>
      </c>
    </row>
    <row r="30" spans="1:4">
      <c r="A30" s="4" t="s">
        <v>475</v>
      </c>
      <c r="B30" s="6" t="n">
        <v>785</v>
      </c>
      <c r="C30" s="5" t="n">
        <v>785</v>
      </c>
    </row>
    <row r="31" spans="1:4">
      <c r="A31" s="4" t="s">
        <v>476</v>
      </c>
      <c r="B31" s="5" t="n">
        <v>-420</v>
      </c>
      <c r="C31" s="5" t="n">
        <v>-333</v>
      </c>
    </row>
    <row r="32" spans="1:4">
      <c r="A32" s="4" t="s">
        <v>477</v>
      </c>
      <c r="B32" s="6" t="n">
        <v>365</v>
      </c>
      <c r="C32" s="5" t="n">
        <v>452</v>
      </c>
    </row>
    <row r="33" spans="1:4">
      <c r="A33" s="4" t="s">
        <v>487</v>
      </c>
    </row>
    <row r="34" spans="1:4">
      <c r="A34" s="3" t="s">
        <v>472</v>
      </c>
    </row>
    <row r="35" spans="1:4">
      <c r="A35" s="4" t="s">
        <v>473</v>
      </c>
      <c r="B35" s="4" t="s">
        <v>488</v>
      </c>
    </row>
    <row r="36" spans="1:4">
      <c r="A36" s="4" t="s">
        <v>475</v>
      </c>
      <c r="B36" s="6" t="n">
        <v>629</v>
      </c>
      <c r="C36" s="5" t="n">
        <v>629</v>
      </c>
    </row>
    <row r="37" spans="1:4">
      <c r="A37" s="4" t="s">
        <v>476</v>
      </c>
      <c r="B37" s="5" t="n">
        <v>-293</v>
      </c>
      <c r="C37" s="5" t="n">
        <v>-163</v>
      </c>
    </row>
    <row r="38" spans="1:4">
      <c r="A38" s="4" t="s">
        <v>477</v>
      </c>
      <c r="B38" s="6" t="n">
        <v>336</v>
      </c>
      <c r="C38" s="5" t="n">
        <v>466</v>
      </c>
    </row>
    <row r="39" spans="1:4">
      <c r="A39" s="4" t="s">
        <v>135</v>
      </c>
    </row>
    <row r="40" spans="1:4">
      <c r="A40" s="3" t="s">
        <v>472</v>
      </c>
    </row>
    <row r="41" spans="1:4">
      <c r="A41" s="4" t="s">
        <v>473</v>
      </c>
      <c r="B41" s="4" t="s">
        <v>489</v>
      </c>
    </row>
    <row r="42" spans="1:4">
      <c r="A42" s="4" t="s">
        <v>475</v>
      </c>
      <c r="B42" s="6" t="n">
        <v>162</v>
      </c>
      <c r="C42" s="5" t="n">
        <v>162</v>
      </c>
    </row>
    <row r="43" spans="1:4">
      <c r="A43" s="4" t="s">
        <v>476</v>
      </c>
      <c r="B43" s="5" t="n">
        <v>-119</v>
      </c>
      <c r="C43" s="5" t="n">
        <v>-89</v>
      </c>
    </row>
    <row r="44" spans="1:4">
      <c r="A44" s="4" t="s">
        <v>477</v>
      </c>
      <c r="B44" s="6" t="n">
        <v>43</v>
      </c>
      <c r="C44" s="6" t="n">
        <v>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4</v>
      </c>
      <c r="D2" s="2" t="s">
        <v>73</v>
      </c>
    </row>
    <row r="3" spans="1:4">
      <c r="A3" s="3" t="s">
        <v>97</v>
      </c>
    </row>
    <row r="4" spans="1:4">
      <c r="A4" s="4" t="s">
        <v>85</v>
      </c>
      <c r="B4" s="6" t="n">
        <v>10217</v>
      </c>
      <c r="C4" s="6" t="n">
        <v>3688</v>
      </c>
      <c r="D4" s="6" t="n">
        <v>2940</v>
      </c>
    </row>
    <row r="5" spans="1:4">
      <c r="A5" s="3" t="s">
        <v>98</v>
      </c>
    </row>
    <row r="6" spans="1:4">
      <c r="A6" s="4" t="s">
        <v>99</v>
      </c>
      <c r="B6" s="5" t="n">
        <v>-152</v>
      </c>
      <c r="C6" s="5" t="n">
        <v>-202</v>
      </c>
      <c r="D6" s="5" t="n">
        <v>-239</v>
      </c>
    </row>
    <row r="7" spans="1:4">
      <c r="A7" s="4" t="s">
        <v>100</v>
      </c>
      <c r="B7" s="5" t="n">
        <v>-96</v>
      </c>
      <c r="C7" s="5" t="n">
        <v>-25</v>
      </c>
      <c r="D7" s="5" t="n">
        <v>-3</v>
      </c>
    </row>
    <row r="8" spans="1:4">
      <c r="A8" s="4" t="s">
        <v>101</v>
      </c>
      <c r="B8" s="6" t="n">
        <v>9969</v>
      </c>
      <c r="C8" s="6" t="n">
        <v>3461</v>
      </c>
      <c r="D8" s="6" t="n">
        <v>26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4</v>
      </c>
    </row>
    <row r="2" spans="1:3">
      <c r="A2" s="3" t="s">
        <v>491</v>
      </c>
    </row>
    <row r="3" spans="1:3">
      <c r="A3" s="5" t="n">
        <v>2017</v>
      </c>
      <c r="B3" s="6" t="n">
        <v>687</v>
      </c>
    </row>
    <row r="4" spans="1:3">
      <c r="A4" s="5" t="n">
        <v>2018</v>
      </c>
      <c r="B4" s="5" t="n">
        <v>619</v>
      </c>
    </row>
    <row r="5" spans="1:3">
      <c r="A5" s="5" t="n">
        <v>2019</v>
      </c>
      <c r="B5" s="5" t="n">
        <v>526</v>
      </c>
    </row>
    <row r="6" spans="1:3">
      <c r="A6" s="5" t="n">
        <v>2020</v>
      </c>
      <c r="B6" s="5" t="n">
        <v>357</v>
      </c>
    </row>
    <row r="7" spans="1:3">
      <c r="A7" s="5" t="n">
        <v>2021</v>
      </c>
      <c r="B7" s="5" t="n">
        <v>265</v>
      </c>
    </row>
    <row r="8" spans="1:3">
      <c r="A8" s="4" t="s">
        <v>492</v>
      </c>
      <c r="B8" s="5" t="n">
        <v>81</v>
      </c>
    </row>
    <row r="9" spans="1:3">
      <c r="A9" s="4" t="s">
        <v>477</v>
      </c>
      <c r="B9" s="6" t="n">
        <v>2535</v>
      </c>
      <c r="C9" s="6" t="n">
        <v>31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493</v>
      </c>
      <c r="B1" s="2" t="s">
        <v>2</v>
      </c>
      <c r="C1" s="2" t="s">
        <v>357</v>
      </c>
      <c r="D1" s="2" t="s">
        <v>4</v>
      </c>
      <c r="E1" s="2" t="s">
        <v>358</v>
      </c>
      <c r="F1" s="2" t="s">
        <v>34</v>
      </c>
    </row>
    <row r="2" spans="1:6">
      <c r="A2" s="3" t="s">
        <v>494</v>
      </c>
    </row>
    <row r="3" spans="1:6">
      <c r="A3" s="4" t="s">
        <v>495</v>
      </c>
      <c r="B3" s="6" t="n">
        <v>636</v>
      </c>
      <c r="F3" s="6" t="n">
        <v>473</v>
      </c>
    </row>
    <row r="4" spans="1:6">
      <c r="A4" s="4" t="s">
        <v>496</v>
      </c>
      <c r="B4" s="5" t="n">
        <v>331</v>
      </c>
      <c r="F4" s="5" t="n">
        <v>192</v>
      </c>
    </row>
    <row r="5" spans="1:6">
      <c r="A5" s="4" t="s">
        <v>497</v>
      </c>
      <c r="B5" s="5" t="n">
        <v>0</v>
      </c>
      <c r="F5" s="5" t="n">
        <v>201</v>
      </c>
    </row>
    <row r="6" spans="1:6">
      <c r="A6" s="4" t="s">
        <v>417</v>
      </c>
      <c r="B6" s="5" t="n">
        <v>242</v>
      </c>
      <c r="F6" s="5" t="n">
        <v>0</v>
      </c>
    </row>
    <row r="7" spans="1:6">
      <c r="A7" s="4" t="s">
        <v>498</v>
      </c>
      <c r="B7" s="5" t="n">
        <v>994</v>
      </c>
      <c r="F7" s="5" t="n">
        <v>583</v>
      </c>
    </row>
    <row r="8" spans="1:6">
      <c r="A8" s="4" t="s">
        <v>49</v>
      </c>
      <c r="B8" s="5" t="n">
        <v>2203</v>
      </c>
      <c r="F8" s="5" t="n">
        <v>1449</v>
      </c>
    </row>
    <row r="9" spans="1:6">
      <c r="A9" s="3" t="s">
        <v>499</v>
      </c>
    </row>
    <row r="10" spans="1:6">
      <c r="A10" s="4" t="s">
        <v>500</v>
      </c>
      <c r="B10" s="5" t="n">
        <v>2431</v>
      </c>
      <c r="F10" s="5" t="n">
        <v>2458</v>
      </c>
    </row>
    <row r="11" spans="1:6">
      <c r="A11" s="4" t="s">
        <v>417</v>
      </c>
      <c r="B11" s="5" t="n">
        <v>0</v>
      </c>
      <c r="F11" s="5" t="n">
        <v>267</v>
      </c>
    </row>
    <row r="12" spans="1:6">
      <c r="A12" s="4" t="s">
        <v>54</v>
      </c>
      <c r="B12" s="5" t="n">
        <v>461</v>
      </c>
      <c r="F12" s="5" t="n">
        <v>432</v>
      </c>
    </row>
    <row r="13" spans="1:6">
      <c r="A13" s="4" t="s">
        <v>54</v>
      </c>
      <c r="B13" s="6" t="n">
        <v>2892</v>
      </c>
      <c r="C13" s="6" t="n">
        <v>2290</v>
      </c>
      <c r="D13" s="6" t="n">
        <v>2170</v>
      </c>
      <c r="E13" s="6" t="n">
        <v>1867</v>
      </c>
      <c r="F13" s="6" t="n">
        <v>31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7"/>
    <col customWidth="1" max="3" min="3" width="14"/>
  </cols>
  <sheetData>
    <row r="1" spans="1:3">
      <c r="A1" s="1" t="s">
        <v>501</v>
      </c>
      <c r="B1" s="2" t="s">
        <v>502</v>
      </c>
    </row>
    <row r="2" spans="1:3">
      <c r="B2" s="2" t="s">
        <v>503</v>
      </c>
      <c r="C2" s="2" t="s">
        <v>2</v>
      </c>
    </row>
    <row r="3" spans="1:3">
      <c r="A3" s="4" t="s">
        <v>504</v>
      </c>
    </row>
    <row r="4" spans="1:3">
      <c r="A4" s="3" t="s">
        <v>505</v>
      </c>
    </row>
    <row r="5" spans="1:3">
      <c r="A5" s="4" t="s">
        <v>506</v>
      </c>
      <c r="B5" s="4" t="s">
        <v>330</v>
      </c>
    </row>
    <row r="6" spans="1:3">
      <c r="A6" s="4" t="s">
        <v>507</v>
      </c>
      <c r="B6" s="6" t="n">
        <v>6500000000</v>
      </c>
    </row>
    <row r="7" spans="1:3">
      <c r="A7" s="4" t="s">
        <v>508</v>
      </c>
    </row>
    <row r="8" spans="1:3">
      <c r="A8" s="3" t="s">
        <v>505</v>
      </c>
    </row>
    <row r="9" spans="1:3">
      <c r="A9" s="4" t="s">
        <v>507</v>
      </c>
      <c r="B9" s="6" t="n">
        <v>2000000000</v>
      </c>
    </row>
    <row r="10" spans="1:3">
      <c r="A10" s="4" t="s">
        <v>509</v>
      </c>
      <c r="C10"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10</v>
      </c>
      <c r="C1" s="2" t="s">
        <v>511</v>
      </c>
      <c r="D1" s="2" t="s">
        <v>512</v>
      </c>
      <c r="E1" s="2" t="s">
        <v>513</v>
      </c>
      <c r="F1" s="2" t="s">
        <v>2</v>
      </c>
      <c r="G1" s="2" t="s">
        <v>34</v>
      </c>
      <c r="H1" s="2" t="s">
        <v>73</v>
      </c>
    </row>
    <row r="2" spans="1:8">
      <c r="A2" s="3" t="s">
        <v>514</v>
      </c>
    </row>
    <row r="3" spans="1:8">
      <c r="A3" s="5" t="n">
        <v>2017</v>
      </c>
      <c r="F3" s="6" t="n">
        <v>277</v>
      </c>
    </row>
    <row r="4" spans="1:8">
      <c r="A4" s="5" t="n">
        <v>2018</v>
      </c>
      <c r="F4" s="5" t="n">
        <v>284</v>
      </c>
    </row>
    <row r="5" spans="1:8">
      <c r="A5" s="5" t="n">
        <v>2019</v>
      </c>
      <c r="F5" s="5" t="n">
        <v>265</v>
      </c>
    </row>
    <row r="6" spans="1:8">
      <c r="A6" s="5" t="n">
        <v>2020</v>
      </c>
      <c r="F6" s="5" t="n">
        <v>221</v>
      </c>
    </row>
    <row r="7" spans="1:8">
      <c r="A7" s="5" t="n">
        <v>2021</v>
      </c>
      <c r="F7" s="5" t="n">
        <v>184</v>
      </c>
    </row>
    <row r="8" spans="1:8">
      <c r="A8" s="4" t="s">
        <v>492</v>
      </c>
      <c r="F8" s="5" t="n">
        <v>733</v>
      </c>
    </row>
    <row r="9" spans="1:8">
      <c r="A9" s="4" t="s">
        <v>515</v>
      </c>
      <c r="F9" s="5" t="n">
        <v>1964</v>
      </c>
    </row>
    <row r="10" spans="1:8">
      <c r="A10" s="3" t="s">
        <v>516</v>
      </c>
    </row>
    <row r="11" spans="1:8">
      <c r="A11" s="5" t="n">
        <v>2017</v>
      </c>
      <c r="B11" s="4" t="s">
        <v>194</v>
      </c>
      <c r="F11" s="5" t="n">
        <v>0</v>
      </c>
    </row>
    <row r="12" spans="1:8">
      <c r="A12" s="5" t="n">
        <v>2018</v>
      </c>
      <c r="B12" s="4" t="s">
        <v>194</v>
      </c>
      <c r="F12" s="5" t="n">
        <v>0</v>
      </c>
    </row>
    <row r="13" spans="1:8">
      <c r="A13" s="5" t="n">
        <v>2019</v>
      </c>
      <c r="B13" s="4" t="s">
        <v>194</v>
      </c>
      <c r="F13" s="5" t="n">
        <v>7</v>
      </c>
    </row>
    <row r="14" spans="1:8">
      <c r="A14" s="5" t="n">
        <v>2020</v>
      </c>
      <c r="B14" s="4" t="s">
        <v>194</v>
      </c>
      <c r="F14" s="5" t="n">
        <v>35</v>
      </c>
    </row>
    <row r="15" spans="1:8">
      <c r="A15" s="5" t="n">
        <v>2021</v>
      </c>
      <c r="B15" s="4" t="s">
        <v>194</v>
      </c>
      <c r="F15" s="5" t="n">
        <v>36</v>
      </c>
    </row>
    <row r="16" spans="1:8">
      <c r="A16" s="4" t="s">
        <v>492</v>
      </c>
      <c r="B16" s="4" t="s">
        <v>194</v>
      </c>
      <c r="F16" s="5" t="n">
        <v>398</v>
      </c>
    </row>
    <row r="17" spans="1:8">
      <c r="A17" s="4" t="s">
        <v>515</v>
      </c>
      <c r="B17" s="4" t="s">
        <v>194</v>
      </c>
      <c r="F17" s="5" t="n">
        <v>476</v>
      </c>
    </row>
    <row r="18" spans="1:8">
      <c r="A18" s="4" t="s">
        <v>517</v>
      </c>
      <c r="F18" s="5" t="n">
        <v>112</v>
      </c>
    </row>
    <row r="19" spans="1:8">
      <c r="A19" s="4" t="s">
        <v>518</v>
      </c>
      <c r="F19" s="5" t="n">
        <v>269</v>
      </c>
      <c r="G19" s="6" t="n">
        <v>196</v>
      </c>
      <c r="H19" s="6" t="n">
        <v>135</v>
      </c>
    </row>
    <row r="20" spans="1:8">
      <c r="A20" s="3" t="s">
        <v>519</v>
      </c>
    </row>
    <row r="21" spans="1:8">
      <c r="A21" s="4" t="s">
        <v>519</v>
      </c>
      <c r="F21" s="6" t="n">
        <v>1240</v>
      </c>
    </row>
    <row r="22" spans="1:8">
      <c r="A22" s="4" t="s">
        <v>520</v>
      </c>
      <c r="F22" s="4" t="s">
        <v>330</v>
      </c>
    </row>
    <row r="23" spans="1:8">
      <c r="A23" s="3" t="s">
        <v>521</v>
      </c>
    </row>
    <row r="24" spans="1:8">
      <c r="A24" s="4" t="s">
        <v>522</v>
      </c>
      <c r="D24" s="5" t="n">
        <v>2</v>
      </c>
    </row>
    <row r="25" spans="1:8">
      <c r="A25" s="4" t="s">
        <v>523</v>
      </c>
    </row>
    <row r="26" spans="1:8">
      <c r="A26" s="3" t="s">
        <v>524</v>
      </c>
    </row>
    <row r="27" spans="1:8">
      <c r="A27" s="4" t="s">
        <v>525</v>
      </c>
      <c r="F27" s="5" t="n">
        <v>2017</v>
      </c>
    </row>
    <row r="28" spans="1:8">
      <c r="A28" s="4" t="s">
        <v>526</v>
      </c>
    </row>
    <row r="29" spans="1:8">
      <c r="A29" s="3" t="s">
        <v>524</v>
      </c>
    </row>
    <row r="30" spans="1:8">
      <c r="A30" s="4" t="s">
        <v>525</v>
      </c>
      <c r="F30" s="5" t="n">
        <v>2037</v>
      </c>
    </row>
    <row r="31" spans="1:8">
      <c r="A31" s="4" t="s">
        <v>527</v>
      </c>
    </row>
    <row r="32" spans="1:8">
      <c r="A32" s="3" t="s">
        <v>521</v>
      </c>
    </row>
    <row r="33" spans="1:8">
      <c r="A33" s="4" t="s">
        <v>528</v>
      </c>
      <c r="E33" s="6" t="n">
        <v>2000</v>
      </c>
    </row>
    <row r="34" spans="1:8">
      <c r="A34" s="4" t="s">
        <v>529</v>
      </c>
    </row>
    <row r="35" spans="1:8">
      <c r="A35" s="3" t="s">
        <v>521</v>
      </c>
    </row>
    <row r="36" spans="1:8">
      <c r="A36" s="4" t="s">
        <v>528</v>
      </c>
      <c r="E36" s="6" t="n">
        <v>4000</v>
      </c>
    </row>
    <row r="37" spans="1:8">
      <c r="A37" s="4" t="s">
        <v>530</v>
      </c>
    </row>
    <row r="38" spans="1:8">
      <c r="A38" s="3" t="s">
        <v>521</v>
      </c>
    </row>
    <row r="39" spans="1:8">
      <c r="A39" s="4" t="s">
        <v>531</v>
      </c>
      <c r="C39" s="6" t="n">
        <v>500</v>
      </c>
    </row>
    <row r="40" spans="1:8"/>
    <row r="41" spans="1:8">
      <c r="A41" s="4" t="s">
        <v>194</v>
      </c>
      <c r="B41" s="4" t="s">
        <v>532</v>
      </c>
    </row>
  </sheetData>
  <mergeCells count="3">
    <mergeCell ref="A1:B1"/>
    <mergeCell ref="A40:G40"/>
    <mergeCell ref="B41:G4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34"/>
    <col customWidth="1" max="3" min="3" width="30"/>
  </cols>
  <sheetData>
    <row r="1" spans="1:3">
      <c r="A1" s="1" t="s">
        <v>533</v>
      </c>
      <c r="B1" s="2" t="s">
        <v>534</v>
      </c>
      <c r="C1" s="2" t="s">
        <v>535</v>
      </c>
    </row>
    <row r="2" spans="1:3">
      <c r="A2" s="3" t="s">
        <v>536</v>
      </c>
    </row>
    <row r="3" spans="1:3">
      <c r="A3" s="4" t="s">
        <v>537</v>
      </c>
      <c r="B3" s="7" t="n">
        <v>6e-06</v>
      </c>
      <c r="C3" s="7" t="n">
        <v>6e-06</v>
      </c>
    </row>
    <row r="4" spans="1:3">
      <c r="A4" s="4" t="s">
        <v>30</v>
      </c>
    </row>
    <row r="5" spans="1:3">
      <c r="A5" s="3" t="s">
        <v>536</v>
      </c>
    </row>
    <row r="6" spans="1:3">
      <c r="A6" s="4" t="s">
        <v>68</v>
      </c>
      <c r="B6" s="5" t="n">
        <v>5000000000</v>
      </c>
      <c r="C6" s="5" t="n">
        <v>5000000000</v>
      </c>
    </row>
    <row r="7" spans="1:3">
      <c r="A7" s="4" t="s">
        <v>537</v>
      </c>
      <c r="B7" s="7" t="n">
        <v>6e-06</v>
      </c>
    </row>
    <row r="8" spans="1:3">
      <c r="A8" s="4" t="s">
        <v>538</v>
      </c>
      <c r="B8" s="5" t="n">
        <v>1</v>
      </c>
    </row>
    <row r="9" spans="1:3">
      <c r="A9" s="4" t="s">
        <v>69</v>
      </c>
      <c r="B9" s="5" t="n">
        <v>2354000000</v>
      </c>
      <c r="C9" s="5" t="n">
        <v>2293000000</v>
      </c>
    </row>
    <row r="10" spans="1:3">
      <c r="A10" s="4" t="s">
        <v>70</v>
      </c>
      <c r="B10" s="5" t="n">
        <v>2354000000</v>
      </c>
      <c r="C10" s="5" t="n">
        <v>2293000000</v>
      </c>
    </row>
    <row r="11" spans="1:3">
      <c r="A11" s="4" t="s">
        <v>32</v>
      </c>
    </row>
    <row r="12" spans="1:3">
      <c r="A12" s="3" t="s">
        <v>536</v>
      </c>
    </row>
    <row r="13" spans="1:3">
      <c r="A13" s="4" t="s">
        <v>68</v>
      </c>
      <c r="B13" s="5" t="n">
        <v>4141000000</v>
      </c>
      <c r="C13" s="5" t="n">
        <v>4141000000</v>
      </c>
    </row>
    <row r="14" spans="1:3">
      <c r="A14" s="4" t="s">
        <v>537</v>
      </c>
      <c r="B14" s="7" t="n">
        <v>6e-06</v>
      </c>
    </row>
    <row r="15" spans="1:3">
      <c r="A15" s="4" t="s">
        <v>538</v>
      </c>
      <c r="B15" s="5" t="n">
        <v>10</v>
      </c>
    </row>
    <row r="16" spans="1:3">
      <c r="A16" s="4" t="s">
        <v>69</v>
      </c>
      <c r="B16" s="5" t="n">
        <v>538000000</v>
      </c>
      <c r="C16" s="5" t="n">
        <v>552000000</v>
      </c>
    </row>
    <row r="17" spans="1:3">
      <c r="A17" s="4" t="s">
        <v>70</v>
      </c>
      <c r="B17" s="5" t="n">
        <v>538000000</v>
      </c>
      <c r="C17" s="5" t="n">
        <v>552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39</v>
      </c>
      <c r="B1" s="2" t="s">
        <v>540</v>
      </c>
    </row>
    <row r="2" spans="1:2">
      <c r="A2" s="3" t="s">
        <v>192</v>
      </c>
    </row>
    <row r="3" spans="1:2">
      <c r="A3" s="4" t="s">
        <v>522</v>
      </c>
      <c r="B3"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541</v>
      </c>
      <c r="B1" s="2" t="s">
        <v>542</v>
      </c>
    </row>
    <row r="2" spans="1:2">
      <c r="A2" s="3" t="s">
        <v>192</v>
      </c>
    </row>
    <row r="3" spans="1:2">
      <c r="A3" s="4" t="s">
        <v>543</v>
      </c>
      <c r="B3" s="6" t="n">
        <v>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20"/>
    <col customWidth="1" max="3" min="3" width="25"/>
    <col customWidth="1" max="4" min="4" width="14"/>
  </cols>
  <sheetData>
    <row r="1" spans="1:4">
      <c r="A1" s="1" t="s">
        <v>544</v>
      </c>
      <c r="B1" s="2" t="s">
        <v>502</v>
      </c>
      <c r="C1" s="2" t="s">
        <v>1</v>
      </c>
    </row>
    <row r="2" spans="1:4">
      <c r="B2" s="2" t="s">
        <v>545</v>
      </c>
      <c r="C2" s="2" t="s">
        <v>546</v>
      </c>
      <c r="D2" s="2" t="s">
        <v>73</v>
      </c>
    </row>
    <row r="3" spans="1:4">
      <c r="A3" s="3" t="s">
        <v>547</v>
      </c>
    </row>
    <row r="4" spans="1:4">
      <c r="A4" s="4" t="s">
        <v>548</v>
      </c>
      <c r="C4" s="5" t="n">
        <v>2</v>
      </c>
    </row>
    <row r="5" spans="1:4">
      <c r="A5" s="4" t="s">
        <v>549</v>
      </c>
    </row>
    <row r="6" spans="1:4">
      <c r="A6" s="3" t="s">
        <v>547</v>
      </c>
    </row>
    <row r="7" spans="1:4">
      <c r="A7" s="4" t="s">
        <v>550</v>
      </c>
      <c r="C7" s="5" t="n">
        <v>25000000</v>
      </c>
    </row>
    <row r="8" spans="1:4">
      <c r="A8" s="4" t="s">
        <v>551</v>
      </c>
      <c r="C8" s="4" t="s">
        <v>552</v>
      </c>
    </row>
    <row r="9" spans="1:4">
      <c r="A9" s="4" t="s">
        <v>553</v>
      </c>
    </row>
    <row r="10" spans="1:4">
      <c r="A10" s="3" t="s">
        <v>547</v>
      </c>
    </row>
    <row r="11" spans="1:4">
      <c r="A11" s="4" t="s">
        <v>554</v>
      </c>
      <c r="B11" s="5" t="n">
        <v>37000000</v>
      </c>
    </row>
    <row r="12" spans="1:4">
      <c r="A12" s="4" t="s">
        <v>555</v>
      </c>
      <c r="D12" s="4" t="s">
        <v>316</v>
      </c>
    </row>
    <row r="13" spans="1:4">
      <c r="A13" s="4" t="s">
        <v>556</v>
      </c>
    </row>
    <row r="14" spans="1:4">
      <c r="A14" s="3" t="s">
        <v>547</v>
      </c>
    </row>
    <row r="15" spans="1:4">
      <c r="A15" s="4" t="s">
        <v>557</v>
      </c>
      <c r="C15" s="4" t="s">
        <v>558</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14"/>
  </cols>
  <sheetData>
    <row r="1" spans="1:5">
      <c r="A1" s="1" t="s">
        <v>559</v>
      </c>
      <c r="C1" s="2" t="s">
        <v>1</v>
      </c>
    </row>
    <row r="2" spans="1:5">
      <c r="C2" s="2" t="s">
        <v>2</v>
      </c>
      <c r="D2" s="2" t="s">
        <v>34</v>
      </c>
      <c r="E2" s="2" t="s">
        <v>73</v>
      </c>
    </row>
    <row r="3" spans="1:5">
      <c r="A3" s="3" t="s">
        <v>560</v>
      </c>
    </row>
    <row r="4" spans="1:5">
      <c r="A4" s="4" t="s">
        <v>561</v>
      </c>
      <c r="C4" s="5" t="n">
        <v>5687000</v>
      </c>
    </row>
    <row r="5" spans="1:5">
      <c r="A5" s="3" t="s">
        <v>562</v>
      </c>
    </row>
    <row r="6" spans="1:5">
      <c r="A6" s="4" t="s">
        <v>563</v>
      </c>
      <c r="C6" s="6" t="n">
        <v>309</v>
      </c>
      <c r="D6" s="6" t="n">
        <v>403</v>
      </c>
      <c r="E6" s="6" t="n">
        <v>624</v>
      </c>
    </row>
    <row r="7" spans="1:5">
      <c r="A7" s="4" t="s">
        <v>564</v>
      </c>
      <c r="C7" s="6" t="n">
        <v>5</v>
      </c>
      <c r="D7" s="6" t="n">
        <v>5</v>
      </c>
      <c r="E7" s="6" t="n">
        <v>7</v>
      </c>
    </row>
    <row r="8" spans="1:5">
      <c r="A8" s="4" t="s">
        <v>565</v>
      </c>
    </row>
    <row r="9" spans="1:5">
      <c r="A9" s="3" t="s">
        <v>560</v>
      </c>
    </row>
    <row r="10" spans="1:5">
      <c r="A10" s="4" t="s">
        <v>566</v>
      </c>
      <c r="C10" s="5" t="n">
        <v>8443000</v>
      </c>
    </row>
    <row r="11" spans="1:5">
      <c r="A11" s="4" t="s">
        <v>567</v>
      </c>
      <c r="C11" s="5" t="n">
        <v>-2756000</v>
      </c>
    </row>
    <row r="12" spans="1:5">
      <c r="A12" s="4" t="s">
        <v>561</v>
      </c>
      <c r="C12" s="5" t="n">
        <v>5687000</v>
      </c>
      <c r="D12" s="5" t="n">
        <v>8443000</v>
      </c>
    </row>
    <row r="13" spans="1:5">
      <c r="A13" s="4" t="s">
        <v>568</v>
      </c>
      <c r="C13" s="5" t="n">
        <v>4433000</v>
      </c>
    </row>
    <row r="14" spans="1:5">
      <c r="A14" s="3" t="s">
        <v>569</v>
      </c>
    </row>
    <row r="15" spans="1:5">
      <c r="A15" s="4" t="s">
        <v>570</v>
      </c>
      <c r="C15" s="8" t="n">
        <v>7.1</v>
      </c>
    </row>
    <row r="16" spans="1:5">
      <c r="A16" s="4" t="s">
        <v>571</v>
      </c>
      <c r="C16" s="9" t="n">
        <v>5.7</v>
      </c>
    </row>
    <row r="17" spans="1:5">
      <c r="A17" s="4" t="s">
        <v>572</v>
      </c>
      <c r="C17" s="9" t="n">
        <v>7.78</v>
      </c>
      <c r="D17" s="8" t="n">
        <v>7.1</v>
      </c>
    </row>
    <row r="18" spans="1:5">
      <c r="A18" s="4" t="s">
        <v>573</v>
      </c>
      <c r="C18" s="8" t="n">
        <v>6.05</v>
      </c>
    </row>
    <row r="19" spans="1:5">
      <c r="A19" s="3" t="s">
        <v>574</v>
      </c>
    </row>
    <row r="20" spans="1:5">
      <c r="A20" s="4" t="s">
        <v>575</v>
      </c>
      <c r="C20" s="4" t="s">
        <v>576</v>
      </c>
    </row>
    <row r="21" spans="1:5">
      <c r="A21" s="4" t="s">
        <v>577</v>
      </c>
      <c r="C21" s="4" t="s">
        <v>578</v>
      </c>
    </row>
    <row r="22" spans="1:5">
      <c r="A22" s="3" t="s">
        <v>562</v>
      </c>
    </row>
    <row r="23" spans="1:5">
      <c r="A23" s="4" t="s">
        <v>579</v>
      </c>
      <c r="B23" s="4" t="s">
        <v>194</v>
      </c>
      <c r="C23" s="6" t="n">
        <v>610</v>
      </c>
    </row>
    <row r="24" spans="1:5">
      <c r="A24" s="4" t="s">
        <v>580</v>
      </c>
      <c r="B24" s="4" t="s">
        <v>194</v>
      </c>
      <c r="C24" s="6" t="n">
        <v>483</v>
      </c>
    </row>
    <row r="25" spans="1:5">
      <c r="A25" s="4" t="s">
        <v>581</v>
      </c>
      <c r="C25" s="5" t="n">
        <v>0</v>
      </c>
    </row>
    <row r="26" spans="1:5">
      <c r="A26" s="4" t="s">
        <v>582</v>
      </c>
      <c r="C26" s="5" t="n">
        <v>0</v>
      </c>
    </row>
    <row r="27" spans="1:5">
      <c r="A27" s="4" t="s">
        <v>30</v>
      </c>
    </row>
    <row r="28" spans="1:5">
      <c r="A28" s="3" t="s">
        <v>562</v>
      </c>
    </row>
    <row r="29" spans="1:5">
      <c r="A29" s="4" t="s">
        <v>583</v>
      </c>
      <c r="C29" s="8" t="n">
        <v>115.05</v>
      </c>
    </row>
    <row r="30" spans="1:5"/>
    <row r="31" spans="1:5">
      <c r="A31" s="4" t="s">
        <v>194</v>
      </c>
      <c r="B31" s="4" t="s">
        <v>584</v>
      </c>
    </row>
  </sheetData>
  <mergeCells count="4">
    <mergeCell ref="A1:B2"/>
    <mergeCell ref="C1:E1"/>
    <mergeCell ref="A30:D30"/>
    <mergeCell ref="B31:D3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86</v>
      </c>
    </row>
    <row r="3" spans="1:2">
      <c r="A3" s="3" t="s">
        <v>587</v>
      </c>
    </row>
    <row r="4" spans="1:2">
      <c r="A4" s="4" t="s">
        <v>588</v>
      </c>
      <c r="B4" s="5" t="n">
        <v>5687</v>
      </c>
    </row>
    <row r="5" spans="1:2">
      <c r="A5" s="4" t="s">
        <v>589</v>
      </c>
      <c r="B5" s="4" t="s">
        <v>576</v>
      </c>
    </row>
    <row r="6" spans="1:2">
      <c r="A6" s="4" t="s">
        <v>590</v>
      </c>
      <c r="B6" s="8" t="n">
        <v>7.78</v>
      </c>
    </row>
    <row r="7" spans="1:2">
      <c r="A7" s="4" t="s">
        <v>591</v>
      </c>
      <c r="B7" s="5" t="n">
        <v>4433</v>
      </c>
    </row>
    <row r="8" spans="1:2">
      <c r="A8" s="4" t="s">
        <v>592</v>
      </c>
      <c r="B8" s="8" t="n">
        <v>6.05</v>
      </c>
    </row>
    <row r="9" spans="1:2">
      <c r="A9" s="4" t="s">
        <v>593</v>
      </c>
    </row>
    <row r="10" spans="1:2">
      <c r="A10" s="3" t="s">
        <v>587</v>
      </c>
    </row>
    <row r="11" spans="1:2">
      <c r="A11" s="4" t="s">
        <v>594</v>
      </c>
      <c r="B11" s="9" t="n">
        <v>0.29</v>
      </c>
    </row>
    <row r="12" spans="1:2">
      <c r="A12" s="4" t="s">
        <v>595</v>
      </c>
      <c r="B12" s="8" t="n">
        <v>0.33</v>
      </c>
    </row>
    <row r="13" spans="1:2">
      <c r="A13" s="4" t="s">
        <v>588</v>
      </c>
      <c r="B13" s="5" t="n">
        <v>729</v>
      </c>
    </row>
    <row r="14" spans="1:2">
      <c r="A14" s="4" t="s">
        <v>589</v>
      </c>
      <c r="B14" s="4" t="s">
        <v>596</v>
      </c>
    </row>
    <row r="15" spans="1:2">
      <c r="A15" s="4" t="s">
        <v>590</v>
      </c>
      <c r="B15" s="8" t="n">
        <v>0.32</v>
      </c>
    </row>
    <row r="16" spans="1:2">
      <c r="A16" s="4" t="s">
        <v>591</v>
      </c>
      <c r="B16" s="5" t="n">
        <v>729</v>
      </c>
    </row>
    <row r="17" spans="1:2">
      <c r="A17" s="4" t="s">
        <v>592</v>
      </c>
      <c r="B17" s="8" t="n">
        <v>0.32</v>
      </c>
    </row>
    <row r="18" spans="1:2">
      <c r="A18" s="4" t="s">
        <v>597</v>
      </c>
    </row>
    <row r="19" spans="1:2">
      <c r="A19" s="3" t="s">
        <v>587</v>
      </c>
    </row>
    <row r="20" spans="1:2">
      <c r="A20" s="4" t="s">
        <v>595</v>
      </c>
      <c r="B20" s="8" t="n">
        <v>1.85</v>
      </c>
    </row>
    <row r="21" spans="1:2">
      <c r="A21" s="4" t="s">
        <v>588</v>
      </c>
      <c r="B21" s="5" t="n">
        <v>526</v>
      </c>
    </row>
    <row r="22" spans="1:2">
      <c r="A22" s="4" t="s">
        <v>589</v>
      </c>
      <c r="B22" s="4" t="s">
        <v>328</v>
      </c>
    </row>
    <row r="23" spans="1:2">
      <c r="A23" s="4" t="s">
        <v>590</v>
      </c>
      <c r="B23" s="8" t="n">
        <v>1.85</v>
      </c>
    </row>
    <row r="24" spans="1:2">
      <c r="A24" s="4" t="s">
        <v>591</v>
      </c>
      <c r="B24" s="5" t="n">
        <v>526</v>
      </c>
    </row>
    <row r="25" spans="1:2">
      <c r="A25" s="4" t="s">
        <v>592</v>
      </c>
      <c r="B25" s="8" t="n">
        <v>1.85</v>
      </c>
    </row>
    <row r="26" spans="1:2">
      <c r="A26" s="4" t="s">
        <v>598</v>
      </c>
    </row>
    <row r="27" spans="1:2">
      <c r="A27" s="3" t="s">
        <v>587</v>
      </c>
    </row>
    <row r="28" spans="1:2">
      <c r="A28" s="4" t="s">
        <v>595</v>
      </c>
      <c r="B28" s="8" t="n">
        <v>2.95</v>
      </c>
    </row>
    <row r="29" spans="1:2">
      <c r="A29" s="4" t="s">
        <v>588</v>
      </c>
      <c r="B29" s="5" t="n">
        <v>1147</v>
      </c>
    </row>
    <row r="30" spans="1:2">
      <c r="A30" s="4" t="s">
        <v>589</v>
      </c>
      <c r="B30" s="4" t="s">
        <v>578</v>
      </c>
    </row>
    <row r="31" spans="1:2">
      <c r="A31" s="4" t="s">
        <v>590</v>
      </c>
      <c r="B31" s="8" t="n">
        <v>2.95</v>
      </c>
    </row>
    <row r="32" spans="1:2">
      <c r="A32" s="4" t="s">
        <v>591</v>
      </c>
      <c r="B32" s="5" t="n">
        <v>1147</v>
      </c>
    </row>
    <row r="33" spans="1:2">
      <c r="A33" s="4" t="s">
        <v>592</v>
      </c>
      <c r="B33" s="8" t="n">
        <v>2.95</v>
      </c>
    </row>
    <row r="34" spans="1:2">
      <c r="A34" s="4" t="s">
        <v>599</v>
      </c>
    </row>
    <row r="35" spans="1:2">
      <c r="A35" s="3" t="s">
        <v>587</v>
      </c>
    </row>
    <row r="36" spans="1:2">
      <c r="A36" s="4" t="s">
        <v>595</v>
      </c>
      <c r="B36" s="8" t="n">
        <v>10.39</v>
      </c>
    </row>
    <row r="37" spans="1:2">
      <c r="A37" s="4" t="s">
        <v>588</v>
      </c>
      <c r="B37" s="5" t="n">
        <v>2085</v>
      </c>
    </row>
    <row r="38" spans="1:2">
      <c r="A38" s="4" t="s">
        <v>589</v>
      </c>
      <c r="B38" s="4" t="s">
        <v>600</v>
      </c>
    </row>
    <row r="39" spans="1:2">
      <c r="A39" s="4" t="s">
        <v>590</v>
      </c>
      <c r="B39" s="8" t="n">
        <v>10.39</v>
      </c>
    </row>
    <row r="40" spans="1:2">
      <c r="A40" s="4" t="s">
        <v>591</v>
      </c>
      <c r="B40" s="5" t="n">
        <v>1793</v>
      </c>
    </row>
    <row r="41" spans="1:2">
      <c r="A41" s="4" t="s">
        <v>592</v>
      </c>
      <c r="B41" s="8" t="n">
        <v>10.39</v>
      </c>
    </row>
    <row r="42" spans="1:2">
      <c r="A42" s="4" t="s">
        <v>601</v>
      </c>
    </row>
    <row r="43" spans="1:2">
      <c r="A43" s="3" t="s">
        <v>587</v>
      </c>
    </row>
    <row r="44" spans="1:2">
      <c r="A44" s="4" t="s">
        <v>595</v>
      </c>
      <c r="B44" s="6" t="n">
        <v>15</v>
      </c>
    </row>
    <row r="45" spans="1:2">
      <c r="A45" s="4" t="s">
        <v>588</v>
      </c>
      <c r="B45" s="5" t="n">
        <v>1200</v>
      </c>
    </row>
    <row r="46" spans="1:2">
      <c r="A46" s="4" t="s">
        <v>589</v>
      </c>
      <c r="B46" s="4" t="s">
        <v>602</v>
      </c>
    </row>
    <row r="47" spans="1:2">
      <c r="A47" s="4" t="s">
        <v>590</v>
      </c>
      <c r="B47" s="6" t="n">
        <v>15</v>
      </c>
    </row>
    <row r="48" spans="1:2">
      <c r="A48" s="4" t="s">
        <v>591</v>
      </c>
      <c r="B48" s="5" t="n">
        <v>238</v>
      </c>
    </row>
    <row r="49" spans="1:2">
      <c r="A49" s="4" t="s">
        <v>592</v>
      </c>
      <c r="B49" s="6" t="n">
        <v>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27"/>
    <col customWidth="1" max="5" min="5" width="46"/>
    <col customWidth="1" max="6" min="6" width="18"/>
  </cols>
  <sheetData>
    <row r="1" spans="1:6">
      <c r="A1" s="1" t="s">
        <v>102</v>
      </c>
      <c r="B1" s="2" t="s">
        <v>103</v>
      </c>
      <c r="C1" s="2" t="s">
        <v>104</v>
      </c>
      <c r="D1" s="2" t="s">
        <v>105</v>
      </c>
      <c r="E1" s="2" t="s">
        <v>106</v>
      </c>
      <c r="F1" s="2" t="s">
        <v>107</v>
      </c>
    </row>
    <row r="2" spans="1:6">
      <c r="A2" s="4" t="s">
        <v>108</v>
      </c>
      <c r="C2" s="5" t="n">
        <v>2547</v>
      </c>
    </row>
    <row r="3" spans="1:6">
      <c r="A3" s="4" t="s">
        <v>109</v>
      </c>
      <c r="B3" s="6" t="n">
        <v>15470</v>
      </c>
      <c r="C3" s="6" t="n">
        <v>0</v>
      </c>
      <c r="D3" s="6" t="n">
        <v>12297</v>
      </c>
      <c r="E3" s="6" t="n">
        <v>14</v>
      </c>
      <c r="F3" s="6" t="n">
        <v>3159</v>
      </c>
    </row>
    <row r="4" spans="1:6">
      <c r="A4" s="3" t="s">
        <v>110</v>
      </c>
    </row>
    <row r="5" spans="1:6">
      <c r="A5" s="4" t="s">
        <v>111</v>
      </c>
      <c r="C5" s="5" t="n">
        <v>9</v>
      </c>
    </row>
    <row r="6" spans="1:6">
      <c r="A6" s="4" t="s">
        <v>112</v>
      </c>
      <c r="B6" s="5" t="n">
        <v>18</v>
      </c>
      <c r="C6" s="6" t="n">
        <v>0</v>
      </c>
      <c r="D6" s="5" t="n">
        <v>18</v>
      </c>
    </row>
    <row r="7" spans="1:6">
      <c r="A7" s="4" t="s">
        <v>113</v>
      </c>
      <c r="C7" s="5" t="n">
        <v>201</v>
      </c>
    </row>
    <row r="8" spans="1:6">
      <c r="A8" s="4" t="s">
        <v>114</v>
      </c>
      <c r="B8" s="5" t="n">
        <v>14344</v>
      </c>
      <c r="C8" s="6" t="n">
        <v>0</v>
      </c>
      <c r="D8" s="5" t="n">
        <v>14344</v>
      </c>
    </row>
    <row r="9" spans="1:6">
      <c r="A9" s="4" t="s">
        <v>115</v>
      </c>
      <c r="C9" s="5" t="n">
        <v>41</v>
      </c>
    </row>
    <row r="10" spans="1:6">
      <c r="A10" s="4" t="s">
        <v>116</v>
      </c>
      <c r="B10" s="5" t="n">
        <v>0</v>
      </c>
      <c r="C10" s="6" t="n">
        <v>0</v>
      </c>
    </row>
    <row r="11" spans="1:6">
      <c r="A11" s="4" t="s">
        <v>117</v>
      </c>
      <c r="C11" s="5" t="n">
        <v>-1</v>
      </c>
    </row>
    <row r="12" spans="1:6">
      <c r="A12" s="4" t="s">
        <v>118</v>
      </c>
      <c r="B12" s="5" t="n">
        <v>-73</v>
      </c>
      <c r="C12" s="6" t="n">
        <v>0</v>
      </c>
      <c r="D12" s="5" t="n">
        <v>-73</v>
      </c>
    </row>
    <row r="13" spans="1:6">
      <c r="A13" s="4" t="s">
        <v>119</v>
      </c>
      <c r="B13" s="5" t="n">
        <v>1786</v>
      </c>
      <c r="D13" s="5" t="n">
        <v>1786</v>
      </c>
    </row>
    <row r="14" spans="1:6">
      <c r="A14" s="4" t="s">
        <v>120</v>
      </c>
      <c r="B14" s="5" t="n">
        <v>1853</v>
      </c>
      <c r="D14" s="5" t="n">
        <v>1853</v>
      </c>
    </row>
    <row r="15" spans="1:6">
      <c r="A15" s="4" t="s">
        <v>121</v>
      </c>
      <c r="B15" s="5" t="n">
        <v>-242</v>
      </c>
      <c r="E15" s="5" t="n">
        <v>-242</v>
      </c>
    </row>
    <row r="16" spans="1:6">
      <c r="A16" s="4" t="s">
        <v>85</v>
      </c>
      <c r="B16" s="5" t="n">
        <v>2940</v>
      </c>
      <c r="F16" s="5" t="n">
        <v>2940</v>
      </c>
    </row>
    <row r="17" spans="1:6">
      <c r="A17" s="4" t="s">
        <v>122</v>
      </c>
      <c r="C17" s="5" t="n">
        <v>2797</v>
      </c>
    </row>
    <row r="18" spans="1:6">
      <c r="A18" s="4" t="s">
        <v>123</v>
      </c>
      <c r="B18" s="5" t="n">
        <v>36096</v>
      </c>
      <c r="C18" s="6" t="n">
        <v>0</v>
      </c>
      <c r="D18" s="5" t="n">
        <v>30225</v>
      </c>
      <c r="E18" s="5" t="n">
        <v>-228</v>
      </c>
      <c r="F18" s="5" t="n">
        <v>6099</v>
      </c>
    </row>
    <row r="19" spans="1:6">
      <c r="A19" s="3" t="s">
        <v>110</v>
      </c>
    </row>
    <row r="20" spans="1:6">
      <c r="A20" s="4" t="s">
        <v>111</v>
      </c>
      <c r="C20" s="5" t="n">
        <v>4</v>
      </c>
    </row>
    <row r="21" spans="1:6">
      <c r="A21" s="4" t="s">
        <v>112</v>
      </c>
      <c r="B21" s="5" t="n">
        <v>0</v>
      </c>
      <c r="C21" s="6" t="n">
        <v>0</v>
      </c>
    </row>
    <row r="22" spans="1:6">
      <c r="A22" s="4" t="s">
        <v>115</v>
      </c>
      <c r="C22" s="5" t="n">
        <v>44</v>
      </c>
    </row>
    <row r="23" spans="1:6">
      <c r="A23" s="4" t="s">
        <v>116</v>
      </c>
      <c r="B23" s="5" t="n">
        <v>0</v>
      </c>
      <c r="C23" s="6" t="n">
        <v>0</v>
      </c>
    </row>
    <row r="24" spans="1:6">
      <c r="A24" s="4" t="s">
        <v>118</v>
      </c>
      <c r="B24" s="5" t="n">
        <v>-20</v>
      </c>
      <c r="D24" s="5" t="n">
        <v>-20</v>
      </c>
    </row>
    <row r="25" spans="1:6">
      <c r="A25" s="4" t="s">
        <v>119</v>
      </c>
      <c r="B25" s="5" t="n">
        <v>2960</v>
      </c>
      <c r="D25" s="5" t="n">
        <v>2960</v>
      </c>
    </row>
    <row r="26" spans="1:6">
      <c r="A26" s="4" t="s">
        <v>120</v>
      </c>
      <c r="B26" s="5" t="n">
        <v>1721</v>
      </c>
      <c r="D26" s="5" t="n">
        <v>1721</v>
      </c>
    </row>
    <row r="27" spans="1:6">
      <c r="A27" s="4" t="s">
        <v>121</v>
      </c>
      <c r="B27" s="5" t="n">
        <v>-227</v>
      </c>
      <c r="E27" s="5" t="n">
        <v>-227</v>
      </c>
    </row>
    <row r="28" spans="1:6">
      <c r="A28" s="4" t="s">
        <v>85</v>
      </c>
      <c r="B28" s="5" t="n">
        <v>3688</v>
      </c>
      <c r="F28" s="5" t="n">
        <v>3688</v>
      </c>
    </row>
    <row r="29" spans="1:6">
      <c r="A29" s="4" t="s">
        <v>124</v>
      </c>
      <c r="C29" s="5" t="n">
        <v>2845</v>
      </c>
    </row>
    <row r="30" spans="1:6">
      <c r="A30" s="4" t="s">
        <v>125</v>
      </c>
      <c r="B30" s="5" t="n">
        <v>44218</v>
      </c>
      <c r="C30" s="6" t="n">
        <v>0</v>
      </c>
      <c r="D30" s="5" t="n">
        <v>34886</v>
      </c>
      <c r="E30" s="5" t="n">
        <v>-455</v>
      </c>
      <c r="F30" s="5" t="n">
        <v>9787</v>
      </c>
    </row>
    <row r="31" spans="1:6">
      <c r="A31" s="3" t="s">
        <v>110</v>
      </c>
    </row>
    <row r="32" spans="1:6">
      <c r="A32" s="4" t="s">
        <v>126</v>
      </c>
      <c r="B32" s="5" t="n">
        <v>1705</v>
      </c>
      <c r="D32" s="5" t="n">
        <v>39</v>
      </c>
      <c r="F32" s="5" t="n">
        <v>1666</v>
      </c>
    </row>
    <row r="33" spans="1:6">
      <c r="A33" s="4" t="s">
        <v>111</v>
      </c>
      <c r="C33" s="5" t="n">
        <v>3</v>
      </c>
    </row>
    <row r="34" spans="1:6">
      <c r="A34" s="4" t="s">
        <v>112</v>
      </c>
      <c r="B34" s="5" t="n">
        <v>16</v>
      </c>
      <c r="C34" s="6" t="n">
        <v>0</v>
      </c>
      <c r="D34" s="5" t="n">
        <v>16</v>
      </c>
    </row>
    <row r="35" spans="1:6">
      <c r="A35" s="4" t="s">
        <v>113</v>
      </c>
      <c r="C35" s="5" t="n">
        <v>1</v>
      </c>
    </row>
    <row r="36" spans="1:6">
      <c r="A36" s="4" t="s">
        <v>114</v>
      </c>
      <c r="B36" s="5" t="n">
        <v>74</v>
      </c>
      <c r="C36" s="6" t="n">
        <v>0</v>
      </c>
      <c r="D36" s="5" t="n">
        <v>74</v>
      </c>
    </row>
    <row r="37" spans="1:6">
      <c r="A37" s="4" t="s">
        <v>115</v>
      </c>
      <c r="C37" s="5" t="n">
        <v>43</v>
      </c>
    </row>
    <row r="38" spans="1:6">
      <c r="A38" s="4" t="s">
        <v>116</v>
      </c>
      <c r="B38" s="5" t="n">
        <v>0</v>
      </c>
      <c r="C38" s="6" t="n">
        <v>0</v>
      </c>
    </row>
    <row r="39" spans="1:6">
      <c r="A39" s="4" t="s">
        <v>118</v>
      </c>
      <c r="B39" s="5" t="n">
        <v>-6</v>
      </c>
      <c r="D39" s="5" t="n">
        <v>-6</v>
      </c>
    </row>
    <row r="40" spans="1:6">
      <c r="A40" s="4" t="s">
        <v>119</v>
      </c>
      <c r="B40" s="5" t="n">
        <v>3218</v>
      </c>
      <c r="D40" s="5" t="n">
        <v>3218</v>
      </c>
    </row>
    <row r="41" spans="1:6">
      <c r="A41" s="4" t="s">
        <v>121</v>
      </c>
      <c r="B41" s="5" t="n">
        <v>-248</v>
      </c>
      <c r="E41" s="5" t="n">
        <v>-248</v>
      </c>
    </row>
    <row r="42" spans="1:6">
      <c r="A42" s="4" t="s">
        <v>85</v>
      </c>
      <c r="B42" s="5" t="n">
        <v>10217</v>
      </c>
      <c r="F42" s="5" t="n">
        <v>10217</v>
      </c>
    </row>
    <row r="43" spans="1:6">
      <c r="A43" s="4" t="s">
        <v>127</v>
      </c>
      <c r="C43" s="5" t="n">
        <v>2892</v>
      </c>
    </row>
    <row r="44" spans="1:6">
      <c r="A44" s="4" t="s">
        <v>128</v>
      </c>
      <c r="B44" s="6" t="n">
        <v>59194</v>
      </c>
      <c r="C44" s="6" t="n">
        <v>0</v>
      </c>
      <c r="D44" s="6" t="n">
        <v>38227</v>
      </c>
      <c r="E44" s="6" t="n">
        <v>-703</v>
      </c>
      <c r="F44" s="6" t="n">
        <v>216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3</v>
      </c>
      <c r="C1" s="2" t="s">
        <v>1</v>
      </c>
    </row>
    <row r="2" spans="1:5">
      <c r="C2" s="2" t="s">
        <v>2</v>
      </c>
      <c r="D2" s="2" t="s">
        <v>34</v>
      </c>
      <c r="E2" s="2" t="s">
        <v>73</v>
      </c>
    </row>
    <row r="3" spans="1:5">
      <c r="A3" s="3" t="s">
        <v>560</v>
      </c>
    </row>
    <row r="4" spans="1:5">
      <c r="A4" s="4" t="s">
        <v>604</v>
      </c>
      <c r="B4" s="4" t="s">
        <v>194</v>
      </c>
      <c r="C4" s="5" t="n">
        <v>116409</v>
      </c>
    </row>
    <row r="5" spans="1:5">
      <c r="A5" s="4" t="s">
        <v>554</v>
      </c>
      <c r="B5" s="4" t="s">
        <v>194</v>
      </c>
      <c r="C5" s="5" t="n">
        <v>30414</v>
      </c>
    </row>
    <row r="6" spans="1:5">
      <c r="A6" s="4" t="s">
        <v>605</v>
      </c>
      <c r="B6" s="4" t="s">
        <v>194</v>
      </c>
      <c r="C6" s="5" t="n">
        <v>-43154</v>
      </c>
    </row>
    <row r="7" spans="1:5">
      <c r="A7" s="4" t="s">
        <v>606</v>
      </c>
      <c r="B7" s="4" t="s">
        <v>194</v>
      </c>
      <c r="C7" s="5" t="n">
        <v>-5083</v>
      </c>
    </row>
    <row r="8" spans="1:5">
      <c r="A8" s="4" t="s">
        <v>607</v>
      </c>
      <c r="B8" s="4" t="s">
        <v>194</v>
      </c>
      <c r="C8" s="5" t="n">
        <v>98586</v>
      </c>
      <c r="D8" s="5" t="n">
        <v>116409</v>
      </c>
    </row>
    <row r="9" spans="1:5">
      <c r="A9" s="3" t="s">
        <v>608</v>
      </c>
    </row>
    <row r="10" spans="1:5">
      <c r="A10" s="4" t="s">
        <v>609</v>
      </c>
      <c r="B10" s="4" t="s">
        <v>194</v>
      </c>
      <c r="C10" s="8" t="n">
        <v>65.95</v>
      </c>
    </row>
    <row r="11" spans="1:5">
      <c r="A11" s="4" t="s">
        <v>610</v>
      </c>
      <c r="B11" s="4" t="s">
        <v>194</v>
      </c>
      <c r="C11" s="9" t="n">
        <v>113.43</v>
      </c>
    </row>
    <row r="12" spans="1:5">
      <c r="A12" s="4" t="s">
        <v>611</v>
      </c>
      <c r="B12" s="4" t="s">
        <v>194</v>
      </c>
      <c r="C12" s="9" t="n">
        <v>59.3</v>
      </c>
    </row>
    <row r="13" spans="1:5">
      <c r="A13" s="4" t="s">
        <v>612</v>
      </c>
      <c r="B13" s="4" t="s">
        <v>194</v>
      </c>
      <c r="C13" s="9" t="n">
        <v>75.97</v>
      </c>
    </row>
    <row r="14" spans="1:5">
      <c r="A14" s="4" t="s">
        <v>613</v>
      </c>
      <c r="B14" s="4" t="s">
        <v>194</v>
      </c>
      <c r="C14" s="8" t="n">
        <v>82.98999999999999</v>
      </c>
      <c r="D14" s="8" t="n">
        <v>65.95</v>
      </c>
    </row>
    <row r="15" spans="1:5">
      <c r="A15" s="4" t="s">
        <v>614</v>
      </c>
      <c r="C15" s="6" t="n">
        <v>4920</v>
      </c>
      <c r="D15" s="6" t="n">
        <v>4230</v>
      </c>
      <c r="E15" s="6" t="n">
        <v>2770</v>
      </c>
    </row>
    <row r="16" spans="1:5"/>
    <row r="17" spans="1:5">
      <c r="A17" s="4" t="s">
        <v>194</v>
      </c>
      <c r="B17" s="4" t="s">
        <v>195</v>
      </c>
    </row>
  </sheetData>
  <mergeCells count="4">
    <mergeCell ref="A1:B2"/>
    <mergeCell ref="C1:E1"/>
    <mergeCell ref="A16:D16"/>
    <mergeCell ref="B17:D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332</v>
      </c>
    </row>
    <row r="3" spans="1:2">
      <c r="A3" s="3" t="s">
        <v>547</v>
      </c>
    </row>
    <row r="4" spans="1:2">
      <c r="A4" s="4" t="s">
        <v>616</v>
      </c>
      <c r="B4" s="6" t="n">
        <v>7030</v>
      </c>
    </row>
    <row r="5" spans="1:2">
      <c r="A5" s="4" t="s">
        <v>617</v>
      </c>
      <c r="B5" s="4" t="s">
        <v>321</v>
      </c>
    </row>
    <row r="6" spans="1:2">
      <c r="A6" s="4" t="s">
        <v>618</v>
      </c>
    </row>
    <row r="7" spans="1:2">
      <c r="A7" s="3" t="s">
        <v>547</v>
      </c>
    </row>
    <row r="8" spans="1:2">
      <c r="A8" s="4" t="s">
        <v>616</v>
      </c>
      <c r="B8" s="6" t="n">
        <v>6780</v>
      </c>
    </row>
    <row r="9" spans="1:2">
      <c r="A9" s="4" t="s">
        <v>619</v>
      </c>
    </row>
    <row r="10" spans="1:2">
      <c r="A10" s="3" t="s">
        <v>547</v>
      </c>
    </row>
    <row r="11" spans="1:2">
      <c r="A11" s="4" t="s">
        <v>616</v>
      </c>
      <c r="B11" s="6" t="n">
        <v>2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0</v>
      </c>
      <c r="B1" s="2" t="s">
        <v>1</v>
      </c>
    </row>
    <row r="2" spans="1:4">
      <c r="B2" s="2" t="s">
        <v>2</v>
      </c>
      <c r="C2" s="2" t="s">
        <v>34</v>
      </c>
      <c r="D2" s="2" t="s">
        <v>73</v>
      </c>
    </row>
    <row r="3" spans="1:4">
      <c r="A3" s="3" t="s">
        <v>196</v>
      </c>
    </row>
    <row r="4" spans="1:4">
      <c r="A4" s="4" t="s">
        <v>621</v>
      </c>
      <c r="B4" s="6" t="n">
        <v>-10</v>
      </c>
      <c r="C4" s="6" t="n">
        <v>-23</v>
      </c>
      <c r="D4" s="6" t="n">
        <v>-23</v>
      </c>
    </row>
    <row r="5" spans="1:4">
      <c r="A5" s="4" t="s">
        <v>622</v>
      </c>
      <c r="B5" s="5" t="n">
        <v>176</v>
      </c>
      <c r="C5" s="5" t="n">
        <v>52</v>
      </c>
      <c r="D5" s="5" t="n">
        <v>27</v>
      </c>
    </row>
    <row r="6" spans="1:4">
      <c r="A6" s="4" t="s">
        <v>344</v>
      </c>
      <c r="B6" s="5" t="n">
        <v>-76</v>
      </c>
      <c r="C6" s="5" t="n">
        <v>-66</v>
      </c>
      <c r="D6" s="5" t="n">
        <v>-87</v>
      </c>
    </row>
    <row r="7" spans="1:4">
      <c r="A7" s="4" t="s">
        <v>135</v>
      </c>
      <c r="B7" s="5" t="n">
        <v>1</v>
      </c>
      <c r="C7" s="5" t="n">
        <v>6</v>
      </c>
      <c r="D7" s="5" t="n">
        <v>-1</v>
      </c>
    </row>
    <row r="8" spans="1:4">
      <c r="A8" s="4" t="s">
        <v>82</v>
      </c>
      <c r="B8" s="6" t="n">
        <v>91</v>
      </c>
      <c r="C8" s="6" t="n">
        <v>-31</v>
      </c>
      <c r="D8" s="6" t="n">
        <v>-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4</v>
      </c>
      <c r="D2" s="2" t="s">
        <v>73</v>
      </c>
    </row>
    <row r="3" spans="1:4">
      <c r="A3" s="3" t="s">
        <v>199</v>
      </c>
    </row>
    <row r="4" spans="1:4">
      <c r="A4" s="4" t="s">
        <v>624</v>
      </c>
      <c r="B4" s="6" t="n">
        <v>6368</v>
      </c>
      <c r="C4" s="6" t="n">
        <v>2802</v>
      </c>
      <c r="D4" s="6" t="n">
        <v>4918</v>
      </c>
    </row>
    <row r="5" spans="1:4">
      <c r="A5" s="4" t="s">
        <v>625</v>
      </c>
      <c r="B5" s="5" t="n">
        <v>6150</v>
      </c>
      <c r="C5" s="5" t="n">
        <v>3392</v>
      </c>
      <c r="D5" s="5" t="n">
        <v>-8</v>
      </c>
    </row>
    <row r="6" spans="1:4">
      <c r="A6" s="4" t="s">
        <v>83</v>
      </c>
      <c r="B6" s="6" t="n">
        <v>12518</v>
      </c>
      <c r="C6" s="6" t="n">
        <v>6194</v>
      </c>
      <c r="D6" s="6" t="n">
        <v>49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 customWidth="1" max="6" min="6" width="14"/>
    <col customWidth="1" max="7" min="7" width="14"/>
  </cols>
  <sheetData>
    <row r="1" spans="1:7">
      <c r="A1" s="1" t="s">
        <v>626</v>
      </c>
      <c r="B1" s="2" t="s">
        <v>354</v>
      </c>
      <c r="E1" s="2" t="s">
        <v>1</v>
      </c>
    </row>
    <row r="2" spans="1:7">
      <c r="B2" s="2" t="s">
        <v>357</v>
      </c>
      <c r="C2" s="2" t="s">
        <v>4</v>
      </c>
      <c r="D2" s="2" t="s">
        <v>358</v>
      </c>
      <c r="E2" s="2" t="s">
        <v>2</v>
      </c>
      <c r="F2" s="2" t="s">
        <v>34</v>
      </c>
      <c r="G2" s="2" t="s">
        <v>73</v>
      </c>
    </row>
    <row r="3" spans="1:7">
      <c r="A3" s="3" t="s">
        <v>627</v>
      </c>
    </row>
    <row r="4" spans="1:7">
      <c r="A4" s="4" t="s">
        <v>628</v>
      </c>
      <c r="E4" s="6" t="n">
        <v>2384</v>
      </c>
      <c r="F4" s="6" t="n">
        <v>3012</v>
      </c>
      <c r="G4" s="6" t="n">
        <v>1999</v>
      </c>
    </row>
    <row r="5" spans="1:7">
      <c r="A5" s="4" t="s">
        <v>629</v>
      </c>
      <c r="E5" s="5" t="n">
        <v>179</v>
      </c>
      <c r="F5" s="5" t="n">
        <v>183</v>
      </c>
      <c r="G5" s="5" t="n">
        <v>130</v>
      </c>
    </row>
    <row r="6" spans="1:7">
      <c r="A6" s="4" t="s">
        <v>625</v>
      </c>
      <c r="E6" s="5" t="n">
        <v>195</v>
      </c>
      <c r="F6" s="5" t="n">
        <v>123</v>
      </c>
      <c r="G6" s="5" t="n">
        <v>96</v>
      </c>
    </row>
    <row r="7" spans="1:7">
      <c r="A7" s="4" t="s">
        <v>630</v>
      </c>
      <c r="E7" s="5" t="n">
        <v>2758</v>
      </c>
      <c r="F7" s="5" t="n">
        <v>3318</v>
      </c>
      <c r="G7" s="5" t="n">
        <v>2225</v>
      </c>
    </row>
    <row r="8" spans="1:7">
      <c r="A8" s="3" t="s">
        <v>631</v>
      </c>
    </row>
    <row r="9" spans="1:7">
      <c r="A9" s="4" t="s">
        <v>628</v>
      </c>
      <c r="E9" s="5" t="n">
        <v>-414</v>
      </c>
      <c r="F9" s="5" t="n">
        <v>-800</v>
      </c>
      <c r="G9" s="5" t="n">
        <v>-240</v>
      </c>
    </row>
    <row r="10" spans="1:7">
      <c r="A10" s="4" t="s">
        <v>629</v>
      </c>
      <c r="E10" s="5" t="n">
        <v>-18</v>
      </c>
      <c r="F10" s="5" t="n">
        <v>-17</v>
      </c>
      <c r="G10" s="5" t="n">
        <v>-14</v>
      </c>
    </row>
    <row r="11" spans="1:7">
      <c r="A11" s="4" t="s">
        <v>625</v>
      </c>
      <c r="E11" s="5" t="n">
        <v>-25</v>
      </c>
      <c r="F11" s="5" t="n">
        <v>5</v>
      </c>
      <c r="G11" s="5" t="n">
        <v>-1</v>
      </c>
    </row>
    <row r="12" spans="1:7">
      <c r="A12" s="4" t="s">
        <v>632</v>
      </c>
      <c r="E12" s="5" t="n">
        <v>-457</v>
      </c>
      <c r="F12" s="5" t="n">
        <v>-812</v>
      </c>
      <c r="G12" s="5" t="n">
        <v>-255</v>
      </c>
    </row>
    <row r="13" spans="1:7">
      <c r="A13" s="4" t="s">
        <v>84</v>
      </c>
      <c r="B13" s="6" t="n">
        <v>537</v>
      </c>
      <c r="C13" s="6" t="n">
        <v>471</v>
      </c>
      <c r="D13" s="6" t="n">
        <v>328</v>
      </c>
      <c r="E13" s="6" t="n">
        <v>2301</v>
      </c>
      <c r="F13" s="6" t="n">
        <v>2506</v>
      </c>
      <c r="G13" s="6" t="n">
        <v>1970</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s>
  <sheetData>
    <row r="1" spans="1:8">
      <c r="A1" s="1" t="s">
        <v>633</v>
      </c>
      <c r="C1" s="2" t="s">
        <v>354</v>
      </c>
      <c r="F1" s="2" t="s">
        <v>1</v>
      </c>
    </row>
    <row r="2" spans="1:8">
      <c r="C2" s="2" t="s">
        <v>357</v>
      </c>
      <c r="D2" s="2" t="s">
        <v>4</v>
      </c>
      <c r="E2" s="2" t="s">
        <v>358</v>
      </c>
      <c r="F2" s="2" t="s">
        <v>2</v>
      </c>
      <c r="G2" s="2" t="s">
        <v>34</v>
      </c>
      <c r="H2" s="2" t="s">
        <v>73</v>
      </c>
    </row>
    <row r="3" spans="1:8">
      <c r="A3" s="3" t="s">
        <v>634</v>
      </c>
    </row>
    <row r="4" spans="1:8">
      <c r="A4" s="4" t="s">
        <v>635</v>
      </c>
      <c r="F4" s="4" t="s">
        <v>636</v>
      </c>
      <c r="G4" s="4" t="s">
        <v>636</v>
      </c>
      <c r="H4" s="4" t="s">
        <v>636</v>
      </c>
    </row>
    <row r="5" spans="1:8">
      <c r="A5" s="4" t="s">
        <v>637</v>
      </c>
      <c r="F5" s="4" t="s">
        <v>638</v>
      </c>
      <c r="G5" s="4" t="s">
        <v>639</v>
      </c>
      <c r="H5" s="4" t="s">
        <v>640</v>
      </c>
    </row>
    <row r="6" spans="1:8">
      <c r="A6" s="4" t="s">
        <v>641</v>
      </c>
      <c r="F6" s="4" t="s">
        <v>642</v>
      </c>
      <c r="G6" s="4" t="s">
        <v>643</v>
      </c>
      <c r="H6" s="4" t="s">
        <v>644</v>
      </c>
    </row>
    <row r="7" spans="1:8">
      <c r="A7" s="4" t="s">
        <v>133</v>
      </c>
      <c r="F7" s="4" t="s">
        <v>638</v>
      </c>
      <c r="G7" s="4" t="s">
        <v>645</v>
      </c>
      <c r="H7" s="4" t="s">
        <v>646</v>
      </c>
    </row>
    <row r="8" spans="1:8">
      <c r="A8" s="4" t="s">
        <v>647</v>
      </c>
      <c r="B8" s="4" t="s">
        <v>194</v>
      </c>
      <c r="F8" s="4" t="s">
        <v>648</v>
      </c>
      <c r="G8" s="4" t="s">
        <v>649</v>
      </c>
      <c r="H8" s="4" t="s">
        <v>649</v>
      </c>
    </row>
    <row r="9" spans="1:8">
      <c r="A9" s="4" t="s">
        <v>650</v>
      </c>
      <c r="F9" s="4" t="s">
        <v>651</v>
      </c>
      <c r="G9" s="4" t="s">
        <v>652</v>
      </c>
      <c r="H9" s="4" t="s">
        <v>653</v>
      </c>
    </row>
    <row r="10" spans="1:8">
      <c r="A10" s="4" t="s">
        <v>135</v>
      </c>
      <c r="F10" s="4" t="s">
        <v>654</v>
      </c>
      <c r="G10" s="4" t="s">
        <v>655</v>
      </c>
      <c r="H10" s="4" t="s">
        <v>654</v>
      </c>
    </row>
    <row r="11" spans="1:8">
      <c r="A11" s="4" t="s">
        <v>365</v>
      </c>
      <c r="C11" s="4" t="s">
        <v>366</v>
      </c>
      <c r="D11" s="4" t="s">
        <v>366</v>
      </c>
      <c r="E11" s="4" t="s">
        <v>367</v>
      </c>
      <c r="F11" s="4" t="s">
        <v>368</v>
      </c>
      <c r="G11" s="4" t="s">
        <v>369</v>
      </c>
      <c r="H11" s="4" t="s">
        <v>370</v>
      </c>
    </row>
    <row r="12" spans="1:8"/>
    <row r="13" spans="1:8">
      <c r="A13" s="4" t="s">
        <v>194</v>
      </c>
      <c r="B13" s="4" t="s">
        <v>656</v>
      </c>
    </row>
  </sheetData>
  <mergeCells count="5">
    <mergeCell ref="A1:B2"/>
    <mergeCell ref="C1:E1"/>
    <mergeCell ref="F1:H1"/>
    <mergeCell ref="A12:G12"/>
    <mergeCell ref="B13:G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4</v>
      </c>
    </row>
    <row r="2" spans="1:3">
      <c r="A2" s="3" t="s">
        <v>658</v>
      </c>
    </row>
    <row r="3" spans="1:3">
      <c r="A3" s="4" t="s">
        <v>659</v>
      </c>
      <c r="B3" s="6" t="n">
        <v>1252</v>
      </c>
      <c r="C3" s="6" t="n">
        <v>476</v>
      </c>
    </row>
    <row r="4" spans="1:3">
      <c r="A4" s="4" t="s">
        <v>660</v>
      </c>
      <c r="B4" s="5" t="n">
        <v>268</v>
      </c>
      <c r="C4" s="5" t="n">
        <v>297</v>
      </c>
    </row>
    <row r="5" spans="1:3">
      <c r="A5" s="4" t="s">
        <v>133</v>
      </c>
      <c r="B5" s="5" t="n">
        <v>684</v>
      </c>
      <c r="C5" s="5" t="n">
        <v>529</v>
      </c>
    </row>
    <row r="6" spans="1:3">
      <c r="A6" s="4" t="s">
        <v>661</v>
      </c>
      <c r="B6" s="5" t="n">
        <v>339</v>
      </c>
      <c r="C6" s="5" t="n">
        <v>239</v>
      </c>
    </row>
    <row r="7" spans="1:3">
      <c r="A7" s="4" t="s">
        <v>135</v>
      </c>
      <c r="B7" s="5" t="n">
        <v>149</v>
      </c>
      <c r="C7" s="5" t="n">
        <v>34</v>
      </c>
    </row>
    <row r="8" spans="1:3">
      <c r="A8" s="4" t="s">
        <v>662</v>
      </c>
      <c r="B8" s="5" t="n">
        <v>2692</v>
      </c>
      <c r="C8" s="5" t="n">
        <v>1575</v>
      </c>
    </row>
    <row r="9" spans="1:3">
      <c r="A9" s="4" t="s">
        <v>663</v>
      </c>
      <c r="B9" s="5" t="n">
        <v>-240</v>
      </c>
      <c r="C9" s="5" t="n">
        <v>-205</v>
      </c>
    </row>
    <row r="10" spans="1:3">
      <c r="A10" s="4" t="s">
        <v>664</v>
      </c>
      <c r="B10" s="5" t="n">
        <v>2452</v>
      </c>
      <c r="C10" s="5" t="n">
        <v>1370</v>
      </c>
    </row>
    <row r="11" spans="1:3">
      <c r="A11" s="3" t="s">
        <v>665</v>
      </c>
    </row>
    <row r="12" spans="1:3">
      <c r="A12" s="4" t="s">
        <v>132</v>
      </c>
      <c r="B12" s="5" t="n">
        <v>-535</v>
      </c>
      <c r="C12" s="5" t="n">
        <v>-270</v>
      </c>
    </row>
    <row r="13" spans="1:3">
      <c r="A13" s="4" t="s">
        <v>666</v>
      </c>
      <c r="B13" s="5" t="n">
        <v>-706</v>
      </c>
      <c r="C13" s="5" t="n">
        <v>-934</v>
      </c>
    </row>
    <row r="14" spans="1:3">
      <c r="A14" s="4" t="s">
        <v>667</v>
      </c>
      <c r="B14" s="5" t="n">
        <v>-357</v>
      </c>
      <c r="C14" s="5" t="n">
        <v>-15</v>
      </c>
    </row>
    <row r="15" spans="1:3">
      <c r="A15" s="4" t="s">
        <v>668</v>
      </c>
      <c r="B15" s="5" t="n">
        <v>-1598</v>
      </c>
      <c r="C15" s="5" t="n">
        <v>-1219</v>
      </c>
    </row>
    <row r="16" spans="1:3">
      <c r="A16" s="4" t="s">
        <v>669</v>
      </c>
      <c r="B16" s="6" t="n">
        <v>854</v>
      </c>
      <c r="C16" s="6" t="n">
        <v>1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0</v>
      </c>
      <c r="B1" s="2" t="s">
        <v>1</v>
      </c>
    </row>
    <row r="2" spans="1:4">
      <c r="B2" s="2" t="s">
        <v>2</v>
      </c>
      <c r="C2" s="2" t="s">
        <v>34</v>
      </c>
      <c r="D2" s="2" t="s">
        <v>73</v>
      </c>
    </row>
    <row r="3" spans="1:4">
      <c r="A3" s="3" t="s">
        <v>671</v>
      </c>
    </row>
    <row r="4" spans="1:4">
      <c r="A4" s="4" t="s">
        <v>672</v>
      </c>
      <c r="B4" s="6" t="n">
        <v>3017</v>
      </c>
      <c r="C4" s="6" t="n">
        <v>1682</v>
      </c>
      <c r="D4" s="6" t="n">
        <v>1316</v>
      </c>
    </row>
    <row r="5" spans="1:4">
      <c r="A5" s="4" t="s">
        <v>673</v>
      </c>
      <c r="B5" s="5" t="n">
        <v>32</v>
      </c>
      <c r="C5" s="5" t="n">
        <v>322</v>
      </c>
      <c r="D5" s="5" t="n">
        <v>24</v>
      </c>
    </row>
    <row r="6" spans="1:4">
      <c r="A6" s="4" t="s">
        <v>674</v>
      </c>
      <c r="B6" s="5" t="n">
        <v>-36</v>
      </c>
      <c r="C6" s="5" t="n">
        <v>-52</v>
      </c>
      <c r="D6" s="5" t="n">
        <v>0</v>
      </c>
    </row>
    <row r="7" spans="1:4">
      <c r="A7" s="4" t="s">
        <v>675</v>
      </c>
      <c r="B7" s="5" t="n">
        <v>307</v>
      </c>
      <c r="C7" s="5" t="n">
        <v>1066</v>
      </c>
      <c r="D7" s="5" t="n">
        <v>346</v>
      </c>
    </row>
    <row r="8" spans="1:4">
      <c r="A8" s="4" t="s">
        <v>676</v>
      </c>
      <c r="B8" s="5" t="n">
        <v>-11</v>
      </c>
      <c r="C8" s="5" t="n">
        <v>-1</v>
      </c>
      <c r="D8" s="5" t="n">
        <v>-4</v>
      </c>
    </row>
    <row r="9" spans="1:4">
      <c r="A9" s="4" t="s">
        <v>677</v>
      </c>
      <c r="B9" s="6" t="n">
        <v>3309</v>
      </c>
      <c r="C9" s="6" t="n">
        <v>3017</v>
      </c>
      <c r="D9" s="6" t="n">
        <v>16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78</v>
      </c>
      <c r="B1" s="2" t="s">
        <v>502</v>
      </c>
      <c r="C1" s="2" t="s">
        <v>1</v>
      </c>
    </row>
    <row r="2" spans="1:6">
      <c r="B2" s="2" t="s">
        <v>679</v>
      </c>
      <c r="C2" s="2" t="s">
        <v>2</v>
      </c>
      <c r="D2" s="2" t="s">
        <v>34</v>
      </c>
      <c r="E2" s="2" t="s">
        <v>73</v>
      </c>
      <c r="F2" s="2" t="s">
        <v>404</v>
      </c>
    </row>
    <row r="3" spans="1:6">
      <c r="A3" s="3" t="s">
        <v>680</v>
      </c>
    </row>
    <row r="4" spans="1:6">
      <c r="A4" s="4" t="s">
        <v>635</v>
      </c>
      <c r="C4" s="4" t="s">
        <v>636</v>
      </c>
      <c r="D4" s="4" t="s">
        <v>636</v>
      </c>
      <c r="E4" s="4" t="s">
        <v>636</v>
      </c>
    </row>
    <row r="5" spans="1:6">
      <c r="A5" s="4" t="s">
        <v>681</v>
      </c>
      <c r="C5" s="6" t="n">
        <v>240</v>
      </c>
      <c r="D5" s="6" t="n">
        <v>205</v>
      </c>
    </row>
    <row r="6" spans="1:6">
      <c r="A6" s="4" t="s">
        <v>682</v>
      </c>
      <c r="C6" s="4" t="s">
        <v>683</v>
      </c>
    </row>
    <row r="7" spans="1:6">
      <c r="A7" s="4" t="s">
        <v>684</v>
      </c>
      <c r="C7" s="4" t="s">
        <v>321</v>
      </c>
    </row>
    <row r="8" spans="1:6">
      <c r="A8" s="4" t="s">
        <v>685</v>
      </c>
      <c r="C8" s="6" t="n">
        <v>6150</v>
      </c>
      <c r="D8" s="5" t="n">
        <v>3392</v>
      </c>
      <c r="E8" s="6" t="n">
        <v>-8</v>
      </c>
    </row>
    <row r="9" spans="1:6">
      <c r="A9" s="4" t="s">
        <v>686</v>
      </c>
      <c r="C9" s="5" t="n">
        <v>357</v>
      </c>
      <c r="D9" s="5" t="n">
        <v>15</v>
      </c>
    </row>
    <row r="10" spans="1:6">
      <c r="A10" s="4" t="s">
        <v>687</v>
      </c>
      <c r="C10" s="5" t="n">
        <v>2870</v>
      </c>
    </row>
    <row r="11" spans="1:6">
      <c r="A11" s="4" t="s">
        <v>688</v>
      </c>
      <c r="C11" s="5" t="n">
        <v>80</v>
      </c>
      <c r="D11" s="5" t="n">
        <v>36</v>
      </c>
    </row>
    <row r="12" spans="1:6">
      <c r="A12" s="4" t="s">
        <v>689</v>
      </c>
      <c r="C12" s="5" t="n">
        <v>3309</v>
      </c>
      <c r="D12" s="6" t="n">
        <v>3017</v>
      </c>
      <c r="E12" s="6" t="n">
        <v>1682</v>
      </c>
      <c r="F12" s="6" t="n">
        <v>1316</v>
      </c>
    </row>
    <row r="13" spans="1:6">
      <c r="A13" s="4" t="s">
        <v>690</v>
      </c>
      <c r="C13" s="5" t="n">
        <v>2580</v>
      </c>
    </row>
    <row r="14" spans="1:6">
      <c r="A14" s="4" t="s">
        <v>691</v>
      </c>
    </row>
    <row r="15" spans="1:6">
      <c r="A15" s="3" t="s">
        <v>680</v>
      </c>
    </row>
    <row r="16" spans="1:6">
      <c r="A16" s="4" t="s">
        <v>692</v>
      </c>
      <c r="C16" s="6" t="n">
        <v>3140</v>
      </c>
    </row>
    <row r="17" spans="1:6">
      <c r="A17" s="4" t="s">
        <v>693</v>
      </c>
      <c r="C17" s="5" t="n">
        <v>2033</v>
      </c>
    </row>
    <row r="18" spans="1:6">
      <c r="A18" s="4" t="s">
        <v>660</v>
      </c>
      <c r="C18" s="6" t="n">
        <v>312</v>
      </c>
    </row>
    <row r="19" spans="1:6">
      <c r="A19" s="4" t="s">
        <v>694</v>
      </c>
      <c r="C19" s="5" t="n">
        <v>2033</v>
      </c>
    </row>
    <row r="20" spans="1:6">
      <c r="A20" s="4" t="s">
        <v>695</v>
      </c>
    </row>
    <row r="21" spans="1:6">
      <c r="A21" s="3" t="s">
        <v>680</v>
      </c>
    </row>
    <row r="22" spans="1:6">
      <c r="A22" s="4" t="s">
        <v>692</v>
      </c>
      <c r="C22" s="6" t="n">
        <v>2770</v>
      </c>
    </row>
    <row r="23" spans="1:6">
      <c r="A23" s="4" t="s">
        <v>693</v>
      </c>
      <c r="C23" s="5" t="n">
        <v>2032</v>
      </c>
    </row>
    <row r="24" spans="1:6">
      <c r="A24" s="4" t="s">
        <v>660</v>
      </c>
      <c r="C24" s="6" t="n">
        <v>1060</v>
      </c>
    </row>
    <row r="25" spans="1:6">
      <c r="A25" s="4" t="s">
        <v>694</v>
      </c>
      <c r="C25" s="5" t="n">
        <v>2030</v>
      </c>
    </row>
    <row r="26" spans="1:6">
      <c r="A26" s="4" t="s">
        <v>523</v>
      </c>
    </row>
    <row r="27" spans="1:6">
      <c r="A27" s="3" t="s">
        <v>680</v>
      </c>
    </row>
    <row r="28" spans="1:6">
      <c r="A28" s="4" t="s">
        <v>696</v>
      </c>
      <c r="B28" s="6" t="n">
        <v>3000</v>
      </c>
    </row>
    <row r="29" spans="1:6">
      <c r="A29" s="4" t="s">
        <v>526</v>
      </c>
    </row>
    <row r="30" spans="1:6">
      <c r="A30" s="3" t="s">
        <v>680</v>
      </c>
    </row>
    <row r="31" spans="1:6">
      <c r="A31" s="4" t="s">
        <v>696</v>
      </c>
      <c r="B31" s="6" t="n">
        <v>5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697</v>
      </c>
      <c r="C1" s="2" t="s">
        <v>1</v>
      </c>
    </row>
    <row r="2" spans="1:5">
      <c r="C2" s="2" t="s">
        <v>2</v>
      </c>
      <c r="D2" s="2" t="s">
        <v>34</v>
      </c>
      <c r="E2" s="2" t="s">
        <v>73</v>
      </c>
    </row>
    <row r="3" spans="1:5">
      <c r="A3" s="3" t="s">
        <v>698</v>
      </c>
    </row>
    <row r="4" spans="1:5">
      <c r="A4" s="4" t="s">
        <v>74</v>
      </c>
      <c r="C4" s="6" t="n">
        <v>27638</v>
      </c>
      <c r="D4" s="6" t="n">
        <v>17928</v>
      </c>
      <c r="E4" s="6" t="n">
        <v>12466</v>
      </c>
    </row>
    <row r="5" spans="1:5">
      <c r="A5" s="4" t="s">
        <v>699</v>
      </c>
    </row>
    <row r="6" spans="1:5">
      <c r="A6" s="3" t="s">
        <v>698</v>
      </c>
    </row>
    <row r="7" spans="1:5">
      <c r="A7" s="4" t="s">
        <v>74</v>
      </c>
      <c r="C7" s="5" t="n">
        <v>12579</v>
      </c>
      <c r="D7" s="5" t="n">
        <v>8513</v>
      </c>
      <c r="E7" s="5" t="n">
        <v>5649</v>
      </c>
    </row>
    <row r="8" spans="1:5">
      <c r="A8" s="4" t="s">
        <v>700</v>
      </c>
    </row>
    <row r="9" spans="1:5">
      <c r="A9" s="3" t="s">
        <v>698</v>
      </c>
    </row>
    <row r="10" spans="1:5">
      <c r="A10" s="4" t="s">
        <v>74</v>
      </c>
      <c r="B10" s="4" t="s">
        <v>194</v>
      </c>
      <c r="C10" s="6" t="n">
        <v>15059</v>
      </c>
      <c r="D10" s="6" t="n">
        <v>9415</v>
      </c>
      <c r="E10" s="6" t="n">
        <v>6817</v>
      </c>
    </row>
    <row r="11" spans="1:5"/>
    <row r="12" spans="1:5">
      <c r="A12" s="4" t="s">
        <v>194</v>
      </c>
      <c r="B12" s="4" t="s">
        <v>701</v>
      </c>
    </row>
  </sheetData>
  <mergeCells count="4">
    <mergeCell ref="A1:B2"/>
    <mergeCell ref="C1:E1"/>
    <mergeCell ref="A11:D11"/>
    <mergeCell ref="B12:D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4</v>
      </c>
      <c r="D2" s="2" t="s">
        <v>73</v>
      </c>
    </row>
    <row r="3" spans="1:4">
      <c r="A3" s="3" t="s">
        <v>130</v>
      </c>
    </row>
    <row r="4" spans="1:4">
      <c r="A4" s="4" t="s">
        <v>85</v>
      </c>
      <c r="B4" s="6" t="n">
        <v>10217</v>
      </c>
      <c r="C4" s="6" t="n">
        <v>3688</v>
      </c>
      <c r="D4" s="6" t="n">
        <v>2940</v>
      </c>
    </row>
    <row r="5" spans="1:4">
      <c r="A5" s="3" t="s">
        <v>131</v>
      </c>
    </row>
    <row r="6" spans="1:4">
      <c r="A6" s="4" t="s">
        <v>132</v>
      </c>
      <c r="B6" s="5" t="n">
        <v>2342</v>
      </c>
      <c r="C6" s="5" t="n">
        <v>1945</v>
      </c>
      <c r="D6" s="5" t="n">
        <v>1243</v>
      </c>
    </row>
    <row r="7" spans="1:4">
      <c r="A7" s="4" t="s">
        <v>133</v>
      </c>
      <c r="B7" s="5" t="n">
        <v>3218</v>
      </c>
      <c r="C7" s="5" t="n">
        <v>2960</v>
      </c>
      <c r="D7" s="5" t="n">
        <v>1786</v>
      </c>
    </row>
    <row r="8" spans="1:4">
      <c r="A8" s="4" t="s">
        <v>134</v>
      </c>
      <c r="B8" s="5" t="n">
        <v>-457</v>
      </c>
      <c r="C8" s="5" t="n">
        <v>-795</v>
      </c>
      <c r="D8" s="5" t="n">
        <v>-210</v>
      </c>
    </row>
    <row r="9" spans="1:4">
      <c r="A9" s="4" t="s">
        <v>120</v>
      </c>
      <c r="B9" s="5" t="n">
        <v>0</v>
      </c>
      <c r="C9" s="5" t="n">
        <v>1721</v>
      </c>
      <c r="D9" s="5" t="n">
        <v>1853</v>
      </c>
    </row>
    <row r="10" spans="1:4">
      <c r="A10" s="4" t="s">
        <v>135</v>
      </c>
      <c r="B10" s="5" t="n">
        <v>30</v>
      </c>
      <c r="C10" s="5" t="n">
        <v>17</v>
      </c>
      <c r="D10" s="5" t="n">
        <v>-24</v>
      </c>
    </row>
    <row r="11" spans="1:4">
      <c r="A11" s="3" t="s">
        <v>136</v>
      </c>
    </row>
    <row r="12" spans="1:4">
      <c r="A12" s="4" t="s">
        <v>137</v>
      </c>
      <c r="B12" s="5" t="n">
        <v>-1489</v>
      </c>
      <c r="C12" s="5" t="n">
        <v>-973</v>
      </c>
      <c r="D12" s="5" t="n">
        <v>-610</v>
      </c>
    </row>
    <row r="13" spans="1:4">
      <c r="A13" s="4" t="s">
        <v>39</v>
      </c>
      <c r="B13" s="5" t="n">
        <v>-159</v>
      </c>
      <c r="C13" s="5" t="n">
        <v>-144</v>
      </c>
      <c r="D13" s="5" t="n">
        <v>-123</v>
      </c>
    </row>
    <row r="14" spans="1:4">
      <c r="A14" s="4" t="s">
        <v>44</v>
      </c>
      <c r="B14" s="5" t="n">
        <v>14</v>
      </c>
      <c r="C14" s="5" t="n">
        <v>-3</v>
      </c>
      <c r="D14" s="5" t="n">
        <v>-216</v>
      </c>
    </row>
    <row r="15" spans="1:4">
      <c r="A15" s="4" t="s">
        <v>47</v>
      </c>
      <c r="B15" s="5" t="n">
        <v>14</v>
      </c>
      <c r="C15" s="5" t="n">
        <v>18</v>
      </c>
      <c r="D15" s="5" t="n">
        <v>31</v>
      </c>
    </row>
    <row r="16" spans="1:4">
      <c r="A16" s="4" t="s">
        <v>48</v>
      </c>
      <c r="B16" s="5" t="n">
        <v>67</v>
      </c>
      <c r="C16" s="5" t="n">
        <v>17</v>
      </c>
      <c r="D16" s="5" t="n">
        <v>-28</v>
      </c>
    </row>
    <row r="17" spans="1:4">
      <c r="A17" s="4" t="s">
        <v>49</v>
      </c>
      <c r="B17" s="5" t="n">
        <v>1014</v>
      </c>
      <c r="C17" s="5" t="n">
        <v>513</v>
      </c>
      <c r="D17" s="5" t="n">
        <v>328</v>
      </c>
    </row>
    <row r="18" spans="1:4">
      <c r="A18" s="4" t="s">
        <v>50</v>
      </c>
      <c r="B18" s="5" t="n">
        <v>35</v>
      </c>
      <c r="C18" s="5" t="n">
        <v>-9</v>
      </c>
      <c r="D18" s="5" t="n">
        <v>10</v>
      </c>
    </row>
    <row r="19" spans="1:4">
      <c r="A19" s="4" t="s">
        <v>54</v>
      </c>
      <c r="B19" s="5" t="n">
        <v>1262</v>
      </c>
      <c r="C19" s="5" t="n">
        <v>1365</v>
      </c>
      <c r="D19" s="5" t="n">
        <v>346</v>
      </c>
    </row>
    <row r="20" spans="1:4">
      <c r="A20" s="4" t="s">
        <v>138</v>
      </c>
      <c r="B20" s="5" t="n">
        <v>16108</v>
      </c>
      <c r="C20" s="5" t="n">
        <v>10320</v>
      </c>
      <c r="D20" s="5" t="n">
        <v>7326</v>
      </c>
    </row>
    <row r="21" spans="1:4">
      <c r="A21" s="3" t="s">
        <v>139</v>
      </c>
    </row>
    <row r="22" spans="1:4">
      <c r="A22" s="4" t="s">
        <v>140</v>
      </c>
      <c r="B22" s="5" t="n">
        <v>-4491</v>
      </c>
      <c r="C22" s="5" t="n">
        <v>-2523</v>
      </c>
      <c r="D22" s="5" t="n">
        <v>-1831</v>
      </c>
    </row>
    <row r="23" spans="1:4">
      <c r="A23" s="4" t="s">
        <v>141</v>
      </c>
      <c r="B23" s="5" t="n">
        <v>-22341</v>
      </c>
      <c r="C23" s="5" t="n">
        <v>-15938</v>
      </c>
      <c r="D23" s="5" t="n">
        <v>-9104</v>
      </c>
    </row>
    <row r="24" spans="1:4">
      <c r="A24" s="4" t="s">
        <v>142</v>
      </c>
      <c r="B24" s="5" t="n">
        <v>13894</v>
      </c>
      <c r="C24" s="5" t="n">
        <v>6928</v>
      </c>
      <c r="D24" s="5" t="n">
        <v>8438</v>
      </c>
    </row>
    <row r="25" spans="1:4">
      <c r="A25" s="4" t="s">
        <v>143</v>
      </c>
      <c r="B25" s="5" t="n">
        <v>1261</v>
      </c>
      <c r="C25" s="5" t="n">
        <v>2310</v>
      </c>
      <c r="D25" s="5" t="n">
        <v>1909</v>
      </c>
    </row>
    <row r="26" spans="1:4">
      <c r="A26" s="4" t="s">
        <v>144</v>
      </c>
      <c r="B26" s="5" t="n">
        <v>-123</v>
      </c>
      <c r="C26" s="5" t="n">
        <v>-313</v>
      </c>
      <c r="D26" s="5" t="n">
        <v>-4975</v>
      </c>
    </row>
    <row r="27" spans="1:4">
      <c r="A27" s="4" t="s">
        <v>145</v>
      </c>
      <c r="B27" s="5" t="n">
        <v>61</v>
      </c>
      <c r="C27" s="5" t="n">
        <v>102</v>
      </c>
      <c r="D27" s="5" t="n">
        <v>-348</v>
      </c>
    </row>
    <row r="28" spans="1:4">
      <c r="A28" s="4" t="s">
        <v>146</v>
      </c>
      <c r="B28" s="5" t="n">
        <v>0</v>
      </c>
      <c r="C28" s="5" t="n">
        <v>0</v>
      </c>
      <c r="D28" s="5" t="n">
        <v>-2</v>
      </c>
    </row>
    <row r="29" spans="1:4">
      <c r="A29" s="4" t="s">
        <v>147</v>
      </c>
      <c r="B29" s="5" t="n">
        <v>-11739</v>
      </c>
      <c r="C29" s="5" t="n">
        <v>-9434</v>
      </c>
      <c r="D29" s="5" t="n">
        <v>-5913</v>
      </c>
    </row>
    <row r="30" spans="1:4">
      <c r="A30" s="3" t="s">
        <v>148</v>
      </c>
    </row>
    <row r="31" spans="1:4">
      <c r="A31" s="4" t="s">
        <v>149</v>
      </c>
      <c r="B31" s="5" t="n">
        <v>-312</v>
      </c>
      <c r="C31" s="5" t="n">
        <v>-119</v>
      </c>
      <c r="D31" s="5" t="n">
        <v>-243</v>
      </c>
    </row>
    <row r="32" spans="1:4">
      <c r="A32" s="4" t="s">
        <v>150</v>
      </c>
      <c r="B32" s="5" t="n">
        <v>2</v>
      </c>
      <c r="C32" s="5" t="n">
        <v>-20</v>
      </c>
      <c r="D32" s="5" t="n">
        <v>-55</v>
      </c>
    </row>
    <row r="33" spans="1:4">
      <c r="A33" s="4" t="s">
        <v>151</v>
      </c>
      <c r="B33" s="5" t="n">
        <v>-310</v>
      </c>
      <c r="C33" s="5" t="n">
        <v>-139</v>
      </c>
      <c r="D33" s="5" t="n">
        <v>-298</v>
      </c>
    </row>
    <row r="34" spans="1:4">
      <c r="A34" s="4" t="s">
        <v>152</v>
      </c>
      <c r="B34" s="5" t="n">
        <v>-63</v>
      </c>
      <c r="C34" s="5" t="n">
        <v>-155</v>
      </c>
      <c r="D34" s="5" t="n">
        <v>-123</v>
      </c>
    </row>
    <row r="35" spans="1:4">
      <c r="A35" s="4" t="s">
        <v>153</v>
      </c>
      <c r="B35" s="5" t="n">
        <v>3996</v>
      </c>
      <c r="C35" s="5" t="n">
        <v>592</v>
      </c>
      <c r="D35" s="5" t="n">
        <v>992</v>
      </c>
    </row>
    <row r="36" spans="1:4">
      <c r="A36" s="4" t="s">
        <v>154</v>
      </c>
      <c r="B36" s="5" t="n">
        <v>4907</v>
      </c>
      <c r="C36" s="5" t="n">
        <v>4315</v>
      </c>
      <c r="D36" s="5" t="n">
        <v>3323</v>
      </c>
    </row>
    <row r="37" spans="1:4">
      <c r="A37" s="4" t="s">
        <v>155</v>
      </c>
      <c r="B37" s="5" t="n">
        <v>8903</v>
      </c>
      <c r="C37" s="5" t="n">
        <v>4907</v>
      </c>
      <c r="D37" s="5" t="n">
        <v>4315</v>
      </c>
    </row>
    <row r="38" spans="1:4">
      <c r="A38" s="3" t="s">
        <v>156</v>
      </c>
    </row>
    <row r="39" spans="1:4">
      <c r="A39" s="4" t="s">
        <v>157</v>
      </c>
      <c r="B39" s="5" t="n">
        <v>11</v>
      </c>
      <c r="C39" s="5" t="n">
        <v>10</v>
      </c>
      <c r="D39" s="5" t="n">
        <v>14</v>
      </c>
    </row>
    <row r="40" spans="1:4">
      <c r="A40" s="4" t="s">
        <v>158</v>
      </c>
      <c r="B40" s="5" t="n">
        <v>1210</v>
      </c>
      <c r="C40" s="5" t="n">
        <v>270</v>
      </c>
      <c r="D40" s="5" t="n">
        <v>178</v>
      </c>
    </row>
    <row r="41" spans="1:4">
      <c r="A41" s="3" t="s">
        <v>159</v>
      </c>
    </row>
    <row r="42" spans="1:4">
      <c r="A42" s="4" t="s">
        <v>160</v>
      </c>
      <c r="B42" s="5" t="n">
        <v>272</v>
      </c>
      <c r="C42" s="5" t="n">
        <v>88</v>
      </c>
      <c r="D42" s="5" t="n">
        <v>91</v>
      </c>
    </row>
    <row r="43" spans="1:4">
      <c r="A43" s="4" t="s">
        <v>161</v>
      </c>
      <c r="B43" s="5" t="n">
        <v>0</v>
      </c>
      <c r="C43" s="5" t="n">
        <v>0</v>
      </c>
      <c r="D43" s="5" t="n">
        <v>14344</v>
      </c>
    </row>
    <row r="44" spans="1:4">
      <c r="A44" s="4" t="s">
        <v>162</v>
      </c>
      <c r="B44" s="5" t="n">
        <v>0</v>
      </c>
      <c r="C44" s="5" t="n">
        <v>198</v>
      </c>
      <c r="D44" s="5" t="n">
        <v>0</v>
      </c>
    </row>
    <row r="45" spans="1:4">
      <c r="A45" s="4" t="s">
        <v>163</v>
      </c>
      <c r="B45" s="6" t="n">
        <v>33</v>
      </c>
      <c r="C45" s="6" t="n">
        <v>0</v>
      </c>
      <c r="D4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2</v>
      </c>
      <c r="C1" s="2" t="s">
        <v>2</v>
      </c>
      <c r="D1" s="2" t="s">
        <v>34</v>
      </c>
    </row>
    <row r="2" spans="1:4">
      <c r="A2" s="3" t="s">
        <v>703</v>
      </c>
    </row>
    <row r="3" spans="1:4">
      <c r="A3" s="4" t="s">
        <v>41</v>
      </c>
      <c r="C3" s="6" t="n">
        <v>8591</v>
      </c>
      <c r="D3" s="6" t="n">
        <v>5687</v>
      </c>
    </row>
    <row r="4" spans="1:4">
      <c r="A4" s="4" t="s">
        <v>699</v>
      </c>
    </row>
    <row r="5" spans="1:4">
      <c r="A5" s="3" t="s">
        <v>703</v>
      </c>
    </row>
    <row r="6" spans="1:4">
      <c r="A6" s="4" t="s">
        <v>41</v>
      </c>
      <c r="C6" s="5" t="n">
        <v>6793</v>
      </c>
      <c r="D6" s="5" t="n">
        <v>4498</v>
      </c>
    </row>
    <row r="7" spans="1:4">
      <c r="A7" s="4" t="s">
        <v>700</v>
      </c>
    </row>
    <row r="8" spans="1:4">
      <c r="A8" s="3" t="s">
        <v>703</v>
      </c>
    </row>
    <row r="9" spans="1:4">
      <c r="A9" s="4" t="s">
        <v>41</v>
      </c>
      <c r="B9" s="4" t="s">
        <v>194</v>
      </c>
      <c r="C9" s="6" t="n">
        <v>1798</v>
      </c>
      <c r="D9" s="5" t="n">
        <v>1189</v>
      </c>
    </row>
    <row r="10" spans="1:4">
      <c r="A10" s="4" t="s">
        <v>704</v>
      </c>
    </row>
    <row r="11" spans="1:4">
      <c r="A11" s="3" t="s">
        <v>703</v>
      </c>
    </row>
    <row r="12" spans="1:4">
      <c r="A12" s="4" t="s">
        <v>41</v>
      </c>
      <c r="D12" s="6" t="n">
        <v>713</v>
      </c>
    </row>
    <row r="13" spans="1:4"/>
    <row r="14" spans="1:4">
      <c r="A14" s="4" t="s">
        <v>194</v>
      </c>
      <c r="B14" s="4" t="s">
        <v>705</v>
      </c>
    </row>
  </sheetData>
  <mergeCells count="3">
    <mergeCell ref="A1:B1"/>
    <mergeCell ref="A13:C13"/>
    <mergeCell ref="B14:C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21:13:58Z</dcterms:created>
  <dcterms:modified xmlns:dcterms="http://purl.org/dc/terms/" xmlns:xsi="http://www.w3.org/2001/XMLSchema-instance" xsi:type="dcterms:W3CDTF">2017-02-02T21:13:58Z</dcterms:modified>
</cp:coreProperties>
</file>